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Equi" sheetId="6" r:id="rId6"/>
    <s:sheet name="Consolidated Statements of Cash" sheetId="7" r:id="rId7"/>
    <s:sheet name="Organization" sheetId="8" r:id="rId8"/>
    <s:sheet name="Summary of significant accounti" sheetId="9" r:id="rId9"/>
    <s:sheet name="Business acquisitions" sheetId="10" r:id="rId10"/>
    <s:sheet name="Cash and cash equivalents" sheetId="11" r:id="rId11"/>
    <s:sheet name="Accounts receivable, net of res" sheetId="12" r:id="rId12"/>
    <s:sheet name="Fair value measurements" sheetId="13" r:id="rId13"/>
    <s:sheet name="Derivative financial instrument" sheetId="14" r:id="rId14"/>
    <s:sheet name="Prepaid expenses and other curr" sheetId="15" r:id="rId15"/>
    <s:sheet name="Property, plant and equipment, " sheetId="16" r:id="rId16"/>
    <s:sheet name="Goodwill and intangible assets" sheetId="17" r:id="rId17"/>
    <s:sheet name="Short-term borrowings" sheetId="18" r:id="rId18"/>
    <s:sheet name="Long-term debt" sheetId="19" r:id="rId19"/>
    <s:sheet name="Accrued expenses and other curr" sheetId="20" r:id="rId20"/>
    <s:sheet name="Other liabilities" sheetId="21" r:id="rId21"/>
    <s:sheet name="Employee benefit plans" sheetId="22" r:id="rId22"/>
    <s:sheet name="Stock-based compensation" sheetId="23" r:id="rId23"/>
    <s:sheet name="Capital stock" sheetId="24" r:id="rId24"/>
    <s:sheet name="Earnings per share" sheetId="25" r:id="rId25"/>
    <s:sheet name="Cost of revenue" sheetId="26" r:id="rId26"/>
    <s:sheet name="Selling, general and administra" sheetId="27" r:id="rId27"/>
    <s:sheet name="Other operating (income) expens" sheetId="28" r:id="rId28"/>
    <s:sheet name="Interest income (expense), net" sheetId="29" r:id="rId29"/>
    <s:sheet name="Income taxes" sheetId="30" r:id="rId30"/>
    <s:sheet name="Related party transactions" sheetId="31" r:id="rId31"/>
    <s:sheet name="Commitments and contingencies" sheetId="32" r:id="rId32"/>
    <s:sheet name="Subsequent Events" sheetId="33" r:id="rId33"/>
    <s:sheet name="Summary of significant accoun34" sheetId="34" r:id="rId34"/>
    <s:sheet name="Summary of significant accoun35" sheetId="35" r:id="rId35"/>
    <s:sheet name="Cash and cash equivalents (Tabl" sheetId="36" r:id="rId36"/>
    <s:sheet name="Accounts receivable, net of r37" sheetId="37" r:id="rId37"/>
    <s:sheet name="Fair value measurements (Tables" sheetId="38" r:id="rId38"/>
    <s:sheet name="Derivative financial instrume39" sheetId="39" r:id="rId39"/>
    <s:sheet name="Prepaid expenses and other cu40" sheetId="40" r:id="rId40"/>
    <s:sheet name="Property, plant and equipment41" sheetId="41" r:id="rId41"/>
    <s:sheet name="Goodwill and intangible assets " sheetId="42" r:id="rId42"/>
    <s:sheet name="Long-term debt (Tables)" sheetId="43" r:id="rId43"/>
    <s:sheet name="Accrued expenses and other cu44" sheetId="44" r:id="rId44"/>
    <s:sheet name="Other liabilities (Tables)" sheetId="45" r:id="rId45"/>
    <s:sheet name="Employee benefit plans (Tables)" sheetId="46" r:id="rId46"/>
    <s:sheet name="Stock-based compensation (Table" sheetId="47" r:id="rId47"/>
    <s:sheet name="Earnings per share (Tables)" sheetId="48" r:id="rId48"/>
    <s:sheet name="Cost of revenue (Tables)" sheetId="49" r:id="rId49"/>
    <s:sheet name="Selling, general and administ50" sheetId="50" r:id="rId50"/>
    <s:sheet name="Other operating (income) expe51" sheetId="51" r:id="rId51"/>
    <s:sheet name="Interest income (expense), net " sheetId="52" r:id="rId52"/>
    <s:sheet name="Income taxes (Tables)" sheetId="53" r:id="rId53"/>
    <s:sheet name="Organization - Additional Infor" sheetId="54" r:id="rId54"/>
    <s:sheet name="Estimated Useful Lives of Intan" sheetId="55" r:id="rId55"/>
    <s:sheet name="Summary of Significant Accoun56" sheetId="56" r:id="rId56"/>
    <s:sheet name="Business Acquisitions - Additio" sheetId="57" r:id="rId57"/>
    <s:sheet name="Cash and Cash Equivalents (Deta" sheetId="58" r:id="rId58"/>
    <s:sheet name="Reserve for Doubtful Receivable" sheetId="59" r:id="rId59"/>
    <s:sheet name="Accounts Receivable, Net of R60" sheetId="60" r:id="rId60"/>
    <s:sheet name="Fair Value of Assets and Liabil" sheetId="61" r:id="rId61"/>
    <s:sheet name="Fair Value of Contingent Consid" sheetId="62" r:id="rId62"/>
    <s:sheet name="Derivative Financial Instrume63" sheetId="63" r:id="rId63"/>
    <s:sheet name="Aggregate Notional Principal Am" sheetId="64" r:id="rId64"/>
    <s:sheet name="Fair Value of Derivative Instru" sheetId="65" r:id="rId65"/>
    <s:sheet name="Cash Flow Hedges, Gains (Losses" sheetId="66" r:id="rId66"/>
    <s:sheet name="Gains or Losses Recorded as Com" sheetId="67" r:id="rId67"/>
    <s:sheet name="Prepaid Expenses and Other Cu68" sheetId="68" r:id="rId68"/>
    <s:sheet name="Property, Plant and Equipment69" sheetId="69" r:id="rId69"/>
    <s:sheet name="Property, Plant and Equipment70" sheetId="70" r:id="rId70"/>
    <s:sheet name="Changes in Goodwill (Detail)" sheetId="71" r:id="rId71"/>
    <s:sheet name="Goodwill and Intangible Asset72" sheetId="72" r:id="rId72"/>
    <s:sheet name="Intangible Assets Acquired Eith" sheetId="73" r:id="rId73"/>
    <s:sheet name="Short-Term Borrowings - Additio" sheetId="74" r:id="rId74"/>
    <s:sheet name="Long-Term Debt - Additional Inf" sheetId="75" r:id="rId75"/>
    <s:sheet name="Maturity Profile of Term Loan N" sheetId="76" r:id="rId76"/>
    <s:sheet name="Accrued Expenses and Other Cu77" sheetId="77" r:id="rId77"/>
    <s:sheet name="Other Liabilities (Detail)" sheetId="78" r:id="rId78"/>
    <s:sheet name="Net Defined Benefit Plan Costs " sheetId="79" r:id="rId79"/>
    <s:sheet name="Amounts Contributed to Defined " sheetId="80" r:id="rId80"/>
    <s:sheet name="Stock-Based Compensation - Addi" sheetId="81" r:id="rId81"/>
    <s:sheet name="Significant Assumptions used in" sheetId="82" r:id="rId82"/>
    <s:sheet name="Summary of Stock Option Activit" sheetId="83" r:id="rId83"/>
    <s:sheet name="Summary of Restricted Share Uni" sheetId="84" r:id="rId84"/>
    <s:sheet name="Summary of Restricted Share U85" sheetId="85" r:id="rId85"/>
    <s:sheet name="Summary of Performance Units Ac" sheetId="86" r:id="rId86"/>
    <s:sheet name="Capital Stock - Additional Info" sheetId="87" r:id="rId87"/>
    <s:sheet name="Earnings Per Share - Additional" sheetId="88" r:id="rId88"/>
    <s:sheet name="Earnings Per Share (Detail)" sheetId="89" r:id="rId89"/>
    <s:sheet name="Cost of Revenue (Detail)" sheetId="90" r:id="rId90"/>
    <s:sheet name="Selling, General and Administ91" sheetId="91" r:id="rId91"/>
    <s:sheet name="Other Operating Income (Expense" sheetId="92" r:id="rId92"/>
    <s:sheet name="Interest Income (Expense), Ne93" sheetId="93" r:id="rId93"/>
    <s:sheet name="Income Taxes - Additional Infor" sheetId="94" r:id="rId94"/>
    <s:sheet name="Activities Related to Unrecogni" sheetId="95" r:id="rId95"/>
    <s:sheet name="Related Party Transactions - Ad" sheetId="96" r:id="rId96"/>
    <s:sheet name="Commitments and Contingencies -" sheetId="97" r:id="rId97"/>
    <s:sheet name="Subsequent Events - Additional " sheetId="98" r:id="rId98"/>
  </s:sheets>
  <s:definedNames/>
  <s:calcPr calcId="124519" calcMode="auto" fullCalcOnLoad="1"/>
</s:workbook>
</file>

<file path=xl/sharedStrings.xml><?xml version="1.0" encoding="utf-8"?>
<sst xmlns="http://schemas.openxmlformats.org/spreadsheetml/2006/main" uniqueCount="792">
  <si>
    <t>Document and Entity Information - shares</t>
  </si>
  <si>
    <t>6 Months Ended</t>
  </si>
  <si>
    <t>Jun. 30, 2016</t>
  </si>
  <si>
    <t>Jul. 29,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G</t>
  </si>
  <si>
    <t>Entity Registrant Name</t>
  </si>
  <si>
    <t>GENPACT LTD</t>
  </si>
  <si>
    <t>Entity Central Index Key</t>
  </si>
  <si>
    <t>Current Fiscal Year End Date</t>
  </si>
  <si>
    <t>--12-31</t>
  </si>
  <si>
    <t>Entity Filer Category</t>
  </si>
  <si>
    <t>Large Accelerated Filer</t>
  </si>
  <si>
    <t>Entity Common Stock, Shares Outstanding</t>
  </si>
  <si>
    <t>Consolidated Balance Sheets - USD ($) $ in Thousands</t>
  </si>
  <si>
    <t>Dec. 31, 2015</t>
  </si>
  <si>
    <t>Current assets</t>
  </si>
  <si>
    <t>Cash and cash equivalents</t>
  </si>
  <si>
    <t>Accounts receivable, net</t>
  </si>
  <si>
    <t>Prepaid expenses and other current assets</t>
  </si>
  <si>
    <t>Total current assets</t>
  </si>
  <si>
    <t>Property, plant and equipment, net</t>
  </si>
  <si>
    <t>Deferred tax assets</t>
  </si>
  <si>
    <t>Investment in equity affiliates</t>
  </si>
  <si>
    <t>Intangible assets, net</t>
  </si>
  <si>
    <t>Goodwill</t>
  </si>
  <si>
    <t>Other assets</t>
  </si>
  <si>
    <t>Total assets</t>
  </si>
  <si>
    <t>Current liabilities</t>
  </si>
  <si>
    <t>Short-term borrowings</t>
  </si>
  <si>
    <t>Current portion of long-term debt</t>
  </si>
  <si>
    <t>Accounts payable</t>
  </si>
  <si>
    <t>Income taxes payable</t>
  </si>
  <si>
    <t>Accrued expenses and other current liabilities</t>
  </si>
  <si>
    <t>Total current liabilities</t>
  </si>
  <si>
    <t>Long-term debt, less current portion</t>
  </si>
  <si>
    <t>Deferred tax liabilities</t>
  </si>
  <si>
    <t>Other liabilities</t>
  </si>
  <si>
    <t>Total liabilities</t>
  </si>
  <si>
    <t>Redeemable non-controlling interest</t>
  </si>
  <si>
    <t>Shareholders' equity</t>
  </si>
  <si>
    <t>Preferred shares, $0.01 par value, 250,000,000 authorized, none issued</t>
  </si>
  <si>
    <t xml:space="preserve"> </t>
  </si>
  <si>
    <t>Common shares, $0.01 par value, 500,000,000 authorized, 211,472,312 and 208,953,289 issued and outstanding as of December 31, 2015 and June 30, 2016, respectively</t>
  </si>
  <si>
    <t>Additional paid-in capital</t>
  </si>
  <si>
    <t>Retained earnings</t>
  </si>
  <si>
    <t>Accumulated other comprehensive income (loss)</t>
  </si>
  <si>
    <t>Total equity</t>
  </si>
  <si>
    <t>Commitments and contingencies</t>
  </si>
  <si>
    <t>Total liabilities, redeemable non-controlling interest and equity</t>
  </si>
  <si>
    <t>Consolidated Balance Sheets (Parenthetical) - $ / shares</t>
  </si>
  <si>
    <t>Statement Of Financial Position [Abstract]</t>
  </si>
  <si>
    <t>Preferred shares, par value</t>
  </si>
  <si>
    <t>Preferred shares, authorized</t>
  </si>
  <si>
    <t>Preferred shares, issued</t>
  </si>
  <si>
    <t>Common shares, par value</t>
  </si>
  <si>
    <t>Common shares, authorized</t>
  </si>
  <si>
    <t>Common shares, issued</t>
  </si>
  <si>
    <t>Common shares, outstanding</t>
  </si>
  <si>
    <t>Consolidated Statements of Income - USD ($) $ in Thousands</t>
  </si>
  <si>
    <t>3 Months Ended</t>
  </si>
  <si>
    <t>Jun. 30, 2015</t>
  </si>
  <si>
    <t>Income Statement [Abstract]</t>
  </si>
  <si>
    <t>Net revenues</t>
  </si>
  <si>
    <t>Cost of revenue</t>
  </si>
  <si>
    <t>Gross profit</t>
  </si>
  <si>
    <t>Operating expenses:</t>
  </si>
  <si>
    <t>Selling, general and administrative expenses</t>
  </si>
  <si>
    <t>Amortization of acquired intangible assets</t>
  </si>
  <si>
    <t>Other operating (income) expense, net</t>
  </si>
  <si>
    <t>Income from operations</t>
  </si>
  <si>
    <t>Foreign exchange gains (losses), net</t>
  </si>
  <si>
    <t>Interest income (expense), net</t>
  </si>
  <si>
    <t>Other income (expense), net</t>
  </si>
  <si>
    <t>Income before equity-method investment activity, net and income tax expense</t>
  </si>
  <si>
    <t>Gain (loss) on equity-method investment activity, net</t>
  </si>
  <si>
    <t>Income before income tax expense</t>
  </si>
  <si>
    <t>Income tax expense</t>
  </si>
  <si>
    <t>Net income</t>
  </si>
  <si>
    <t>Net loss (income) attributable to redeemable non-controlling interest</t>
  </si>
  <si>
    <t>Net income attributable to Genpact Limited shareholders</t>
  </si>
  <si>
    <t>Net income available to Genpact Limited common shareholders</t>
  </si>
  <si>
    <t>Earnings per common share attributable to Genpact Limited common shareholders</t>
  </si>
  <si>
    <t>Basic</t>
  </si>
  <si>
    <t>Diluted</t>
  </si>
  <si>
    <t>Weighted average number of common shares used in computing earnings per common share attributable to Genpact Limited common shareholders</t>
  </si>
  <si>
    <t>Consolidated Statements of Comprehensive Income (Loss) - USD ($) $ in Thousands</t>
  </si>
  <si>
    <t>Net Income (loss)</t>
  </si>
  <si>
    <t>Other comprehensive income:</t>
  </si>
  <si>
    <t>Net income (loss) on cash flow hedging derivatives, net of taxes (Note 7)</t>
  </si>
  <si>
    <t>Genpact Limited Shareholders</t>
  </si>
  <si>
    <t>Currency translation adjustments</t>
  </si>
  <si>
    <t>Retirement benefits, net of taxes</t>
  </si>
  <si>
    <t>Other comprehensive income (loss)</t>
  </si>
  <si>
    <t>Comprehensive income (loss)</t>
  </si>
  <si>
    <t>Consolidated Statements of Equity - USD ($) $ in Thousands</t>
  </si>
  <si>
    <t>Total</t>
  </si>
  <si>
    <t>Common shares</t>
  </si>
  <si>
    <t>Additional Paid- in Capital</t>
  </si>
  <si>
    <t>Retained Earnings</t>
  </si>
  <si>
    <t>Accumulated Other Comprehensive Income (Loss)</t>
  </si>
  <si>
    <t>Total Equity</t>
  </si>
  <si>
    <t>Beginning balance, value (in shares) at Dec. 31, 2014</t>
  </si>
  <si>
    <t>Beginning balance, value at Dec. 31, 2014</t>
  </si>
  <si>
    <t>Issuance of common shares on exercise of options (Note 16) (in shares)</t>
  </si>
  <si>
    <t>Issuance of common shares on exercise of options (Note 16)</t>
  </si>
  <si>
    <t>Issuance of common shares under the employee stock purchase plan (Note 16) (in shares)</t>
  </si>
  <si>
    <t>Issuance of common shares under the employee stock purchase plan (Note 16)</t>
  </si>
  <si>
    <t>Net settlement on vesting of restricted share units (Note 16)</t>
  </si>
  <si>
    <t>Net settlement on vesting of restricted share units (Note 16), shares</t>
  </si>
  <si>
    <t>Net settlement on vesting of performance units (Note 16)</t>
  </si>
  <si>
    <t>Net settlement on vesting of performance units (Note 16), shares</t>
  </si>
  <si>
    <t>Stock repurchased and retired (Note 17)</t>
  </si>
  <si>
    <t>Stock repurchased and retired (Note 17), shares</t>
  </si>
  <si>
    <t>Expenses related to stock purchase (Note 17)</t>
  </si>
  <si>
    <t>Stock-based compensation expense (Note 16)</t>
  </si>
  <si>
    <t>Comprehensive income:</t>
  </si>
  <si>
    <t>Other comprehensive income</t>
  </si>
  <si>
    <t>End balance, value (in shares) at Jun. 30, 2015</t>
  </si>
  <si>
    <t>End balance, value at Jun. 30, 2015</t>
  </si>
  <si>
    <t>Beginning balance, value (in shares) at Dec. 31, 2015</t>
  </si>
  <si>
    <t>Beginning balance, value at Dec. 31, 2015</t>
  </si>
  <si>
    <t>Excess tax benefit on stock-based Compensation</t>
  </si>
  <si>
    <t>Acquisition of redeemable non-controlling interest</t>
  </si>
  <si>
    <t>End balance, value (in shares) at Jun. 30, 2016</t>
  </si>
  <si>
    <t>End balance, value at Jun. 30, 2016</t>
  </si>
  <si>
    <t>Consolidated Statements of Cash Flows - USD ($) $ in Thousands</t>
  </si>
  <si>
    <t>Operating activities</t>
  </si>
  <si>
    <t>Net income (loss) attributable to redeemable non-controlling interest</t>
  </si>
  <si>
    <t>Adjustments to reconcile net income to net cash provided by (used for) operating activities:</t>
  </si>
  <si>
    <t>Depreciation and amortization</t>
  </si>
  <si>
    <t>Amortization of debt issuance costs (including loss on extinguishment of debt)</t>
  </si>
  <si>
    <t>Intangible assets write-down</t>
  </si>
  <si>
    <t>Reserve for doubtful receivables</t>
  </si>
  <si>
    <t>Unrealized loss on revaluation of foreign currency asset/liability</t>
  </si>
  <si>
    <t>Equity-method investment activity, net</t>
  </si>
  <si>
    <t>Excess tax benefit on stock-based compensation</t>
  </si>
  <si>
    <t>Stock-based compensation expense</t>
  </si>
  <si>
    <t>Deferred income taxes</t>
  </si>
  <si>
    <t>Others, net</t>
  </si>
  <si>
    <t>Change in operating assets and liabilities:</t>
  </si>
  <si>
    <t>Increase in accounts receivable</t>
  </si>
  <si>
    <t>Increase in prepaid expenses, other current assets and other assets</t>
  </si>
  <si>
    <t>Increase in accounts payable</t>
  </si>
  <si>
    <t>Decrease in accrued expenses, other current liabilities and other liabilities</t>
  </si>
  <si>
    <t>Increase in income taxes payable</t>
  </si>
  <si>
    <t>Net cash provided by operating activities</t>
  </si>
  <si>
    <t>Investing activities</t>
  </si>
  <si>
    <t>Purchase of property, plant and equipment</t>
  </si>
  <si>
    <t>Proceeds from sale of property, plant and equipment</t>
  </si>
  <si>
    <t>Payment for business acquisitions, net of cash acquired</t>
  </si>
  <si>
    <t>Net cash used for investing activities</t>
  </si>
  <si>
    <t>Financing activities</t>
  </si>
  <si>
    <t>Repayment of capital lease obligations</t>
  </si>
  <si>
    <t>Payment of debt issuance and refinancing costs</t>
  </si>
  <si>
    <t>Proceeds from long term debt</t>
  </si>
  <si>
    <t>Repayment of long-term debt</t>
  </si>
  <si>
    <t>Proceeds from Short-term borrowings</t>
  </si>
  <si>
    <t>Repayment of Short-term borrowings</t>
  </si>
  <si>
    <t>Proceeds from issuance of common shares under stock-based compensation plans</t>
  </si>
  <si>
    <t>Payment for net settlement of stock-based awards</t>
  </si>
  <si>
    <t>Payment of earn-out/deferred consideration</t>
  </si>
  <si>
    <t>Payment for stock purchased and retired</t>
  </si>
  <si>
    <t>Payment for expenses related to stock purchase</t>
  </si>
  <si>
    <t>Net cash used for financing activities</t>
  </si>
  <si>
    <t>Effect of exchange rate changes</t>
  </si>
  <si>
    <t>Net decrease in cash and cash equivalents</t>
  </si>
  <si>
    <t>Cash and cash equivalents at the beginning of the period</t>
  </si>
  <si>
    <t>Cash and cash equivalents at the end of the period</t>
  </si>
  <si>
    <t>Supplementary information</t>
  </si>
  <si>
    <t>Cash paid during the period for interest</t>
  </si>
  <si>
    <t>Cash paid during the period for income taxes</t>
  </si>
  <si>
    <t>Property, plant and equipment acquired under capital lease obligations</t>
  </si>
  <si>
    <t>Organization</t>
  </si>
  <si>
    <t>Accounting Policies [Abstract]</t>
  </si>
  <si>
    <t>1. Organization The Company is a provider of digitally-powered business process management and services. The architect of the Lean Digital SM SM SM Prior to December 30, 2004, the business of the Company was conducted through various entities and divisions of GE. On December 30, 2004, in a series of transactions referred to as the “2004 Reorganization,” GE transferred such operations to the Company. In August 2007, the Company completed an initial public offering of its common shares. On October 25, 2012, Glory Investments A Limited, an affiliate of Bain Capital Investors, LLC (“Bain Capital”), became the Company’s largest shareholder when, together with its affiliated assignees and two additional co-investors, it purchased 67,750,678 common shares of the Company from the Company’s initial private equity investors.</t>
  </si>
  <si>
    <t>Summary of significant accounting policies</t>
  </si>
  <si>
    <t xml:space="preserve">2. Summary of significant accounting policies (a) Basis of preparation and principles of consolidation The unaudited interim consolidated financial statements have been prepared in accordance with U.S. generally accepted accounting principles (U.S. GAAP) for interim financial information and the rules and regulations of the Securities and Exchange Commission for reporting on Form 10-Q. Accordingly, they do not include certain information and note disclosures required by generally accepted accounting principles for annual financial reporting and should be read in conjunction with the consolidated financial statements included in the Company’s Annual Report on Form 10-K for the year ended December 31, 2015. The unaudited interim consolidated financial statements reflect all adjustments that management considers necessary for a fair presentation of the results of operations for these periods. The results of operations for interim periods are not necessarily indicative of results for the full year. The accompanying unaudited interim consolidated financial statements have been prepared on a consolidated basis and reflect the financial statements of Genpact Limited, a Bermuda company, and all of its subsidiaries that are more than 50% owned and controlled. When the Company does not have a controlling interest in an entity but exerts significant influence on the entity, the Company applies the equity method of accounting. All intercompany transactions and balances are eliminated in consolidation. Non-controlling interest in subsidiaries that is redeemable outside of the Company’s control for cash or other assets is reflected in the mezzanine section between liabilities and equity in the consolidated balance sheets at the redeemable value, which approximates fair value. Redeemable non-controlling interest is adjusted to its fair value at each balance sheet date. Any resulting increases or decreases in the estimated redemption amount are affected by corresponding charges to additional paid-in capital. The share of non-controlling interest in subsidiary earnings is reflected in net loss (income) attributable to non-controlling interest in the consolidated statements of income. (b) 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s and goodwill, revenue recognition, reserves for doubtful receivables, valuation allowances for deferred tax assets, the valuation of derivative financial instruments, measurements of stock-based compensation, assets and obligations related to employee benefits, and income tax uncertainties and other contingencies. Management believes that the estimates used in the preparation of the consolidated financial statements are reasonable. Although these estimates are based upon management’s best knowledge of current events and actions, actual results could differ from these estimates. Any changes in estimates are adjusted prospectively in the Company’s consolidated financial statements. (c) Business combinations, goodwill and other intangible assets The Company accounts for its business combinations using the acquisition method of accounting in accordance with ASC 805, Business Combinations, by recognizing the identifiable tangible and intangible assets acquired and liabilities assumed, and any non-controlling interest in the acquired business, measured at their acquisition date fair values. Contingent consideration is included within the acquisition cost and is recognized at its fair value on the acquisition date. A liability resulting from contingent consideration is remeasured to fair value as of each reporting date until the contingency is resolved. Changes in fair value are recognized in earnings. All assets and liabilities of the acquired businesses, including goodwill, are assigned to reporting units. Acquisition-related costs are expensed as incurred under Selling, General and Administrative Expenses. 2. Summary of significant accounting policies (Continued) Goodwill represents the cost of acquired businesses in excess of the fair value of identifiable tangible and intangible net assets purchased. Goodwill is not amortized but is tested for impairment at least on an annual basis on December 31, based on a number of factors, including operating results, business plans and future cash flows. The Company performs an assessment of qualitative factors to determine whether the existence of events or circumstances leads to a determination that it is more likely than not that the fair value of a reporting unit is less than its carrying amount. Based on the assessment of events or circumstances, the Company performs a quantitative assessment of goodwill impairment if it determines that it is more likely than not that the fair value of a reporting unit is less than its carrying amount. If, based on the quantitative impairment analysis, the carrying value of the goodwill of a reporting unit exceeds the fair value of such goodwill, an impairment loss is recognized in an amount equal to the excess. In addition, the Company performs a qualitative assessment of goodwill impairment between annual tests if an event occurs or circumstances change that would more likely than not reduce the fair value of a reporting unit below its carrying amount. See Note 10 for information and related disclosures. Intangible assets acquired individually or with a group of other assets or in a business combination are carried at cost less accumulated amortization based on their estimated useful lives as follows:
Customer-related intangible assets
1-14 years
Marketing-related intangible assets
1-10 years
Other intangible assets
3-9 years Intangible assets are amortized over their estimated useful lives using a method of amortization that reflects the pattern in which the economic benefits of the intangible assets are consumed or otherwise realized. In business combinations where the fair value of identifiable tangible and intangible net assets purchased exceeds the cost of the acquired business, the Company recognizes the resulting gain under “Other operating (income) expense, net” in the Consolidated Statements of Income. (d) Financial instruments and concentration of credit risk Financial instruments that potentially subject the Company to concentration of credit risk are reflected principally in cash and cash equivalents, derivative financial instruments and accounts receivable. The Company places its cash and cash equivalents and derivative financial instruments with corporations and banks with high investment grade ratings, limits the amount of credit exposure with any one corporation or bank and conducts ongoing evaluations of the creditworthiness of the corporations and banks with which it does business. To reduce its credit risk on accounts receivable, the Company conducts ongoing credit evaluations of its clients. GE accounted for 18% and 16% of receivables as of December 31, 2015 and June 30, 2016, respectively. GE accounted for 19% and 17% of revenues for the six months and three months ended June 30, 2015 and June 30, 2016, respectively. (e) Recently adopted accounting pronouncements The following recently released accounting standards have been adopted by the Company. Adoption of these standards did not have a material impact on the Company’s consolidated results of operations, cash flows, financial position or disclosures: Effective January 1, 2016, the Company has adopted FASB ASU 2015-01 (Topic 225): Simplifying Income Statement Presentation by Eliminating the Concept of Extraordinary Items (“ASU 2015-01”). Such items are defined as transactions or events that are both unusual in nature and infrequent in occurrence, and, currently, are required to be presented separately in the income statement, net of income tax, after income from continuing operations. The changes eliminate the concept of an extraordinary item and, therefore, the presentation of such items will no longer be required. Notwithstanding this change, the Company will still be required to present and disclose a transaction or event that is both unusual in nature and infrequent in occurrence in the notes to the financial statements. 2. Summary of significant accounting policies (Continued) Effective January 1, 2016, the Company has adopted FASB ASU 2015-05 (Topic 350), Customer’s Accounting for Fees Paid in a Cloud Computing Arrangement (“ASU 2015-05”), which provides explicit guidance to evaluate the accounting for fees paid by a customer in a cloud computing arrangement. The new guidance clarifies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Effective January 1, 2016, the Company has adopted FASB ASU 2015-16 (Topic 805), Business Combinations (“ASU 2015-16”), which eliminates the requirement for an acquirer in a business combination to account for measurement-period adjustments retrospectively. The guidance requires that the acquirer shall recognize adjustments to provisional amounts that are identified during the measurement period in the reporting period in which the adjustment amounts are determined. Effective January 1, 2016, the Company has adopted FASB ASU 2015-02. In February 2015, the FASB issued ASU No. 2015-02, Amendment to the Consolidation Analysis, which specifies changes to the analysis that an entity must perform to determine whether it should consolidate certain types of legal entities. These changes (i) modify the evaluation of whether limited partnerships and similar legal entities are variable interest entities or voting interest entities, (ii) eliminate the presumption that a general partner should consolidate a limited partnership, (iii) affect the consolidation analysis of reporting entities that are involved with variable interest entit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
  </si>
  <si>
    <t>Business acquisitions</t>
  </si>
  <si>
    <t>Business Combinations [Abstract]</t>
  </si>
  <si>
    <t xml:space="preserve">3. Business acquisitions A. Acquisitions (a) Endeavour Software Technologies Private Limited On April 13, 2016, the Company acquired 100% of the outstanding equity interest in Endeavour Software Technologies Private Limited (“Endeavour”), a private limited company incorporated under the laws of India. The preliminary estimated total purchase consideration for Endeavour is $14,443, subject to adjustment for closing date working capital and net debt. This amount includes the estimated fair value of the contingent earn-out consideration and cash consideration of $10,028, net of cash acquired of $2,345, and a preliminary adjustment for working capital and net debt. Of this amount, $639 has been withheld for payment of taxes and $95 is payable to one of the sellers. The purchase agreement also provides for contingent earn-out consideration ranging from $0 to $3,500, payable based on future performance relative to the thresholds specified in the earn-out calculation. This acquisition enhances Genpact’s digital capabilities by adding critical end-to-end mobility services. In connection with the transaction, the Company recorded $800 in customer-related intangibles, $900 in marketing-related intangibles and $950 in other intangible assets, which have a weighted average amortization period of three years. Goodwill arising from the acquisition amounted to $8,870, which has been allocated to the Company’s India reporting unit and is not deductible for tax purposes. Acquisition-related costs of $338 have been included in selling, general and administrative expenses as incurred. In connection with the transaction, the Company also acquired certain assets with a value of $5,691 and assumed certain liabilities amounting to $1,853. The results of operations of the acquired business and the fair value of the acquired assets and assumed liabilities are included in the Company’s consolidated financial statements with effect from the date of the acquisition. (b) Strategic Sourcing Excellence LLC On January 8, 2016, the Company acquired 51% of the outstanding equity interest in Strategic Sourcing Excellence LLC (“SSE”), a Delaware limited liability company. The preliminary estimated purchase consideration for SSE is $14,490, subject to adjustment for closing date working capital, transaction expenses and indebtedness. This amount includes the fair value of earn-out consideration, initial cash consideration of $2,550, and a preliminary adjustment for working capital, transaction expenses and indebtedness. The equity purchase agreement also provides for contingent earn-out consideration of up to $20,000, payable based on future performance relative to the thresholds specified in the earn-out calculation. Up to $9,800 of the total potential earn-out consideration, representing the selling equityholders’ 49% interest in SSE, is payable only if either the put or call option, each as described below, is exercised. The equity purchase agreement grants the Company a call option to purchase the remaining 49% equity interest in SSE, which option the Company has the right to exercise between January 1, 2018 and January 31, 2018. If the Company does not exercise its call option during such period, the selling equityholders have the right to exercise a put option between March 1, 2018 and April 30, 2018 to require the Company to purchase their 49% interest in SSE at a price ranging from $2,450 to $2,950. The equity purchase agreement also provides for contingent earn-out consideration ranging from $0 to $9,800, included as part of overall contingent earn-out consideration and payable only if either the call or put option is exercised. This acquisition strengthens the Company’s sourcing and procurement consulting domain expertise. Acquisition-related costs of $164 have been included in selling, general and administrative expenses as incurred. Through this transaction, the Company acquired assets with a value of $327 and assumed liabilities amounting to $617. The preliminary estimated purchase consideration for the Company’s interests in SSE is $14,490, including the fair value of earn-out consideration and a preliminary adjustment for working capital, transaction expenses and indebtedness. The results of operations of the acquired business, the fair value of the acquired assets and assumed liabilities, and redeemable non-controlling interest are included in the Company’s Consolidated Financial Statements with effect from the date of the acquisition. In connection with the transaction, the Company recorded $300 in customer-related intangible assets with an amortization period of five years. Goodwill arising from the acquisition amounted to $14,479, which has been allocated to the Company’s India reporting unit and is deductible for tax purposes. B. Asset held for sale The Company is in the process of selling its cloud-hosted technology platform for the Indian rural banking sector (the “Business”), which was acquired in 2012. As of June 30, 2016, net assets relating to the Business amounted to $2,014. </t>
  </si>
  <si>
    <t>Cash And Cash Equivalents [Abstract]</t>
  </si>
  <si>
    <t>4. Cash and cash equivalents Cash and cash equivalents as of December 31, 2015 and June 30, 2016 comprise:
As of December 31,
As of June 30,
2015
2016
Cash and other bank balances
$
450,907
$
407,260
Total
$
450,907
$
407,260</t>
  </si>
  <si>
    <t>Accounts receivable, net of reserve for doubtful receivables</t>
  </si>
  <si>
    <t>Receivables [Abstract]</t>
  </si>
  <si>
    <t>5. Accounts receivable, net of reserve for doubtful receivables The following table provides details of the Company’s reserve for doubtful receivables:
Year ended December 31,
Six months ended
2015
June 30, 2016
Opening Balance as of January 1
$
15,192
$
11,530
Additions charged to cost and expense
2,449
4,467
Deductions/Effect of exchange rate fluctuations
(6,111
)
(566
)
Closing Balance
$
11,530
$
15,431
Accounts receivable were $601,667 and $613,659, and the reserves for doubtful receivables were $11,530 and $15,431, resulting in net accounts receivable balances of $590,137 and $598,228 as of December 31, 2015 and June 30, 2016, respectively. In addition, accounts receivable due after one year of $8,348 and $6,387 as of December 31, 2015 and June 30, 2016, respectively, are included under other assets in the Consolidated Balance Sheets. Accounts receivable from related parties were $1,980 and $1,192 as of December 31, 2015 and June 30, 2016, respectively. There are no reserves for doubtful receivables in respect of amounts due from related parties.</t>
  </si>
  <si>
    <t>Fair value measurements</t>
  </si>
  <si>
    <t>Fair Value Disclosures [Abstract]</t>
  </si>
  <si>
    <t>6. Fair value measurements The Company measures certain financial assets and liabilities, including derivative instruments, at fair value on a recurring basis. The fair value measurements of these derivative instruments were determined using the following inputs as of December 31, 2015 and June 30, 2016:
As of June 30, 2016
Fair Value Measurements at Reporting Date Using
Quoted Prices Active Markets Identical Assets
Significant Other Observable
Significant Other Unobservable Inputs
Total
(Level 1)
(Level 2)
(Level 3)
Assets
Derivative instruments (Note a, c)
$
34,832
$
-
$
34,832
$
-
Total
$
34,832
$
—
$
34,832
$
—
Liabilities
Earnout Consideration (Note b, d)
$
18,438
$
-
$
-
$
18,438
Derivative instruments (Note b, c)
$
66,197
$
-
$
66,197
$
-
Total
$
84,635
$
—
$
66,197
$
18,438
Redeemable non-controlling interest (Note e)
$
2,778
$
-
$
-
$
2,778
As of December 31, 2015
Fair Value Measurements at Reporting Date Using
Quoted Prices in Active Markets for Identical Assets
Significant Other Observable Inputs
Significant Other Unobservable Inputs
Total
(Level 1)
(Level 2)
(Level 3)
Assets
Derivative instruments (Note a, c)
$
30,380
$
-
$
30,380
$
-
Total
$
30,380
$
—
$
30,380
$
—
Liabilities
Earnout Consideration (Note b, d)
$
22,820
$
-
$
-
$
22,820
Derivative instruments (Note b, c)
$
59,620
$
-
$
59,620
$
-
Total
$
82,440
$
—
$
59,620
$
22,820
(a)
Included in prepaid expenses and other current assets and other assets in the consolidated balance sheets.
(b)
Included in accrued expenses and other current liabilities and other liabilities in the consolidated balance sheets.
(c)
The Company values its derivative instruments based on market observable inputs, including both forward and spot prices for the relevant currencies and interest rate indices for relevant interest rates. The quotes are taken from an independent market database.
(d)
The fair value of earn-out consideration, calculated as the present value of expected future payments to be made to the sellers of acquired businesses, was derived by estimating the future financial performance of the acquired businesses using the earn-out formula and performance targets specified in each purchase agreement and adjusting the result to reflect the Company’s estimate of the likelihood of achievement of such targets. Given the significance of the unobservable inputs, the valuations are classified in level 3 of the fair value hierarchy.
(e)
The Company’s estimate of the fair value of redeemable non-controlling interest as of June 30, 2016 is based on unobservable inputs considering the assumptions that market participants would make in pricing the obligation. Given the significance of the unobservable inputs, the valuation was classified in level 3 of the fair value hierarchy. Refer to Note 3—Business Acquisitions. 6. Fair value measurements (Continued) The following table provides a roll-forward of the fair value of contingent consideration categorized as level 3 for the three and six months ended June 30, 2015 and 2016:
Three months ended
Six months ended
June 30,
June 30,
2015
2016
2015
2016
Opening Balance
$
33,415
$
20,853
$
33,990
$
22,820
Earn-out consideration payable in connection with acquisitions
—
2,070
—
10,190
Payments made on earn-out consideration
—
(187
)
(126
)
(1,152
)
Change in fair value and others
(730
)
(4,298
)
(1,179
)
(13,420
)
Ending balance
$
32,685
$
18,438
$
32,685
$
18,438</t>
  </si>
  <si>
    <t>Derivative financial instruments</t>
  </si>
  <si>
    <t>Derivative Instruments And Hedging Activities Disclosure [Abstract]</t>
  </si>
  <si>
    <t>GENPACT LIMITED AND ITS SUBSIDIARIES Notes to the Consolidated Financial Statements (Unaudited) (In thousands, except per share data and share count) 7. Derivative financial instruments The Company is exposed to the risk of rate fluctuations on its foreign currency assets and liabilities and on foreign currency denominated forecasted cash flows. The Company has established risk management policies, including the use of derivative financial instruments to hedge foreign currency assets and liabilities, foreign currency denominated forecasted cash flows and interest rate risk. These derivative financial instruments are largely deliverable and non-deliverable forward foreign exchange contracts and interest rate swaps. The Company enters into these contracts with counterparties that are banks or other financial institutions, and the Company considers the risk of non-performance by such counterparties not to be material. The forward foreign exchange contracts and interest rate swaps mature between 0 and 54 months and the forecasted transactions are expected to occur during the same period. The following table presents the aggregate notional principal amounts of outstanding derivative financial instruments together with the related balance sheet exposure:
Notional principal amounts (note a)
Balance sheet exposure asset (liability) (note b)
As of December 31, 2015
As of June 30, 2016
As of December 31, 2015
As of June 30, 2016
Foreign exchange forward contracts denominated in:
United States Dollars (sell) Indian Rupees (buy)
$
1,139,400
$
1,093,400
$
(48,197
)
$
(38,642
)
United States Dollars (sell) Mexican Peso (buy)
8,520
4,620
(1,163
)
(851
)
United States Dollars (sell) Philippines Peso (buy)
58,500
37,050
(1,387
)
(514
)
Euro (sell) United States Dollars (buy)
146,719
142,546
9,109
5,936
Euro (sell) Romanian Leu (buy)
39,027
22,295
567
527
Japanese Yen (sell) Chinese Renminbi (buy)
62,740
85,348
(1,379
)
(10,635
)
Pound Sterling (sell) United States Dollars (buy)
118,438
132,489
7,496
15,147
Australian Dollars (sell) United States Dollars (buy)
106,544
89,661
5,714
1,793
Interest rate swaps (floating to fixed)
-
419,805
-
(4,126
)
(29,240
)
(31,365
)
(a)
Notional amounts are key elements of derivative financial instrument agreements but do not represent the amount exchanged by counterparties and do not measure the Company’s exposure to credit or market risks. However, the amounts exchanged are based on the notional amounts and other provisions of the underlying derivative financial instrument agreements.
(b)
Balance sheet exposure is denominated in U.S. dollars and denotes the mark-to-market impact of the derivative financial instruments on the reporting date. FASB guidance on Derivatives and Hedging requires companies to recognize all derivative instruments as either assets or liabilities at fair value in the Balance Sheet. In accordance with the FASB guidance on Derivatives and Hedging, the Company designates foreign exchange forward contracts and interest rate swaps as cash flow hedges. Foreign exchange forward contracts are entered into to cover the effects of future exchange rate variability on forecasted revenues and purchases of services, and interest rate swaps are entered into to cover interest rate fluctuation risk. In addition to this program, the Company uses derivative instruments that are not accounted for as hedges under the FASB guidance in order to hedge foreign exchange risks related to balance sheet items such as receivables and intercompany borrowings denominated in currencies other than the Company’s underlying functional currency. 7. Derivative financial instruments (Continued) The fair value of the Company’s derivative instruments and their location in the Company’s financial statements are summarized in the table below:
Cash flow hedges
Non-designated
As of December 31, 2015
As of June 30, 2016
As of December 31, 2015
As of June 30, 2016
Assets
Prepaid expenses and other current assets
$
17,400
$
23,304
$
884
$
92
Other assets
$
12,096
$
11,436
$
-
$
-
Liabilities
Accrued expenses and other current liabilities
$
34,576
$
28,931
$
34
$
666
Other liabilities
$
25,010
$
36,600
$
-
$
-
7. Derivative financial instruments (Continued) Cash flow hedges For derivative instruments that are designated and qualify as cash flow hedges, the effective portion of the gain (loss) on the derivative instrument is reported as a component of other comprehensive income (loss) and reclassified into earnings in the same period or periods during which the hedged transaction is recognized in the consolidated statements of income. Gains (losses) on the derivatives, representing either hedge ineffectiveness or hedge components excluded from the assessment of effectiveness, are recognized in earnings as incurred. In connection with cash flow hedges, the gains (losses) recorded as a component of other comprehensive income (loss), or OCI, and the related tax effects are summarized below:
Three months ended June 30,
Six months ended June 30,
2015
2016
2015
2016
Before- Tax amount
Tax (Expense) or Benefit
Net of tax Amount
Before- Tax amount
Tax (Expense) or Benefit
Net of tax Amount
Before- Tax amount
Tax (Expense) or Benefit
Net of tax Amount
Before- Tax amount
Tax (Expense) or Benefit
Net of tax Amount
Opening balance
$
(32,968
)
$
11,661
$
(21,307
)
$
(27,267
)
$
8,977
$
(18,290
)
$
(66,786
)
$
23,646
$
(43,140
)
$
(30,090
)
$
9,830
$
(20,260
)
Net gains (losses) reclassified into statement of income on completion of hedged transactions
(8,659
)
3,062
(5,597
)
(2,585
)
587
(1,998
)
(17,913
)
6,313
(11,600
)
(5,487
)
1,289
(4,198
)
Changes in fair value of effective portion of outstanding derivatives, net
(24,331
)
8,561
(15,770
)
(6,108
)
555
(5,553
)
233
(173
)
60
(6,187
)
404
(5,783
)
Gain (loss) on cash flow hedging derivatives, net
(15,672
)
5,499
(10,173
)
(3,523
)
(32
)
(3,555
)
18,146
(6,486
)
11,660
(700
)
(885
)
(1,585
)
Closing balance
$
(48,640
)
$
17,160
$
(31,480
)
$
(30,790
)
$
8,945
$
(21,845
)
$
(48,640
)
$
17,160
$
(31,480
)
$
(30,790
)
$
8,945
$
(21,845
) 7. Derivative financial instruments (Continued) The gains or losses recognized in other comprehensive income (loss) and their effects on financial performance are summarized below:
Derivatives in Cash Flow Hedging Relationships
Amount of Gain (Loss) recognized in OCI on Derivatives (Effective Portion)
Location of Gain (Loss) reclassified from OCI into Statement of Income (Effective Portion)
Amount of Gain (Loss) reclassified from OCI into Statement of Income (Effective Portion)
Three months ended June 30,
Six months ended June 30,
Three months ended June 30,
Six months ended June 30,
2015
2016
2015
2016
2015
2016
2015
2016
Forward foreign exchange contracts
$
(24,331
)
$
(3,522
)
$
233
$
(1,675
)
Revenue
$
3,815
$
2,126
$
6,310
$
5,997
Interest rate swaps
$
-
$
(2,586
)
$
-
$
(4,512
)
Cost of revenue
$
(10,013
)
$
(3,405
)
$
(19,440
)
$
(8,717
)
Selling, general and administrative expenses
$
(2,461
)
$
(919
)
$
(4,783
)
$
(2,380
)
Interest expense
$
-
$
(387
)
$
-
$
(387
)
$
(24,331
)
$
(6,108
)
$
233
$
(6,187
)
$
(8,659
)
$
(2,585
)
$
(17,913
)
$
(5,487
)
Gain (loss) recognized in income on the ineffective portion of derivatives and the amount excluded from effectiveness testing are $0 for the three and six months ended June 30, 2015 and 2016, respectively. 7. Derivative financial instruments (Continued) Non-designated Hedges
Derivatives not designated as hedging instruments
Location of Gain (Loss) recognized in Statement of Income on Derivatives
Amount of Gain (Loss) recognized in Statement of Income on Derivatives
Three months ended June 30,
Six months ended June 30,
2015
2016
2015
2016
Forward foreign exchange contracts (Note a)
Foreign exchange gains (losses), net
$
1,596
$
(895
)
$
3,840
$
239
$
1,596
$
(895
)
$
3,840
$
239
(a)
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t>
  </si>
  <si>
    <t>Deferred Costs Capitalized Prepaid And Other Assets Disclosure [Abstract]</t>
  </si>
  <si>
    <t>8. Prepaid expenses and other current assets Prepaid expenses and other current assets consist of the following:
As of December 31,
As of June 30,
2015
2016
Advance income and non-income taxes
$
52,953
$
89,148
Deferred transition costs
36,620
39,847
Derivative instruments
18,284
23,396
Prepaid expenses
12,565
17,419
Customer acquisition cost
6,687
9,410
Employee advances
3,878
5,309
Deposits
1,820
1,492
Advances to suppliers
8,028
2,311
Others
13,190
8,509
$
154,025
$
196,841</t>
  </si>
  <si>
    <t>Property Plant And Equipment [Abstract]</t>
  </si>
  <si>
    <t xml:space="preserve">9. Property, plant and equipment, net Property, plant and equipment, net consist of the following:
As of December 31,
As of June 30,
2015
2016
Property, plant and equipment, gross
$
556,518
$
583,143
Less: Accumulated depreciation and amortization
(381,122
)
(397,500
)
Property, plant and equipment, net
$
175,396
$
185,643
Depreciation expense on property, plant and equipment for the six months ended June 30, 2015 and 2016 was $23,314 and $22,656, respectively, and for the three months ended June 30, 2015 and 2016 was $11,597 and $11,552, respectively. Computer software amortization for the six months ended June 30, 2015 and 2016 amounted to $4,657 and $4,808, respectively, and for the three months ended June 30, 2015 and 2016 amounted to $2,295 and $2,463, respectively. The depreciation and amortization expenses set forth above include the effect of the reclassification of foreign exchange (gains) losses related to the effective portion of foreign currency derivative contracts, amounting to $1,160 and $467 for the six months ended June 30, 2015 and 2016, respectively, and $599 and $174 for the three months ended June 30, 2015 and 2016, respectively. </t>
  </si>
  <si>
    <t>Goodwill and intangible assets</t>
  </si>
  <si>
    <t>Goodwill And Intangible Assets Disclosure [Abstract]</t>
  </si>
  <si>
    <t xml:space="preserve">10. Goodwill and intangible assets The following table presents the changes in goodwill for the year ended December 31, 2015 and six months ended June 30, 2016:
As of December 31,
As of June 30,
2015
2016
Opening balance
$
1,057,214
$
1,038,346
Goodwill relating to acquisitions consummated during the period
7,674
23,349
Impact of measurement period adjustments
(135
)
—
Effect of exchange rate fluctuations
(26,407
)
(5,727
)
Closing balance
$
1,038,346
$
1,055,968
The total amount of goodwill deductible for tax purposes was $36,390 and $37,214 as of December 31, 2015 and June 30, 2016, respectively. The Company’s intangible assets acquired either individually or with a group of other assets or in a business combination are as follows:
As of December 31, 2015
As of June 30, 2016
Gross carrying amount
Accumulated amortization &amp; Impairment
Net
Gross carrying amount
Accumulated amortization &amp; Impairment
Net
Customer-related intangible assets
$
319,035
$
247,463
$
71,572
$
317,439
$
255,184
$
62,255
Marketing-related intangible assets
42,749
27,021
15,728
42,450
28,339
14,111
Other intangible assets
29,729
18,427
11,301
32,341
24,285
8,055
$
391,513
$
292,911
$
98,601
$
392,230
$
307,808
$
84,421
Amortization expenses for intangible assets disclosed in the consolidated statements of income under amortization of acquired intangible assets for the six months ended June 30, 2015 and 2016 were $14,656 and $12,638, respectively, and for the three months ended June 30, 2015 and 2016 were $7,315 and $6,493, respectively. During the three months ended March 31, 2016, the Company tested an intangible software asset for recoverability as a result of a downward revision to the forecasted cash flows to be generated by the intangible asset. Based on the results of such testing, the Company determined that the carrying value of the intangible asset exceeded the estimated undiscounted cash flows by $4,943 and recorded a charge to reduce the carrying value by this amount. The Company used a combination of the income and cost approaches to determine the fair value of the intangible asset for the purpose of calculating the resulting charge. This charge has been recorded in other operating (income) expenses, net in the consolidated statement of income. During the three months ended June 30, 2016, the Company tested a customer-related intangible asset for recoverability as a result of the termination of a client contract. Based on the results of such testing, the Company recorded a charge in the amount of the asset’s total carrying value of $871. This charge has been recorded in other operating (income) expenses, net in the consolidated statement of income. </t>
  </si>
  <si>
    <t>Debt Disclosure [Abstract]</t>
  </si>
  <si>
    <t>11. Short-term borrowings The Company has the following borrowing facilities:
(a)
Fund-based and non-fund-based credit facilities with banks, which are available for operational requirements in the form of overdrafts, letters of credit, guarantees and short-term loans. As of December 31, 2015 and June 30, 2016, the limits available were $15,781and $15,145, respectively, of which $10,301 and $9,545 was utilized, constituting non-funded drawdown.
(b)
A fund-based and non-fund based revolving credit facility of $350,000, which the company obtained in June 2015 as described in note 12. This facility replaces the Company’s $250,000 facility initially entered into in August 2012 and subsequently amended in June 2013. As of December 31, 2015 and June 30, 2016, a total of $22,947 and $60,978, respectively, was utilized, of which $21,500 and $60,000, respectively, constituted funded drawdown and $1,447 and $978, respectively, constituted non-funded drawdown. The revolving facility expires in June 2020. The funded drawdown amount bore interest at a rate equal to LIBOR plus a margin of 1.50% per annum as of December 31, 2015. As of June 30, 2016, the revolving facility bore interest at a rate equal to LIBOR plus a margin of 1.50% per annum. The unutilized amount on the revolving facility bore a commitment fee of 0.25% and 0.25% as of December 31, 2015 and June 30, 2016, respectively. The credit agreement contains certain customary covenants, including a maximum leverage covenant and a minimum interest coverage ratio. For the six months ended June 30, 2016, the Company was in compliance with the financial covenants.
(c)
On January 27, 2015 and March 23, 2015, the Company obtained short-term loans in the amount of $672,500 and $737,500, respectively, from Morgan Stanley Senior Funding, Inc. in connection with certain internal reorganization transactions. These loans bore interest at a rate of 2.00% per annum and were fully repaid on January 30, 2015 and March 26, 2015, respectively. The Company recorded $1,045 in debt issuance expenses and $235 in interest with respect to the amounts borrowed under the short-term loans.</t>
  </si>
  <si>
    <t>Long-term debt</t>
  </si>
  <si>
    <t>12. Long-term debt In June 2015, the Company refinanced its 2012 credit facility through a new credit facility, comprised of an $800,000 term loan and a $350,000 revolving credit facility. Borrowings under the new facility bear interest at a rate equal to, at the election of the Company, either LIBOR plus an applicable margin equal to 1.50% per annum or a base rate plus an applicable margin equal to 0.50% per annum, in each case subject to adjustment based on the Company’s debt ratings provided by Standard &amp; Poor’s Rating Services and Moody’s Investors Service, Inc. Based on the Company’s election and current credit rating, the applicable interest rate is equal to LIBOR plus 1.50% per annum. As a result of the June 2015 refinancing, the gross outstanding term loan under the previous facility, which amounted to $663,188 as of June 30, 2015, was extinguished, and the Company expensed $10,050, representing accelerated amortization of the existing unamortized debt issuance costs related to the prior facility. Additionally, the refinancing of the revolving facility resulted in the accelerated amortization of $65 relating to the existing unamortized debt issuance cost. The remaining unamortized costs for the revolving facility, together with the fees paid to the Company’s lenders and third parties in connection with the new term loan and revolving facility, will be amortized over the term of the refinanced facility, which ends on June 30, 2020. As of December 31, 2015 and June 30, 2016, the amount outstanding under the term loan, net of debt amortization expense of $3,534 and $3,097, was $776,466 and $756,903, respectively. As of December 31, 2015 and June 30, 2016, the term loan bore interest at a rate equal to LIBOR plus a margin of 1.50% per annum based on the Company’s election and current credit rating. The maturity profile of the term loan, net of debt amortization expense, is as follows:
Year ended
Amount
2016
$
19,570
2017
39,181
2018
39,226
2019
39,272
2020
619,654
Total
$
756,903</t>
  </si>
  <si>
    <t>Payables And Accruals [Abstract]</t>
  </si>
  <si>
    <t>13. Accrued expenses and other current liabilities Accrued expenses and other current liabilities consist of the following:
As of December 31,
As of June 30,
2015
2016
Accrued expenses
$
161,672
$
143,226
Accrued employee cost
158,054
110,042
Deferred transition revenue
44,974
47,152
Statutory liabilities
32,149
31,895
Retirement benefits
17,930
19,416
Derivative instruments
34,610
29,597
Advance from customers
19,815
22,275
Earn-out consideration
16,896
3,066
Other liabilities
12,210
9,332
Capital lease obligations
1,328
1,303
$
499,638
$
417,304</t>
  </si>
  <si>
    <t>Other Liabilities Disclosure [Abstract]</t>
  </si>
  <si>
    <t>14. Other liabilities Other liabilities consist of the following:
As of December 31,
As of June 30,
2015
2016
Accrued employee cost
$
6,901
$
7,070
Deferred transition revenue
66,737
77,047
Retirement benefits
29,689
31,961
Derivative instruments
25,010
36,600
Amount received from GE under indemnification arrangement, pending adjustment
3,549
3,480
Advance from customers
4,485
2,428
Earn-out consideration
5,924
15,372
Others
10,729
10,168
Capital lease obligations
2,204
2,216
$
155,228
$
186,342</t>
  </si>
  <si>
    <t>Employee benefit plans</t>
  </si>
  <si>
    <t>Compensation And Retirement Disclosure [Abstract]</t>
  </si>
  <si>
    <t>15. Employee benefit plans The Company has employee benefit plans in the form of certain statutory and other schemes covering its employees. Defined benefit plans In accordance with Indian law, the Company maintains a defined benefit retirement plan (the “Gratuity Plan”) covering substantially all of its Indian employees. In accordance with Mexican law, the Company provides termination benefits to all of its Mexican employees. In addition, certain of the Company’s subsidiaries in the Philippines and Japan sponsor defined benefit retirement programs. Net defined benefit plan costs for the three months and six months ended June 30, 2015 and 2016 include the following components:
Three months ended June 30,
Six months ended June 30,
2015
2016
2015
2016
Service costs
$
1,389
$
1,430
$
2,773
$
2,833
Interest costs
675
613
1,353
1,311
Amortization of actuarial loss
98
(75
)
183
(19
)
Expected return on plan assets
(558
)
(494
)
(1,107
)
(980
)
Net defined benefit plan costs
$
1,604
$
1,474
$
3,202
$
3,145
Defined contribution plans During the three and six months ended June 30, 2015 and 2016, the Company contributed the following amounts to defined contribution plans in various jurisdictions:
Three months ended June 30,
Six months ended June 30,
2015
2016
2015
2016
India
$
4,109
$
4,731
$
8,018
$
9,034
U.S.
2,008
2,203
4,636
5,735
U.K.
1,615
1,929
2,655
3,581
China
3,537
3,644
7,053
7,397
Other Regions
1,212
1,084
2,318
2,349
Total
$
12,481
$
13,591
$
24,680
$
28,096</t>
  </si>
  <si>
    <t>Stock-based compensation</t>
  </si>
  <si>
    <t>Disclosure Of Compensation Related Costs Sharebased Payments [Abstract]</t>
  </si>
  <si>
    <t>16. Stock-based compensation The Company has issued options under the Genpact Global Holdings 2005 Plan (the “2005 Plan”), the Genpact Global Holdings 2006 Plan (the “2006 Plan”), the Genpact Global Holdings 2007 Plan (the “2007 Plan”) and the Genpact Limited 2007 Omnibus Incentive Compensation Plan (the “2007 Omnibus Plan”) to eligible persons, who are employees, directors and certain other persons associated with the Company. With respect to options granted under the 2005, 2006 and 2007 Plans before the date of adoption of the 2007 Omnibus Plan, if an award granted under any such plan is forfeited or otherwise expires, terminates, or is cancelled without the delivery of shares, then the shares covered by the forfeited, expired, terminated, or cancelled award will be added to the number of shares otherwise available for grant under the respective plans. Beginning on July 13, 2007, the date of adoption of the 2007 Omnibus Plan, share based awards forfeited, expired, terminated, or cancelled under any of the plans are added to the number of shares otherwise available for grant under the 2007 Omnibus Plan. The 2007 Omnibus Plan was amended and restated on April 11, 2012 to increase the number of common shares authorized for issuance by 5,593,200 shares to 15,000,000 shares. During the year ended December 31, 2012, the number of common shares authorized for issuance under the 2007 Omnibus Plan and the 2005 Plan was increased by 8,858,823 and 495,915 shares, respectively, as the result of an adjustment to outstanding unvested share awards. Stock-based compensation costs relating to the foregoing plans during the six months ended June 30, 2015 and 2016 were $11,155 and $13,328, respectively, and for the three months ended June 30, 2015 and 2016 were $6,576 and $8,078, respectively. These costs have been allocated to cost of revenue and selling, general, and administrative expenses. Stock options Options granted are subject to a vesting requirement. Options granted under the plan are exercisable into common shares of the Company, have a contractual period of ten years and vest over four to five years unless specified otherwise in the applicable award agreement. The Company recognizes compensation cost over the vesting period of the option. Compensation cost is determined as of the date of grant by estimating the fair value of an option using the Black-Scholes option-pricing model. The following table shows the significant assumptions used in connection with the determination of the fair value of options granted in the six months ended June 30, 2015 and June 30, 2016.
Six months ended June 30, 2015
Six months ended June 30, 2016
Dividend yield
—
—
Expected life (in months)
84
84
Risk-free rate of interest
1.99
%
1.56
%
Volatility
34.97
%
27.22
% 16. Stock-based compensation (Continued) A summary of stock option activity during the six months ended June 30, 2016 is set out below:
Six months ended June 30, 2016
Shares arising out of options
Weighted average exercise price
Weighted average remaining contractual life (years)
Aggregate intrinsic value
Outstanding as of January 1, 2016
5,986,845
$
16.99
5.8
$
—
Granted
660,000
27.65
—
—
Forfeited
(85,000)
18.47
—
—
Expired
—
—
—
—
Exercised
(631,422
)
15.93
—
6,890
Outstanding as of June 30, 2016
5,930,423
$
18.27
5.9
$
52,195
Vested as of June 30, 2016 and expected to vest thereafter (Note a)
5,658,217
$
17.88
5.9
$
51,115
Vested and exercisable as of June 30, 2016
3,108,924
$
15.35
4.1
$
35,722
Weighted average grant date fair value of grants during the period
$
8.88
(a)
Options expected to vest reflect an estimated forfeiture rate. As of June 30, 2016, the total remaining unrecognized stock-based compensation cost for options expected to vest amounted to $15,343, which will be recognized over the weighted average remaining requisite vesting period of 2.7 years. Restricted share units The Company has granted restricted share units, or RSUs, under the 2007 Omnibus Plan. Each RSU represents the right to receive one Company common share at a future date. The fair value of each RSU is the market price of a Company common share on the date of the grant. The RSUs granted to date have graded vesting schedules of three months to four years. The compensation expense is recognized on a straight-line basis over the vesting term. A summary of RSUs granted during the six months ended June 30, 2016 is set out below:
Six months ended June 30, 2016
Number of Restricted Share Units
Weighted Average Grant Date Fair Value
Outstanding as of January 1, 2016
157,390
$
17.67
Granted
54,443
25.91
Vested (Note a)
(14,550)
15.62
Forfeited
(1,135)
14.18
Outstanding as of June 30, 2016
196,148
$
20.13
Expected to vest (Note b)
189,210
(a)
RSUs that vested during the period covered were net settled upon vesting by issuing 10,991 shares (net of minimum statutory tax withholding).
(b)
The number of RSUs expected to vest reflects an estimated forfeiture rate. 92,692 RSUs vested in the year ended December 31, 2014, in respect of which 91,963 shares were issued in January 2016 after withholding shares to the extent of the minimum statutory withholding taxes. 53,546 RSUs vested in the year ended December 31, 2015, shares in respect of which will be issuable on December 31, 2016 after withholding shares to the extent of minimum statutory withholding taxes. 16. Stock-based compensation (Continued) As of June 30, 2016, the total remaining unrecognized stock-based compensation cost related to RSUs amounted to $2,133, which will be recognized over the weighted average remaining requisite vesting period of 1.4 years. Performance units The Company also grants stock awards in the form of performance units, or PUs, under the 2007 Omnibus Plan. Each PU represents the right to receive one Company common share at a future date based on the Company’s performance against specified targets. PUs granted to date have vesting schedules of six months to three years. The fair value of each PU is the market price of one common share of the Company on the date of grant and assumes that performance targets will be achieved. PUs granted under the plan are subject to cliff vesting. The compensation expense for such awards is recognized on a straight-line basis over the vesting terms. Over the performance period, the number of shares to be issued is adjusted upward or downward depending on the probability of achievement of the performance targets. The ultimate number of shares issued and the related compensation cost recognized is based on a comparison of the final performance metrics to the specified targets. A summary of PU activity during the six months ended June 30, 2016 is set out below:
Six months ended June 30, 2016
Number of Performance Units
Weighted Average Grant Date Fair Value
Maximum Shares Eligible to Receive
Outstanding as of January 1, 2016
2,499,322
$
19.95
2,499,322
Granted
1,518,374
27.93
3,343,335
Vested
—
—
—
Forfeited
(136,200)
20.65
(159,400)
Adjustment upon final determination of level of performance goal achievement (Note a)
7,274
22.72
Adjustment upon final determination of level of performance goal achievement (Note a)
7,274
Outstanding as of June 30, 2016
3,888,770
$
23.04
5,690,531
Expected to vest (Note b)
3,158,060
(a)
Represents an adjustment made in March 2016 to the number of shares subject to the PUs granted in 2015 upon certification of the level of achievement of the performance targets underlying such awards.
(b)
The number of PUs expected to vest is based on the probable achievement of the performance targets after considering an estimated forfeiture rate. As of June 30, 2016, the total remaining unrecognized stock-based compensation costs related to PUs amounted to $41,475, which will be recognized over the weighted average remaining requisite vesting period of 2.1 years. Employee Stock Purchase Plan (ESPP) On May 1, 2008, the Company adopted the Genpact Limited U.S. Employee Stock Purchase Plan and the Genpact Limited International Employee Stock Purchase Plan (together, the “ESPP”). The ESPP allows eligible employees to purchase the Company’s common shares through payroll deductions at 90% of the closing price of the Company’s common shares on the last business day of each purchase interval. The dollar amount of common shares purchased under the ESPP must not exceed 15% of the participating employee’s base salary, subject to a cap of $25 per employee per calendar year. With effect from September 1, 2009, the offering periods commence on the first business day in March, June, September and December of each year and end on the last business day of the subsequent May, August, November and February. 4,200,000 common shares have been reserved for issuance in the aggregate over the term of the ESPP. 16. Stock-based compensation (Continued) During the six months ended June 30, 2015 and 2016, 65,055 and 60,636 common shares, respectively, were issued under ESPP. The ESPP is considered compensatory under the FASB guidance on Compensation-Stock Compensation. The compensation expense for the ESPP is recognized in accordance with the FASB guidance on Compensation-Stock Compensation. The compensation expense for the ESPP during the six months ended June 30, 2015 and 2016 was $159 and $188, respectively, and for the three months ended June 30, 2015 and 2016 was $78 and $102, respectively, and has been allocated to cost of revenue and selling, general, and administrative expenses.</t>
  </si>
  <si>
    <t>Capital stock</t>
  </si>
  <si>
    <t>Equity [Abstract]</t>
  </si>
  <si>
    <t>17. Capital stock Share repurchases In February 2015, the Company’s Board of Directors authorized a program to repurchase up to $250,000 in value of the Company’s common shares, and on February 4, 2016, the Company’s Board approved up to an additional $250 million in share repurchases, bringing the total authorization under the Company’s existing program to $500 million. The Company’s share repurchase program does not obligate it to acquire any specific number of shares. Under the program, shares may be purchased in privately negotiated and/or open market transactions, including under plans complying with Rule 10b5-1 under the Securities Exchange Act of 1934, as amended. During the six months ended June 30, 2015 and June 30, 2016, the Company purchased 3,628,449 and 3,314,035 of its common shares, respectively, at a weighted average price of $22.43 and $26.07 per share, respectively, for an aggregate cash amount of $81,399 and $86,404, respectively. The purchased shares have been retired. The Company records repurchases of its common shares on the settlement date of each transaction. Shares purchased and retired are deducted to the extent of their par value from common stock and from retained earnings for the excess over par value. Direct costs incurred to acquire the shares are included in the total cost of the shares purchased. For the six months ended June 30, 2015 and June 30, 2016, $73 and $66, respectively, was deducted from retained earnings as direct costs related to share repurchases.</t>
  </si>
  <si>
    <t>Earnings per share</t>
  </si>
  <si>
    <t>Earnings Per Share [Abstract]</t>
  </si>
  <si>
    <t>18. Earnings per share The Company calculates earnings per share in accordance with FASB guidance on earnings per share. Basic and diluted earnings per common share give effect to the change in the number of Company common shares outstanding. The calculation of basic earnings per common share is determined by dividing net income available to common shareholders by the weighted average number of common shares outstanding during the respective periods. Potentially dilutive shares, consisting of outstanding options on common shares, restricted share units, performance units and common shares to be issued under the employee stock purchase plan, have been included in the computation of diluted net earnings per share and the weighted average shares outstanding, except where the result would be anti-dilutive. The number of stock awards outstanding but not included in the computation of diluted earnings per common share because their effect was anti-dilutive is 3,760,500 and 573,540 for the six months ended June 30, 2015 and 2016, respectively, and 3,593,000 and 830,000 for the three months ended June 30, 2015 and 2016, respectively.
Three months ended June 30,
Six months ended June 30,
2015
2016
2015
2016
Net income available to Genpact Limited common shareholders
$
62,701
$
65,231
$
107,354
$
123,796
Weighted average number of common shares used in computing basic earnings per common share
218,525,149
210,178,050
219,208,922
210,479,108
Dilutive effect of stock-based awards
2,437,157
3,625,084
2,445,781
3,368,942
Weighted average number of common shares used in computing dilutive earnings per common share
220,962,306
213,803,134
221,654,703
213,848,050
Earnings per common share attributable to Genpact Limited common shareholders
Basic
$
0.29
$
0.31
$
0.49
$
0.59
Diluted
$
0.28
$
0.31
$
0.48
$
0.58</t>
  </si>
  <si>
    <t>Other Income And Expenses [Abstract]</t>
  </si>
  <si>
    <t>19. Cost of revenue Cost of revenue consists of the following:
Three months ended June 30,
Six months ended June 30,
2015
2016
2015
2016
Personnel expenses
$
250,369
$
264,969
$
493,317
$
518,997
Operational expenses
104,297
106,953
207,094
214,495
Depreciation and amortization
11,638
11,833
23,369
23,111
$
366,304
$
383,755
$
723,780
$
756,603</t>
  </si>
  <si>
    <t>Selling General And Administrative Expenses [Abstract]</t>
  </si>
  <si>
    <t>20. Selling, general and administrative expenses Selling, general and administrative expenses consist of the following:
Three months ended June 30,
Six months ended June 30,
2015
2016
2015
2016
Personnel expenses
$
107,380
$
117,857
$
213,218
$
226,257
Operational expenses
39,596
45,158
80,158
94,736
Depreciation and amortization
2,254
2,182
4,602
4,353
$
149,230
$
165,197
$
297,978
$
325,346</t>
  </si>
  <si>
    <t xml:space="preserve">21. Other operating (income) expense, net
Three months ended June 30,
Six months ended June 30,
2015
2016
2015
2016
Other operating (income) expense
$
(570
)
$
(243
)
$
(1,032
)
$
(741
)
Impairment of intangible assets
—
871
—
5,814
Change in fair value of earn out consideration, deferred consideration (relating to business acquisitions)
(2,100
)
(5,490
)
(2,100
)
(14,996
)
Other operating (income) expense, net
$
(2,670
)
$
(4,862
)
$
(3,132
)
$
(9,923
) </t>
  </si>
  <si>
    <t>Banking And Thrift Interest [Abstract]</t>
  </si>
  <si>
    <t xml:space="preserve">22. Interest income (expense), net
Three months ended June 30,
Six months ended June 30,
2015
2016
2015
2016
Interest income
$
2,001
$
2,160
$
3,197
$
4,524
Interest expense
(9,238
)
(5,593
)
(19,459
)
(10,795
)
Loss on extinguishment of debt
(10,115
)
-
(10,115
)
-
Interest income (expense), net
$
(17,352
)
$
(3,433
)
$
(26,377
)
$
(6,271
) </t>
  </si>
  <si>
    <t>Income taxes</t>
  </si>
  <si>
    <t>Income Tax Disclosure [Abstract]</t>
  </si>
  <si>
    <t>23. Income taxes The Company determines its tax provision for interim periods using an estimate of its annual effective tax rate adjusted for discrete items, if any, that are taken into account in the relevant period. Each quarter, the Company updates its estimate of the annual effective tax rate, and if its estimated tax rate changes, the Company makes a cumulative adjustment. As of December 31, 2015, the Company had unrecognized tax benefits amounting to $26,357, including an amount of $24,935, which, if recognized, would impact the effective tax rate. The following table summarizes activities related to the Company’s unrecognized tax benefits for uncertain tax positions from January 1, 2016 to June 30, 2016:
2016
Opening balance at January 1
$
26,357
Increase related to prior year tax positions, including recorded in acquisition accounting
13
Decrease related to prior year tax positions
(790
)
Decrease related to prior year tax position due to lapse of applicable statute of limitation
(166
)
Increase related to current year tax positions, including recorded in acquisition accounting
61
Decrease related to settlements with tax authorities
(2,000
)
Effect of exchange rate changes
(66
)
Closing balance at June 30
$
23,409
The Company’s unrecognized tax benefits as of June 30, 2016 include an amount of $21,997, which, if recognized, would impact the effective tax rate. As of December 31, 2015 and June 30, 2016, the Company had accrued approximately $4,223 and $3,735, respectively, for interest relating to unrecognized tax benefits. During the year ended December 31, 2015 and the six months ended June 30, 2016, the company recognized approximately $1,152 and ($384), respectively, excluding exchange rate differences, for interest on unrecognized tax benefits. As of December 31, 2015 and June 30, 2016, the Company had accrued approximately $958 and $887, respectively, for penalties.</t>
  </si>
  <si>
    <t>Related party transactions</t>
  </si>
  <si>
    <t>Related Party Transactions [Abstract]</t>
  </si>
  <si>
    <t>24. Related party transactions The Company has entered into related party transactions with its non-consolidating affiliates. The Company has also entered into related party transactions with a significant shareholder and its affiliates. The Company’s related party transactions can be categorized as follows: Revenue from services For the six months ended June 30, 2015 and June 30, 2016, the Company recognized net revenues of $176 and $168, respectively, and for the three months ended June 30, 2015 and 2016, the Company recognized net revenues of $77 and $89, respectively, from a client that is a significant shareholder of the Company. For the six months ended June 30, 2015 and June 30, 2016, the Company recognized net revenues of $4,164 and $3,484 respectively, and for the three months ended June 30, 2015 and 2016, the Company recognized net revenues of $2,125 and $1,832 from a client that is a non-consolidating affiliate of the Company. $1,165 of this amount is receivable as of June 30, 2016. Cost of revenue from services The Company purchases certain services from its non-consolidating affiliates, mainly relating to training and recruitment, which are included in cost of revenue. For the six months ended June 30, 2015 and 2016, cost of revenue includes an amount of $1,029 and $953, respectively, and for the three months ended June 30, 2015 and 2016, cost of revenue includes an amount of $658 and $455, respectively, attributable to the cost of services provided by the Company’s non-consolidating affiliates. Selling, general and administrative expenses The Company purchases certain services from its non-consolidating affiliates, mainly relating to training and recruitment, the costs of which are included in selling, general and administrative expenses. For the six months ended June 30, 2015 and 2016, selling, general and administrative expenses includes an amount of $239 and $127, respectively, and for the three months ended June 30, 2015 and 2016, selling, general and administrative expenses includes an amount of $145 and $60, respectively, attributable to the cost of services provided by the Company’s non-consolidating affiliates. During the six and three months ended June 30, 2016, the Company entered into transactions with a significant shareholder of the Company to provide services to the Company at a cost of $15 and $0, respectively. Investment in equity affiliates During the six months ended June 30, 2016, the Company invested $3,783 in its non-consolidating affiliates and made payments of $5,283. As of December 31, 2015 and June 30, 2016, $3,736 and $2,236, respectively, in investments in equity affiliates was accrued but not paid and has been included in accrued expenses and other current liabilities in the Company’s consolidated balance sheet. As of December 31, 2015 and June 30, 2016, the Company’s investments in its non-consolidating affiliates amounted to $6,677 and $6,230 respectively. Others During the six months ended June 30, 2015 and 2016, the Company also entered into transactions with one of its non-consolidating affiliates for certain cost reimbursements amounting to $2,035 and $674, respectively, and for the three months ended June 30, 2015 and 2016 amounting to $297 and $345, respectively, of which $674 is receivable and has been included in prepaid expenses and other current assets in the Company’s consolidated balance sheet as of June 30, 2016.</t>
  </si>
  <si>
    <t>Commitments And Contingencies Disclosure [Abstract]</t>
  </si>
  <si>
    <t>25. Commitments and contingencies Capital commitments As of December 31, 2015 and June 30, 2016, the Company has committed to spend $8,237 and $6,112, respectively, under agreements to purchase property, plant and equipment. This amount is net of capital advances paid in respect of these purchases. Bank guarantees The Company has outstanding bank guarantees amounting to $11,748 and $10,523 as of December 31, 2015 and June 30, 2016, respectively. Bank guarantees are generally provided to government agencies, excise and customs authorities for the purposes of maintaining a bonded warehouse. These guarantees may be revoked by the government agencies if they suffer any losses or damage through the breach of any of the covenants contained in the agreements governing such guarantees. Other commitments The Company’s business process delivery centers in India are 100% export oriented units or Software Technology Parks of India (“STPI”) units under the STPI guidelines issued by the Government of India. These units are exempt from customs, central excise duties, and levies on imported and indigenous capital goods, stores, and spares. The Company has undertaken to pay custom duties, service taxes, levies, and liquidated damages payable, if any, in respect of imported and indigenous capital goods, stores, and spares consumed duty free, in the event that certain terms and conditions are not fulfilled.</t>
  </si>
  <si>
    <t>Subsequent Events</t>
  </si>
  <si>
    <t>Subsequent Events [Abstract]</t>
  </si>
  <si>
    <t xml:space="preserve">26. Subsequent Events: Share Repurchase Pursuant to its share repurchase program, the Company repurchased 2,252,432 of its common shares between July 1, 2016 and August 8, 2016, at a weighted average price of $26.57 per share for an aggregate cash amount of $59,837. Acquisition of PNMSoft Ltd. On August 4, 2016, the Company completed its previously announced acquisition of PNMSoft Ltd., an Israeli company (“PNMSoft”), a workflow, case management and work optimization solutions provider, pursuant to the share purchase agreement among the Company, PNMSoft and the shareholders of PNMSoft dated June 23, 2016. The preliminary estimated purchase consideration for the acquisition of PNMSoft is $31,000, subject to adjustment for working capital and closing debt. The purchase agreement also provides for contingent earn-out consideration of up to $9,000, payable to the shareholders of PNMSoft subject to the achievement of certain performance targets following closing. </t>
  </si>
  <si>
    <t>Summary of significant accounting policies (Policies)</t>
  </si>
  <si>
    <t>Basis of preparation and principles of consolidation</t>
  </si>
  <si>
    <t>(a) Basis of preparation and principles of consolidation The unaudited interim consolidated financial statements have been prepared in accordance with U.S. generally accepted accounting principles (U.S. GAAP) for interim financial information and the rules and regulations of the Securities and Exchange Commission for reporting on Form 10-Q. Accordingly, they do not include certain information and note disclosures required by generally accepted accounting principles for annual financial reporting and should be read in conjunction with the consolidated financial statements included in the Company’s Annual Report on Form 10-K for the year ended December 31, 2015. The unaudited interim consolidated financial statements reflect all adjustments that management considers necessary for a fair presentation of the results of operations for these periods. The results of operations for interim periods are not necessarily indicative of results for the full year. The accompanying unaudited interim consolidated financial statements have been prepared on a consolidated basis and reflect the financial statements of Genpact Limited, a Bermuda company, and all of its subsidiaries that are more than 50% owned and controlled. When the Company does not have a controlling interest in an entity but exerts significant influence on the entity, the Company applies the equity method of accounting. All intercompany transactions and balances are eliminated in consolidation. Non-controlling interest in subsidiaries that is redeemable outside of the Company’s control for cash or other assets is reflected in the mezzanine section between liabilities and equity in the consolidated balance sheets at the redeemable value, which approximates fair value. Redeemable non-controlling interest is adjusted to its fair value at each balance sheet date. Any resulting increases or decreases in the estimated redemption amount are affected by corresponding charges to additional paid-in capital. The share of non-controlling interest in subsidiary earnings is reflected in net loss (income) attributable to non-controlling interest in the consolidated statements of income.</t>
  </si>
  <si>
    <t>Use of estimates</t>
  </si>
  <si>
    <t>(b) 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s and goodwill, revenue recognition, reserves for doubtful receivables, valuation allowances for deferred tax assets, the valuation of derivative financial instruments, measurements of stock-based compensation, assets and obligations related to employee benefits, and income tax uncertainties and other contingencies. Management believes that the estimates used in the preparation of the consolidated financial statements are reasonable. Although these estimates are based upon management’s best knowledge of current events and actions, actual results could differ from these estimates. Any changes in estimates are adjusted prospectively in the Company’s consolidated financial statements.</t>
  </si>
  <si>
    <t>Business combinations</t>
  </si>
  <si>
    <t>(c) Business combinations, goodwill and other intangible assets The Company accounts for its business combinations using the acquisition method of accounting in accordance with ASC 805, Business Combinations, by recognizing the identifiable tangible and intangible assets acquired and liabilities assumed, and any non-controlling interest in the acquired business, measured at their acquisition date fair values. Contingent consideration is included within the acquisition cost and is recognized at its fair value on the acquisition date. A liability resulting from contingent consideration is remeasured to fair value as of each reporting date until the contingency is resolved. Changes in fair value are recognized in earnings. All assets and liabilities of the acquired businesses, including goodwill, are assigned to reporting units. Acquisition-related costs are expensed as incurred under Selling, General and Administrative Expenses. In business combinations where the fair value of identifiable tangible and intangible net assets purchased exceeds the cost of the acquired business, the Company recognizes the resulting gain under “Other operating (income) expense, net” in the Consolidated Statements of Income.</t>
  </si>
  <si>
    <t>Goodwill represents the cost of acquired businesses in excess of the fair value of identifiable tangible and intangible net assets purchased. Goodwill is not amortized but is tested for impairment at least on an annual basis on December 31, based on a number of factors, including operating results, business plans and future cash flows. The Company performs an assessment of qualitative factors to determine whether the existence of events or circumstances leads to a determination that it is more likely than not that the fair value of a reporting unit is less than its carrying amount. Based on the assessment of events or circumstances, the Company performs a quantitative assessment of goodwill impairment if it determines that it is more likely than not that the fair value of a reporting unit is less than its carrying amount. If, based on the quantitative impairment analysis, the carrying value of the goodwill of a reporting unit exceeds the fair value of such goodwill, an impairment loss is recognized in an amount equal to the excess. In addition, the Company performs a qualitative assessment of goodwill impairment between annual tests if an event occurs or circumstances change that would more likely than not reduce the fair value of a reporting unit below its carrying amount. See Note 10 for information and related disclosures.</t>
  </si>
  <si>
    <t>Intangible Assets</t>
  </si>
  <si>
    <t>Intangible assets acquired individually or with a group of other assets or in a business combination are carried at cost less accumulated amortization based on their estimated useful lives as follows:
Customer-related intangible assets
1-14 years
Marketing-related intangible assets
1-10 years
Other intangible assets
3-9 years Intangible assets are amortized over their estimated useful lives using a method of amortization that reflects the pattern in which the economic benefits of the intangible assets are consumed or otherwise realized. In business combinations where the fair value of identifiable tangible and intangible net assets purchased exceeds the cost of the acquired business, the Company recognizes the resulting gain under “Other operating (income) expense, net” in the Consolidated Statements of Income.</t>
  </si>
  <si>
    <t>Financial instruments and concentration of credit risk</t>
  </si>
  <si>
    <t xml:space="preserve">(d) Financial instruments and concentration of credit risk Financial instruments that potentially subject the Company to concentration of credit risk are reflected principally in cash and cash equivalents, derivative financial instruments and accounts receivable. The Company places its cash and cash equivalents and derivative financial instruments with corporations and banks with high investment grade ratings, limits the amount of credit exposure with any one corporation or bank and conducts ongoing evaluations of the creditworthiness of the corporations and banks with which it does business. To reduce its credit risk on accounts receivable, the Company conducts ongoing credit evaluations of its clients. GE accounted for 18% and 16% of receivables as of December 31, 2015 and June 30, 2016, respectively. GE accounted for 19% and 17% of revenues for the six months and three months ended June 30, 2015 and June 30, 2016, respectively. </t>
  </si>
  <si>
    <t>Recently adopted accounting pronouncements</t>
  </si>
  <si>
    <t>(e) Recently adopted accounting pronouncements The following recently released accounting standards have been adopted by the Company. Adoption of these standards did not have a material impact on the Company’s consolidated results of operations, cash flows, financial position or disclosures: Effective January 1, 2016, the Company has adopted FASB ASU 2015-01 (Topic 225): Simplifying Income Statement Presentation by Eliminating the Concept of Extraordinary Items (“ASU 2015-01”). Such items are defined as transactions or events that are both unusual in nature and infrequent in occurrence, and, currently, are required to be presented separately in the income statement, net of income tax, after income from continuing operations. The changes eliminate the concept of an extraordinary item and, therefore, the presentation of such items will no longer be required. Notwithstanding this change, the Company will still be required to present and disclose a transaction or event that is both unusual in nature and infrequent in occurrence in the notes to the financial statements. 2. Summary of significant accounting policies (Continued) Effective January 1, 2016, the Company has adopted FASB ASU 2015-05 (Topic 350), Customer’s Accounting for Fees Paid in a Cloud Computing Arrangement (“ASU 2015-05”), which provides explicit guidance to evaluate the accounting for fees paid by a customer in a cloud computing arrangement. The new guidance clarifies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Effective January 1, 2016, the Company has adopted FASB ASU 2015-16 (Topic 805), Business Combinations (“ASU 2015-16”), which eliminates the requirement for an acquirer in a business combination to account for measurement-period adjustments retrospectively. The guidance requires that the acquirer shall recognize adjustments to provisional amounts that are identified during the measurement period in the reporting period in which the adjustment amounts are determined. Effective January 1, 2016, the Company has adopted FASB ASU 2015-02. In February 2015, the FASB issued ASU No. 2015-02, Amendment to the Consolidation Analysis, which specifies changes to the analysis that an entity must perform to determine whether it should consolidate certain types of legal entities. These changes (i) modify the evaluation of whether limited partnerships and similar legal entities are variable interest entities or voting interest entities, (ii) eliminate the presumption that a general partner should consolidate a limited partnership, (iii) affect the consolidation analysis of reporting entities that are involved with variable interest entit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t>
  </si>
  <si>
    <t>Summary of significant accounting policies (Tables)</t>
  </si>
  <si>
    <t>Estimated Useful Lives of Intangible Assets Acquired</t>
  </si>
  <si>
    <t xml:space="preserve">Intangible assets acquired individually or with a group of other assets or in a business combination are carried at cost less accumulated amortization based on their estimated useful lives as follows:
Customer-related intangible assets
1-14 years
Marketing-related intangible assets
1-10 years
Other intangible assets
3-9 years </t>
  </si>
  <si>
    <t>Cash and cash equivalents (Tables)</t>
  </si>
  <si>
    <t>Cash And Cash Equivalents</t>
  </si>
  <si>
    <t>Cash and cash equivalents as of December 31, 2015 and June 30, 2016 comprise:
As of December 31,
As of June 30,
2015
2016
Cash and other bank balances
$
450,907
$
407,260
Total
$
450,907
$
407,260</t>
  </si>
  <si>
    <t>Accounts receivable, net of reserve for doubtful receivables (Tables)</t>
  </si>
  <si>
    <t>Reserve for Doubtful Receivables</t>
  </si>
  <si>
    <t>The following table provides details of the Company’s reserve for doubtful receivables:
Year ended December 31,
Six months ended
2015
June 30, 2016
Opening Balance as of January 1
$
15,192
$
11,530
Additions charged to cost and expense
2,449
4,467
Deductions/Effect of exchange rate fluctuations
(6,111
)
(566
)
Closing Balance
$
11,530
$
15,431</t>
  </si>
  <si>
    <t>Fair value measurements (Tables)</t>
  </si>
  <si>
    <t>Fair Value of Assets and Liabilities Measured on Recurring Basis</t>
  </si>
  <si>
    <t>The Company measures certain financial assets and liabilities, including derivative instruments, at fair value on a recurring basis. The fair value measurements of these derivative instruments were determined using the following inputs as of December 31, 2015 and June 30, 2016:
As of June 30, 2016
Fair Value Measurements at Reporting Date Using
Quoted Prices Active Markets Identical Assets
Significant Other Observable
Significant Other Unobservable Inputs
Total
(Level 1)
(Level 2)
(Level 3)
Assets
Derivative instruments (Note a, c)
$
34,832
$
-
$
34,832
$
-
Total
$
34,832
$
—
$
34,832
$
—
Liabilities
Earnout Consideration (Note b, d)
$
18,438
$
-
$
-
$
18,438
Derivative instruments (Note b, c)
$
66,197
$
-
$
66,197
$
-
Total
$
84,635
$
—
$
66,197
$
18,438
Redeemable non-controlling interest (Note e)
$
2,778
$
-
$
-
$
2,778
As of December 31, 2015
Fair Value Measurements at Reporting Date Using
Quoted Prices in Active Markets for Identical Assets
Significant Other Observable Inputs
Significant Other Unobservable Inputs
Total
(Level 1)
(Level 2)
(Level 3)
Assets
Derivative instruments (Note a, c)
$
30,380
$
-
$
30,380
$
-
Total
$
30,380
$
—
$
30,380
$
—
Liabilities
Earnout Consideration (Note b, d)
$
22,820
$
-
$
-
$
22,820
Derivative instruments (Note b, c)
$
59,620
$
-
$
59,620
$
-
Total
$
82,440
$
—
$
59,620
$
22,820
(a)
Included in prepaid expenses and other current assets and other assets in the consolidated balance sheets.
(b)
Included in accrued expenses and other current liabilities and other liabilities in the consolidated balance sheets.
(c)
The Company values its derivative instruments based on market observable inputs, including both forward and spot prices for the relevant currencies and interest rate indices for relevant interest rates. The quotes are taken from an independent market database.
(d)
The fair value of earn-out consideration, calculated as the present value of expected future payments to be made to the sellers of acquired businesses, was derived by estimating the future financial performance of the acquired businesses using the earn-out formula and performance targets specified in each purchase agreement and adjusting the result to reflect the Company’s estimate of the likelihood of achievement of such targets. Given the significance of the unobservable inputs, the valuations are classified in level 3 of the fair value hierarchy.
(e)
The Company’s estimate of the fair value of redeemable non-controlling interest as of June 30, 2016 is based on unobservable inputs considering the assumptions that market participants would make in pricing the obligation. Given the significance of the unobservable inputs, the valuation was classified in level 3 of the fair value hierarchy. Refer to Note 3—Business Acquisitions.</t>
  </si>
  <si>
    <t>Fair Value of Contingent Consideration</t>
  </si>
  <si>
    <t>The following table provides a roll-forward of the fair value of contingent consideration categorized as level 3 for the three and six months ended June 30, 2015 and 2016:
Three months ended
Six months ended
June 30,
June 30,
2015
2016
2015
2016
Opening Balance
$
33,415
$
20,853
$
33,990
$
22,820
Earn-out consideration payable in connection with acquisitions
—
2,070
—
10,190
Payments made on earn-out consideration
—
(187
)
(126
)
(1,152
)
Change in fair value and others
(730
)
(4,298
)
(1,179
)
(13,420
)
Ending balance
$
32,685
$
18,438
$
32,685
$
18,438</t>
  </si>
  <si>
    <t>Derivative financial instruments (Tables)</t>
  </si>
  <si>
    <t>Aggregate Notional Principal Amounts of Outstanding Derivative Financial Instruments with Related Balance Sheet Exposure</t>
  </si>
  <si>
    <t>The following table presents the aggregate notional principal amounts of outstanding derivative financial instruments together with the related balance sheet exposure:
Notional principal amounts (note a)
Balance sheet exposure asset (liability) (note b)
As of December 31, 2015
As of June 30, 2016
As of December 31, 2015
As of June 30, 2016
Foreign exchange forward contracts denominated in:
United States Dollars (sell) Indian Rupees (buy)
$
1,139,400
$
1,093,400
$
(48,197
)
$
(38,642
)
United States Dollars (sell) Mexican Peso (buy)
8,520
4,620
(1,163
)
(851
)
United States Dollars (sell) Philippines Peso (buy)
58,500
37,050
(1,387
)
(514
)
Euro (sell) United States Dollars (buy)
146,719
142,546
9,109
5,936
Euro (sell) Romanian Leu (buy)
39,027
22,295
567
527
Japanese Yen (sell) Chinese Renminbi (buy)
62,740
85,348
(1,379
)
(10,635
)
Pound Sterling (sell) United States Dollars (buy)
118,438
132,489
7,496
15,147
Australian Dollars (sell) United States Dollars (buy)
106,544
89,661
5,714
1,793
Interest rate swaps (floating to fixed)
-
419,805
-
(4,126
)
(29,240
)
(31,365
)
(a)
Notional amounts are key elements of derivative financial instrument agreements but do not represent the amount exchanged by counterparties and do not measure the Company’s exposure to credit or market risks. However, the amounts exchanged are based on the notional amounts and other provisions of the underlying derivative financial instrument agreements.
(b)
Balance sheet exposure is denominated in U.S. dollars and denotes the mark-to-market impact of the derivative financial instruments on the reporting date.</t>
  </si>
  <si>
    <t>Fair Value of Derivative Instruments and Location in Financial Statements</t>
  </si>
  <si>
    <t>The fair value of the Company’s derivative instruments and their location in the Company’s financial statements are summarized in the table below:
Cash flow hedges
Non-designated
As of December 31, 2015
As of June 30, 2016
As of December 31, 2015
As of June 30, 2016
Assets
Prepaid expenses and other current assets
$
17,400
$
23,304
$
884
$
92
Other assets
$
12,096
$
11,436
$
-
$
-
Liabilities
Accrued expenses and other current liabilities
$
34,576
$
28,931
$
34
$
666
Other liabilities
$
25,010
$
36,600
$
-
$
-</t>
  </si>
  <si>
    <t>Cash Flow Hedges, Gains (Losses) Recorded as Component of Other Comprehensive Income (Loss) or Other Comprehensive Income</t>
  </si>
  <si>
    <t xml:space="preserve">In connection with cash flow hedges, the gains (losses) recorded as a component of other comprehensive income (loss), or OCI, and the related tax effects are summarized below:
Three months ended June 30,
Six months ended June 30,
2015
2016
2015
2016
Before- Tax amount
Tax (Expense) or Benefit
Net of tax Amount
Before- Tax amount
Tax (Expense) or Benefit
Net of tax Amount
Before- Tax amount
Tax (Expense) or Benefit
Net of tax Amount
Before- Tax amount
Tax (Expense) or Benefit
Net of tax Amount
Opening balance
$
(32,968
)
$
11,661
$
(21,307
)
$
(27,267
)
$
8,977
$
(18,290
)
$
(66,786
)
$
23,646
$
(43,140
)
$
(30,090
)
$
9,830
$
(20,260
)
Net gains (losses) reclassified into statement of income on completion of hedged transactions
(8,659
)
3,062
(5,597
)
(2,585
)
587
(1,998
)
(17,913
)
6,313
(11,600
)
(5,487
)
1,289
(4,198
)
Changes in fair value of effective portion of outstanding derivatives, net
(24,331
)
8,561
(15,770
)
(6,108
)
555
(5,553
)
233
(173
)
60
(6,187
)
404
(5,783
)
Gain (loss) on cash flow hedging derivatives, net
(15,672
)
5,499
(10,173
)
(3,523
)
(32
)
(3,555
)
18,146
(6,486
)
11,660
(700
)
(885
)
(1,585
)
Closing balance
$
(48,640
)
$
17,160
$
(31,480
)
$
(30,790
)
$
8,945
$
(21,845
)
$
(48,640
)
$
17,160
$
(31,480
)
$
(30,790
)
$
8,945
$
(21,845
) </t>
  </si>
  <si>
    <t>Gains (Losses) Recorded as Component of Other Comprehensive Income (Loss) or Other Comprehensive Income</t>
  </si>
  <si>
    <t>The gains or losses recognized in other comprehensive income (loss) and their effects on financial performance are summarized below:
Derivatives in Cash Flow Hedging Relationships
Amount of Gain (Loss) recognized in OCI on Derivatives (Effective Portion)
Location of Gain (Loss) reclassified from OCI into Statement of Income (Effective Portion)
Amount of Gain (Loss) reclassified from OCI into Statement of Income (Effective Portion)
Three months ended June 30,
Six months ended June 30,
Three months ended June 30,
Six months ended June 30,
2015
2016
2015
2016
2015
2016
2015
2016
Forward foreign exchange contracts
$
(24,331
)
$
(3,522
)
$
233
$
(1,675
)
Revenue
$
3,815
$
2,126
$
6,310
$
5,997
Interest rate swaps
$
-
$
(2,586
)
$
-
$
(4,512
)
Cost of revenue
$
(10,013
)
$
(3,405
)
$
(19,440
)
$
(8,717
)
Selling, general and administrative expenses
$
(2,461
)
$
(919
)
$
(4,783
)
$
(2,380
)
Interest expense
$
-
$
(387
)
$
-
$
(387
)
$
(24,331
)
$
(6,108
)
$
233
$
(6,187
)
$
(8,659
)
$
(2,585
)
$
(17,913
)
$
(5,487
)
Non-designated Hedges
Derivatives not designated as hedging instruments
Location of Gain (Loss) recognized in Statement of Income on Derivatives
Amount of Gain (Loss) recognized in Statement of Income on Derivatives
Three months ended June 30,
Six months ended June 30,
2015
2016
2015
2016
Forward foreign exchange contracts (Note a)
Foreign exchange gains (losses), net
$
1,596
$
(895
)
$
3,840
$
239
$
1,596
$
(895
)
$
3,840
$
239
(a)
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t>
  </si>
  <si>
    <t>Prepaid expenses and other current assets (Tables)</t>
  </si>
  <si>
    <t>Prepaid Expenses and Other Current Assets</t>
  </si>
  <si>
    <t>Prepaid expenses and other current assets consist of the following:
As of December 31,
As of June 30,
2015
2016
Advance income and non-income taxes
$
52,953
$
89,148
Deferred transition costs
36,620
39,847
Derivative instruments
18,284
23,396
Prepaid expenses
12,565
17,419
Customer acquisition cost
6,687
9,410
Employee advances
3,878
5,309
Deposits
1,820
1,492
Advances to suppliers
8,028
2,311
Others
13,190
8,509
$
154,025
$
196,841</t>
  </si>
  <si>
    <t>Property, plant and equipment, net (Tables)</t>
  </si>
  <si>
    <t>Property, plant and equipment, net consist of the following:
As of December 31,
As of June 30,
2015
2016
Property, plant and equipment, gross
$
556,518
$
583,143
Less: Accumulated depreciation and amortization
(381,122
)
(397,500
)
Property, plant and equipment, net
$
175,396
$
185,643</t>
  </si>
  <si>
    <t>Goodwill and intangible assets (Tables)</t>
  </si>
  <si>
    <t>Changes in Goodwill</t>
  </si>
  <si>
    <t>The following table presents the changes in goodwill for the year ended December 31, 2015 and six months ended June 30, 2016:
As of December 31,
As of June 30,
2015
2016
Opening balance
$
1,057,214
$
1,038,346
Goodwill relating to acquisitions consummated during the period
7,674
23,349
Impact of measurement period adjustments
(135
)
—
Effect of exchange rate fluctuations
(26,407
)
(5,727
)
Closing balance
$
1,038,346
$
1,055,968</t>
  </si>
  <si>
    <t>Intangible Assets Acquired Either Individually or with Group of Other Assets or in Business Combination</t>
  </si>
  <si>
    <t>The Company’s intangible assets acquired either individually or with a group of other assets or in a business combination are as follows:
As of December 31, 2015
As of June 30, 2016
Gross carrying amount
Accumulated amortization &amp; Impairment
Net
Gross carrying amount
Accumulated amortization &amp; Impairment
Net
Customer-related intangible assets
$
319,035
$
247,463
$
71,572
$
317,439
$
255,184
$
62,255
Marketing-related intangible assets
42,749
27,021
15,728
42,450
28,339
14,111
Other intangible assets
29,729
18,427
11,301
32,341
24,285
8,055
$
391,513
$
292,911
$
98,601
$
392,230
$
307,808
$
84,421</t>
  </si>
  <si>
    <t>Long-term debt (Tables)</t>
  </si>
  <si>
    <t>Maturity Profile of Term Loan, Net of Debt Amortization Expense</t>
  </si>
  <si>
    <t>The maturity profile of the term loan, net of debt amortization expense, is as follows:
Year ended
Amount
2016
$
19,570
2017
39,181
2018
39,226
2019
39,272
2020
619,654
Total
$
756,903</t>
  </si>
  <si>
    <t>Accrued expenses and other current liabilities (Tables)</t>
  </si>
  <si>
    <t>Accrued Expenses and Other Current Liabilities</t>
  </si>
  <si>
    <t>Accrued expenses and other current liabilities consist of the following:
As of December 31,
As of June 30,
2015
2016
Accrued expenses
$
161,672
$
143,226
Accrued employee cost
158,054
110,042
Deferred transition revenue
44,974
47,152
Statutory liabilities
32,149
31,895
Retirement benefits
17,930
19,416
Derivative instruments
34,610
29,597
Advance from customers
19,815
22,275
Earn-out consideration
16,896
3,066
Other liabilities
12,210
9,332
Capital lease obligations
1,328
1,303
$
499,638
$
417,304</t>
  </si>
  <si>
    <t>Other liabilities (Tables)</t>
  </si>
  <si>
    <t>Other liabilities consist of the following:
As of December 31,
As of June 30,
2015
2016
Accrued employee cost
$
6,901
$
7,070
Deferred transition revenue
66,737
77,047
Retirement benefits
29,689
31,961
Derivative instruments
25,010
36,600
Amount received from GE under indemnification arrangement, pending adjustment
3,549
3,480
Advance from customers
4,485
2,428
Earn-out consideration
5,924
15,372
Others
10,729
10,168
Capital lease obligations
2,204
2,216
$
155,228
$
186,342</t>
  </si>
  <si>
    <t>Employee benefit plans (Tables)</t>
  </si>
  <si>
    <t>Net Defined Benefit Plan Costs</t>
  </si>
  <si>
    <t>Net defined benefit plan costs for the three months and six months ended June 30, 2015 and 2016 include the following components:
Three months ended June 30,
Six months ended June 30,
2015
2016
2015
2016
Service costs
$
1,389
$
1,430
$
2,773
$
2,833
Interest costs
675
613
1,353
1,311
Amortization of actuarial loss
98
(75
)
183
(19
)
Expected return on plan assets
(558
)
(494
)
(1,107
)
(980
)
Net defined benefit plan costs
$
1,604
$
1,474
$
3,202
$
3,145</t>
  </si>
  <si>
    <t>Amount Contributed to Defined Contribution Plans in Various Jurisdictions</t>
  </si>
  <si>
    <t>During the three and six months ended June 30, 2015 and 2016, the Company contributed the following amounts to defined contribution plans in various jurisdictions:
Three months ended June 30,
Six months ended June 30,
2015
2016
2015
2016
India
$
4,109
$
4,731
$
8,018
$
9,034
U.S.
2,008
2,203
4,636
5,735
U.K.
1,615
1,929
2,655
3,581
China
3,537
3,644
7,053
7,397
Other Regions
1,212
1,084
2,318
2,349
Total
$
12,481
$
13,591
$
24,680
$
28,096</t>
  </si>
  <si>
    <t>Stock-based compensation (Tables)</t>
  </si>
  <si>
    <t>Share-based Payment Award, Stock Options Granted, Valuation Assumptions</t>
  </si>
  <si>
    <t xml:space="preserve">The following table shows the significant assumptions used in connection with the determination of the fair value of options granted in the six months ended June 30, 2015 and June 30, 2016.
Six months ended June 30, 2015
Six months ended June 30, 2016
Dividend yield
—
—
Expected life (in months)
84
84
Risk-free rate of interest
1.99
%
1.56
%
Volatility
34.97
%
27.22
% </t>
  </si>
  <si>
    <t>Summary of Stock Option Activity</t>
  </si>
  <si>
    <t>16. Stock-based compensation (Continued) A summary of stock option activity during the six months ended June 30, 2016 is set out below:
Six months ended June 30, 2016
Shares arising out of options
Weighted average exercise price
Weighted average remaining contractual life (years)
Aggregate intrinsic value
Outstanding as of January 1, 2016
5,986,845
$
16.99
5.8
$
—
Granted
660,000
27.65
—
—
Forfeited
(85,000)
18.47
—
—
Expired
—
—
—
—
Exercised
(631,422
)
15.93
—
6,890
Outstanding as of June 30, 2016
5,930,423
$
18.27
5.9
$
52,195
Vested as of June 30, 2016 and expected to vest thereafter (Note a)
5,658,217
$
17.88
5.9
$
51,115
Vested and exercisable as of June 30, 2016
3,108,924
$
15.35
4.1
$
35,722
Weighted average grant date fair value of grants during the period
$
8.88
(a)
Options expected to vest reflect an estimated forfeiture rate.</t>
  </si>
  <si>
    <t>Summary of Restricted Share Units Granted</t>
  </si>
  <si>
    <t>A summary of RSUs granted during the six months ended June 30, 2016 is set out below:
Six months ended June 30, 2016
Number of Restricted Share Units
Weighted Average Grant Date Fair Value
Outstanding as of January 1, 2016
157,390
$
17.67
Granted
54,443
25.91
Vested (Note a)
(14,550)
15.62
Forfeited
(1,135)
14.18
Outstanding as of June 30, 2016
196,148
$
20.13
Expected to vest (Note b)
189,210
(a)
RSUs that vested during the period covered were net settled upon vesting by issuing 10,991 shares (net of minimum statutory tax withholding).
(b)
The number of RSUs expected to vest reflects an estimated forfeiture rate.</t>
  </si>
  <si>
    <t>Summary of Performance Units Activity</t>
  </si>
  <si>
    <t>A summary of PU activity during the six months ended June 30, 2016 is set out below:
Six months ended June 30, 2016
Number of Performance Units
Weighted Average Grant Date Fair Value
Maximum Shares Eligible to Receive
Outstanding as of January 1, 2016
2,499,322
$
19.95
2,499,322
Granted
1,518,374
27.93
3,343,335
Vested
—
—
—
Forfeited
(136,200)
20.65
(159,400)
Adjustment upon final determination of level of performance goal achievement (Note a)
7,274
22.72
Adjustment upon final determination of level of performance goal achievement (Note a)
7,274
Outstanding as of June 30, 2016
3,888,770
$
23.04
5,690,531
Expected to vest (Note b)
3,158,060
(a)
Represents an adjustment made in March 2016 to the number of shares subject to the PUs granted in 2015 upon certification of the level of achievement of the performance targets underlying such awards.
(b)
The number of PUs expected to vest is based on the probable achievement of the performance targets after considering an estimated forfeiture rate.</t>
  </si>
  <si>
    <t>Earnings per share (Tables)</t>
  </si>
  <si>
    <t>Earnings Per share</t>
  </si>
  <si>
    <t>Three months ended June 30,
Six months ended June 30,
2015
2016
2015
2016
Net income available to Genpact Limited common shareholders
$
62,701
$
65,231
$
107,354
$
123,796
Weighted average number of common shares used in computing basic earnings per common share
218,525,149
210,178,050
219,208,922
210,479,108
Dilutive effect of stock-based awards
2,437,157
3,625,084
2,445,781
3,368,942
Weighted average number of common shares used in computing dilutive earnings per common share
220,962,306
213,803,134
221,654,703
213,848,050
Earnings per common share attributable to Genpact Limited common shareholders
Basic
$
0.29
$
0.31
$
0.49
$
0.59
Diluted
$
0.28
$
0.31
$
0.48
$
0.58</t>
  </si>
  <si>
    <t>Cost of revenue (Tables)</t>
  </si>
  <si>
    <t>Cost of Revenue</t>
  </si>
  <si>
    <t>Cost of revenue consists of the following:
Three months ended June 30,
Six months ended June 30,
2015
2016
2015
2016
Personnel expenses
$
250,369
$
264,969
$
493,317
$
518,997
Operational expenses
104,297
106,953
207,094
214,495
Depreciation and amortization
11,638
11,833
23,369
23,111
$
366,304
$
383,755
$
723,780
$
756,603</t>
  </si>
  <si>
    <t>Selling, general and administrative expenses (Tables)</t>
  </si>
  <si>
    <t>Selling, General and Administrative Expenses</t>
  </si>
  <si>
    <t>Selling, general and administrative expenses consist of the following:
Three months ended June 30,
Six months ended June 30,
2015
2016
2015
2016
Personnel expenses
$
107,380
$
117,857
$
213,218
$
226,257
Operational expenses
39,596
45,158
80,158
94,736
Depreciation and amortization
2,254
2,182
4,602
4,353
$
149,230
$
165,197
$
297,978
$
325,346</t>
  </si>
  <si>
    <t>Other operating (income) expense, net (Tables)</t>
  </si>
  <si>
    <t>Other Operating (Income) Expense, Net</t>
  </si>
  <si>
    <t xml:space="preserve">Three months ended June 30,
Six months ended June 30,
2015
2016
2015
2016
Other operating (income) expense
$
(570
)
$
(243
)
$
(1,032
)
$
(741
)
Impairment of intangible assets
—
871
—
5,814
Change in fair value of earn out consideration, deferred consideration (relating to business acquisitions)
(2,100
)
(5,490
)
(2,100
)
(14,996
)
Other operating (income) expense, net
$
(2,670
)
$
(4,862
)
$
(3,132
)
$
(9,923
) </t>
  </si>
  <si>
    <t>Interest income (expense), net (Tables)</t>
  </si>
  <si>
    <t>Interest Income (Expense), Net</t>
  </si>
  <si>
    <t xml:space="preserve">Three months ended June 30,
Six months ended June 30,
2015
2016
2015
2016
Interest income
$
2,001
$
2,160
$
3,197
$
4,524
Interest expense
(9,238
)
(5,593
)
(19,459
)
(10,795
)
Loss on extinguishment of debt
(10,115
)
-
(10,115
)
-
Interest income (expense), net
$
(17,352
)
$
(3,433
)
$
(26,377
)
$
(6,271
) </t>
  </si>
  <si>
    <t>Income taxes (Tables)</t>
  </si>
  <si>
    <t>Activities Related to Unrecognized Tax Benefits for Uncertain Tax Positions</t>
  </si>
  <si>
    <t>The following table summarizes activities related to the Company’s unrecognized tax benefits for uncertain tax positions from January 1, 2016 to June 30, 2016:
2016
Opening balance at January 1
$
26,357
Increase related to prior year tax positions, including recorded in acquisition accounting
13
Decrease related to prior year tax positions
(790
)
Decrease related to prior year tax position due to lapse of applicable statute of limitation
(166
)
Increase related to current year tax positions, including recorded in acquisition accounting
61
Decrease related to settlements with tax authorities
(2,000
)
Effect of exchange rate changes
(66
)
Closing balance at June 30
$
23,409</t>
  </si>
  <si>
    <t>Organization - Additional Information (Detail)</t>
  </si>
  <si>
    <t>Jun. 30, 2016EmployeeCountryCustomer</t>
  </si>
  <si>
    <t>Oct. 25, 2012shares</t>
  </si>
  <si>
    <t>Organization [Line Items]</t>
  </si>
  <si>
    <t>Number of professionals around the globe, minimum | Employee</t>
  </si>
  <si>
    <t>Number of countries in which entity operates | Country</t>
  </si>
  <si>
    <t>Common stock shares purchased by affiliates of Bain Capital Partners | shares</t>
  </si>
  <si>
    <t>Minimum | Fortune Global 500</t>
  </si>
  <si>
    <t>Number of clients | Customer</t>
  </si>
  <si>
    <t>Estimated Useful Lives of Intangible Assets Acquired (Detail)</t>
  </si>
  <si>
    <t>Customer-Related Intangible Assets | Minimum</t>
  </si>
  <si>
    <t>Acquired Finite-Lived Intangible Assets [Line Items]</t>
  </si>
  <si>
    <t>Intangible assets estimated useful lives</t>
  </si>
  <si>
    <t>1 year</t>
  </si>
  <si>
    <t>Customer-Related Intangible Assets | Maximum</t>
  </si>
  <si>
    <t>14 years</t>
  </si>
  <si>
    <t>Marketing-Related Intangible Assets | Minimum</t>
  </si>
  <si>
    <t>Marketing-Related Intangible Assets | Maximum</t>
  </si>
  <si>
    <t>10 years</t>
  </si>
  <si>
    <t>Other Intangible Assets | Minimum</t>
  </si>
  <si>
    <t>3 years</t>
  </si>
  <si>
    <t>Other Intangible Assets | Maximum</t>
  </si>
  <si>
    <t>9 years</t>
  </si>
  <si>
    <t>Summary of Significant Accounting Policies - Additional Information (Detail) - General Electric Company</t>
  </si>
  <si>
    <t>Schedule Of Significant Accounting Policies [Line Items]</t>
  </si>
  <si>
    <t>Percentage of accounts receivables</t>
  </si>
  <si>
    <t>16.00%</t>
  </si>
  <si>
    <t>18.00%</t>
  </si>
  <si>
    <t>Percentage of revenues</t>
  </si>
  <si>
    <t>17.00%</t>
  </si>
  <si>
    <t>19.00%</t>
  </si>
  <si>
    <t>Business Acquisitions - Additional Information (Detail) - USD ($)</t>
  </si>
  <si>
    <t>Apr. 13, 2016</t>
  </si>
  <si>
    <t>Jan. 08, 2016</t>
  </si>
  <si>
    <t>Apr. 30, 2018</t>
  </si>
  <si>
    <t>Jan. 31, 2018</t>
  </si>
  <si>
    <t>Dec. 31, 2014</t>
  </si>
  <si>
    <t>Business Acquisition [Line Items]</t>
  </si>
  <si>
    <t>Cash consideration to acquired certain assets and assumed certain liabilities</t>
  </si>
  <si>
    <t>Net asset related to business acquisition</t>
  </si>
  <si>
    <t>Net revenue on asset held for sale</t>
  </si>
  <si>
    <t>Net income on asset held for sale</t>
  </si>
  <si>
    <t>Sale transaction expected to complete within the period</t>
  </si>
  <si>
    <t>12 months</t>
  </si>
  <si>
    <t>Endeavour Software Technologies Private Limited</t>
  </si>
  <si>
    <t>Ownership percentage acquired</t>
  </si>
  <si>
    <t>100.00%</t>
  </si>
  <si>
    <t>Preliminary estimated purchase consideration</t>
  </si>
  <si>
    <t>Cash withheld for payment to tax authorities</t>
  </si>
  <si>
    <t>Cash withheld for seller</t>
  </si>
  <si>
    <t>Contingent earn-out consideration-Low end</t>
  </si>
  <si>
    <t>Contingent earn-out consideration-High end</t>
  </si>
  <si>
    <t>Acquired intangible assets, weighted average amortization period</t>
  </si>
  <si>
    <t>Acquisition related cost</t>
  </si>
  <si>
    <t>Acquired assets</t>
  </si>
  <si>
    <t>Liabilities assumed</t>
  </si>
  <si>
    <t>Endeavour Software Technologies Private Limited | Customer-Related Intangible Assets</t>
  </si>
  <si>
    <t>Intangible assets</t>
  </si>
  <si>
    <t>Endeavour Software Technologies Private Limited | Marketing-Related Intangible Assets</t>
  </si>
  <si>
    <t>Endeavour Software Technologies Private Limited | Other Intangible Assets</t>
  </si>
  <si>
    <t>Strategic Sourcing Excellence LLC</t>
  </si>
  <si>
    <t>51.00%</t>
  </si>
  <si>
    <t>5 years</t>
  </si>
  <si>
    <t>Strategic Sourcing Excellence LLC | If either the call or put option is exercised</t>
  </si>
  <si>
    <t>Equity method investment ownership percentage</t>
  </si>
  <si>
    <t>49.00%</t>
  </si>
  <si>
    <t>Strategic Sourcing Excellence LLC | If either the call or put option is exercised | Scenario, Forecast</t>
  </si>
  <si>
    <t>Strategic Sourcing Excellence LLC | Call Option | Scenario, Forecast</t>
  </si>
  <si>
    <t>Strategic Sourcing Excellence LLC | Selling Equityholders Put Option | Scenario, Forecast</t>
  </si>
  <si>
    <t>Strategic Sourcing Excellence LLC | Selling Equityholders Put Option | Scenario, Forecast | Maximum</t>
  </si>
  <si>
    <t>Selling equity holders put option exercise price</t>
  </si>
  <si>
    <t>Strategic Sourcing Excellence LLC | Selling Equityholders Put Option | Scenario, Forecast | Minimum</t>
  </si>
  <si>
    <t>Strategic Sourcing Excellence LLC | Customer-Related Intangible Assets</t>
  </si>
  <si>
    <t>Cash and Cash Equivalents (Detail) - USD ($) $ in Thousands</t>
  </si>
  <si>
    <t>Cash and other bank balances</t>
  </si>
  <si>
    <t>Reserve for Doubtful Receivables (Detail) - USD ($) $ in Thousands</t>
  </si>
  <si>
    <t>12 Months Ended</t>
  </si>
  <si>
    <t>Opening Balance</t>
  </si>
  <si>
    <t>Additions charged to cost and expense</t>
  </si>
  <si>
    <t>Deductions/Effect of exchange rate fluctuations</t>
  </si>
  <si>
    <t>Closing Balance</t>
  </si>
  <si>
    <t>Accounts Receivable, Net of Reserve for Doubtful Receivables - Additional Information (Detail) - USD ($)</t>
  </si>
  <si>
    <t>Gross accounts receivable</t>
  </si>
  <si>
    <t>Net accounts receivable</t>
  </si>
  <si>
    <t>Accounts receivable due after one year</t>
  </si>
  <si>
    <t>Accounts receivable from related parties</t>
  </si>
  <si>
    <t>Reserve for doubtful receivables from related parties</t>
  </si>
  <si>
    <t>Fair Value of Assets and Liabilities Measured on Recurring Basis, Including Derivative Instruments (Detail) - Fair Value, Measurements, Recurring - USD ($) $ in Thousands</t>
  </si>
  <si>
    <t>Fair Value Assets And Liabilities Measured On Recurring And Nonrecurring Basis [Line Items]</t>
  </si>
  <si>
    <t>Derivative instrument, asset</t>
  </si>
  <si>
    <t>[1],[2]</t>
  </si>
  <si>
    <t>Total, assets</t>
  </si>
  <si>
    <t>Earn-out consideration</t>
  </si>
  <si>
    <t>[3],[4]</t>
  </si>
  <si>
    <t>Derivative instrument, liability</t>
  </si>
  <si>
    <t>[2],[3]</t>
  </si>
  <si>
    <t>Total, liabilities</t>
  </si>
  <si>
    <t>[5]</t>
  </si>
  <si>
    <t>Fair Value, Inputs, Level 2</t>
  </si>
  <si>
    <t>Fair Value, Inputs, Level 3</t>
  </si>
  <si>
    <t>[1]</t>
  </si>
  <si>
    <t>Included in prepaid expenses and other current assets and other assets in the consolidated balance sheets.</t>
  </si>
  <si>
    <t>[2]</t>
  </si>
  <si>
    <t>The Company values its derivative instruments based on market observable inputs, including both forward and spot prices for the relevant currencies and interest rate indices for relevant interest rates. The quotes are taken from an independent market database.</t>
  </si>
  <si>
    <t>[3]</t>
  </si>
  <si>
    <t>Included in accrued expenses and other current liabilities and other liabilities in the consolidated balance sheets.</t>
  </si>
  <si>
    <t>[4]</t>
  </si>
  <si>
    <t>The fair value of earn-out consideration, calculated as the present value of expected future payments to be made to the sellers of acquired businesses, was derived by estimating the future financial performance of the acquired businesses using the earn-out formula and performance targets specified in each purchase agreement and adjusting the result to reflect the Company’s estimate of the likelihood of achievement of such targets. Given the significance of the unobservable inputs, the valuations are classified in level 3 of the fair value hierarchy.</t>
  </si>
  <si>
    <t>The Company’s estimate of the fair value of redeemable non-controlling interest as of June 30, 2016 is based on unobservable inputs considering the assumptions that market participants would make in pricing the obligation. Given the significance of the unobservable inputs, the valuation was classified in level 3 of the fair value hierarchy. Refer to Note 3—Business Acquisitions.</t>
  </si>
  <si>
    <t>Fair Value of Contingent Consideration (Detail) - Fair Value, Inputs, Level 3 - Business Acquisition Contingent Consideration - USD ($) $ in Thousands</t>
  </si>
  <si>
    <t>Fair Value, Liabilities Measured on Recurring Basis, Unobservable Input Reconciliation [Line Items]</t>
  </si>
  <si>
    <t>Earn-out consideration payable in connection with acquisitions</t>
  </si>
  <si>
    <t>Payments made on earn-out consideration</t>
  </si>
  <si>
    <t>Change in fair value and others</t>
  </si>
  <si>
    <t>Ending balance</t>
  </si>
  <si>
    <t>Derivative Financial Instruments - Additional Information (Detail) - USD ($) $ in Thousands</t>
  </si>
  <si>
    <t>Forward foreign exchange contracts, minimum maturity period</t>
  </si>
  <si>
    <t>0 months</t>
  </si>
  <si>
    <t>Forward foreign exchange contracts, maximum maturity period</t>
  </si>
  <si>
    <t>54 months</t>
  </si>
  <si>
    <t>Amount of gain (loss) recognized in income on ineffective portion of derivatives and amount excluded from effectiveness testing</t>
  </si>
  <si>
    <t>Aggregate Notional Principal Amounts of Outstanding Derivative Financial Instruments with Related Balance Sheet Exposure (Detail) - USD ($) $ in Thousands</t>
  </si>
  <si>
    <t>Derivative [Line Items]</t>
  </si>
  <si>
    <t>Derivative financial instrument, balance sheet exposure asset (liability)</t>
  </si>
  <si>
    <t>United States Dollars (sell) Indian Rupees (buy)</t>
  </si>
  <si>
    <t>Derivative instrument notional principal amount</t>
  </si>
  <si>
    <t>United States Dollars (sell) Mexican Peso (buy)</t>
  </si>
  <si>
    <t>United States Dollars (sell) Philippines Peso (buy)</t>
  </si>
  <si>
    <t>Euro (sell) United States Dollars (buy)</t>
  </si>
  <si>
    <t>Euro (sell) Romanian Leu (buy)</t>
  </si>
  <si>
    <t>Japanese Yen (sell) Chinese Renminbi (buy)</t>
  </si>
  <si>
    <t>Pound Sterling (sell) United States Dollars (buy)</t>
  </si>
  <si>
    <t>Australian Dollars (sell) United States Dollars (buy)</t>
  </si>
  <si>
    <t>Interest Rate Swap Floating To Fixed [Member]</t>
  </si>
  <si>
    <t>Balance sheet exposure is denominated in U.S. dollars and denotes the mark-to-market impact of the derivative financial instruments on the reporting date.</t>
  </si>
  <si>
    <t>Notional amounts are key elements of derivative financial instrument agreements but do not represent the amount exchanged by counterparties and do not measure the Company’s exposure to credit or market risks. However, the amounts exchanged are based on the notional amounts and other provisions of the underlying derivative financial instrument agreements.</t>
  </si>
  <si>
    <t>Fair Value of Derivative Instruments and Location in Financial Statements (Detail) - USD ($) $ in Thousands</t>
  </si>
  <si>
    <t>Not Designated as Hedging Instrument | Prepaid Expenses and Other Current Assets</t>
  </si>
  <si>
    <t>Derivatives, Fair Value [Line Items]</t>
  </si>
  <si>
    <t>Fair value of assets</t>
  </si>
  <si>
    <t>Not Designated as Hedging Instrument | Accrued Expenses and Other Current Liabilities</t>
  </si>
  <si>
    <t>Fair value of liabilities</t>
  </si>
  <si>
    <t>Cash Flow Hedges | Prepaid Expenses and Other Current Assets</t>
  </si>
  <si>
    <t>Cash Flow Hedges | Other Assets</t>
  </si>
  <si>
    <t>Cash Flow Hedges | Accrued Expenses and Other Current Liabilities</t>
  </si>
  <si>
    <t>Cash Flow Hedges | Other Liabilities</t>
  </si>
  <si>
    <t>Cash Flow Hedges, Gains (Losses) Recorded as Component of Other Comprehensive Income (Loss) or Other Comprehensive Income (Detail) - USD ($) $ in Thousands</t>
  </si>
  <si>
    <t>Opening balance, before-tax amount</t>
  </si>
  <si>
    <t>Net gains (losses) reclassified into statement of income upon completion of hedged transactions, before-tax amount</t>
  </si>
  <si>
    <t>Changes in fair value of effective portion of outstanding derivatives, net, before-tax amount</t>
  </si>
  <si>
    <t>Gain (loss) on cash flow hedging derivatives, net, before-tax amount</t>
  </si>
  <si>
    <t>Closing balance, before-tax amount</t>
  </si>
  <si>
    <t>Opening balance, tax (expense) or benefit</t>
  </si>
  <si>
    <t>Net gains (losses) reclassified into statement of income upon completion of hedged transactions, tax (expense) or benefit</t>
  </si>
  <si>
    <t>Changes in fair value of effective portion of outstanding derivatives, net, tax (expense) or benefit</t>
  </si>
  <si>
    <t>Gain (loss) on cash flow hedging derivatives, net, tax (expense) or benefit</t>
  </si>
  <si>
    <t>Closing balance, tax (expense) or benefit</t>
  </si>
  <si>
    <t>Opening balance, net of tax amount</t>
  </si>
  <si>
    <t>Net gains (losses) reclassified into statement of income upon completion of hedged transactions, net of tax amount</t>
  </si>
  <si>
    <t>Changes in fair value of effective portion of outstanding derivatives, net, net of tax amount</t>
  </si>
  <si>
    <t>Gain (loss) on cash flow hedging derivatives, net of taxes amount</t>
  </si>
  <si>
    <t>Closing balance, net of tax amount</t>
  </si>
  <si>
    <t>Gains or Losses Recorded as Component of Other Comprehensive Income (Loss) or Other Comprehensive Income (Detail) - USD ($) $ in Thousands</t>
  </si>
  <si>
    <t>Other Comprehensive Income (Loss) [Line Items]</t>
  </si>
  <si>
    <t>Amount of Gain (Loss) recognized in OCI on Derivatives (Effective Portion)</t>
  </si>
  <si>
    <t>Amount of Gain (Loss) reclassified from OCI into Statement of Income (Effective Portion)</t>
  </si>
  <si>
    <t>Non designated Hedges, amount of (Gain) Loss recognized in Statement of Income on Derivatives</t>
  </si>
  <si>
    <t>Interest Expense</t>
  </si>
  <si>
    <t>Foreign Exchange Contract</t>
  </si>
  <si>
    <t>Foreign Exchange Contract | Foreign Exchange (Gains) Losses, Net</t>
  </si>
  <si>
    <t>Interest Rate Swap</t>
  </si>
  <si>
    <t>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t>
  </si>
  <si>
    <t>Prepaid Expenses and Other Current Assets (Detail) - USD ($) $ in Thousands</t>
  </si>
  <si>
    <t>Prepaid Expense And Other Assets Current [Abstract]</t>
  </si>
  <si>
    <t>Advance income and non-income taxes</t>
  </si>
  <si>
    <t>Deferred transition costs</t>
  </si>
  <si>
    <t>Derivative instruments</t>
  </si>
  <si>
    <t>Prepaid expenses</t>
  </si>
  <si>
    <t>Customer acquisition cost</t>
  </si>
  <si>
    <t>Employee advances</t>
  </si>
  <si>
    <t>Deposits</t>
  </si>
  <si>
    <t>Advances to suppliers</t>
  </si>
  <si>
    <t>Others</t>
  </si>
  <si>
    <t>Prepaid expenses and other current assets, net</t>
  </si>
  <si>
    <t>Property, Plant and Equipment, Net (Detail) - USD ($) $ in Thousands</t>
  </si>
  <si>
    <t>Property, plant and equipment, gross</t>
  </si>
  <si>
    <t>Less: Accumulated depreciation and amortization</t>
  </si>
  <si>
    <t>Property, Plant and Equipment, Net - Additional Information (Detail) - USD ($) $ in Thousands</t>
  </si>
  <si>
    <t>Property, Plant and Equipment [Line Items]</t>
  </si>
  <si>
    <t>Depreciation Expense on Property, Plant And Equipment</t>
  </si>
  <si>
    <t>Computer Software Amortization</t>
  </si>
  <si>
    <t>Effect of Reclassification of Foreign Exchange (Gains) Losses</t>
  </si>
  <si>
    <t>Changes in Goodwill (Detail) - USD ($) $ in Thousands</t>
  </si>
  <si>
    <t>Opening balance</t>
  </si>
  <si>
    <t>Goodwill relating to acquisitions consummated during the period</t>
  </si>
  <si>
    <t>Impact of measurement period adjustments</t>
  </si>
  <si>
    <t>Effect of exchange rate fluctuations</t>
  </si>
  <si>
    <t>Closing balance</t>
  </si>
  <si>
    <t>Goodwill and Intangible Assets - Additional Information (Detail) - USD ($) $ in Thousands</t>
  </si>
  <si>
    <t>Mar. 31, 2016</t>
  </si>
  <si>
    <t>Goodwill deductible for tax purposes</t>
  </si>
  <si>
    <t>Intangible Assets Acquired Either Individually or with Group of Other Assets or in Business Combination (Detail) - USD ($) $ in Thousands</t>
  </si>
  <si>
    <t>Gross carrying amount</t>
  </si>
  <si>
    <t>Accumulated amortization</t>
  </si>
  <si>
    <t>Net</t>
  </si>
  <si>
    <t>Customer-Related Intangible Assets</t>
  </si>
  <si>
    <t>Marketing-Related Intangible Assets</t>
  </si>
  <si>
    <t>Other Intangible Assets</t>
  </si>
  <si>
    <t>Short-Term Borrowings - Additional Information (Detail) - USD ($)</t>
  </si>
  <si>
    <t>Mar. 23, 2015</t>
  </si>
  <si>
    <t>Jan. 27, 2015</t>
  </si>
  <si>
    <t>Aug. 30, 2012</t>
  </si>
  <si>
    <t>Line of Credit Facility [Line Items]</t>
  </si>
  <si>
    <t>Fund-based and non-fund-based credit facilities limits available</t>
  </si>
  <si>
    <t>Utilization of credit facility for non fund-based usage</t>
  </si>
  <si>
    <t>Credit facility, amount utilized</t>
  </si>
  <si>
    <t>Margin over LIBOR</t>
  </si>
  <si>
    <t>1.50%</t>
  </si>
  <si>
    <t>Percentage of commitment fee</t>
  </si>
  <si>
    <t>0.25%</t>
  </si>
  <si>
    <t>Revolving credit facility, expiration month and year</t>
  </si>
  <si>
    <t>2020-06</t>
  </si>
  <si>
    <t>Line of credit covenant condition</t>
  </si>
  <si>
    <t>The credit agreement contains certain customary covenants, including a maximum leverage covenant and a minimum interest coverage ratio.</t>
  </si>
  <si>
    <t>Short term loans</t>
  </si>
  <si>
    <t>Morgan Stanley Senior Funding, Inc</t>
  </si>
  <si>
    <t>Short term borrowings fixed interest rate</t>
  </si>
  <si>
    <t>2.00%</t>
  </si>
  <si>
    <t>Debt issuance cost</t>
  </si>
  <si>
    <t>Interest expense</t>
  </si>
  <si>
    <t>Revolving Credit Facility</t>
  </si>
  <si>
    <t>Credit facility, maximum borrowing capacity</t>
  </si>
  <si>
    <t>Fund-Based Credit Facility</t>
  </si>
  <si>
    <t>Non-Fund-Based Credit Facility</t>
  </si>
  <si>
    <t>Long-Term Debt - Additional Information (Detail) - USD ($)</t>
  </si>
  <si>
    <t>1 Months Ended</t>
  </si>
  <si>
    <t>Debt Instrument [Line Items]</t>
  </si>
  <si>
    <t>Extinguishment of outstanding term loan</t>
  </si>
  <si>
    <t>Acceleration amortization of debt issuance cost</t>
  </si>
  <si>
    <t>Term loan amounts outstanding</t>
  </si>
  <si>
    <t>Debt amortization expense</t>
  </si>
  <si>
    <t>Principal amount of term loan</t>
  </si>
  <si>
    <t>Credit facility, frequency of payments</t>
  </si>
  <si>
    <t>Quarterly</t>
  </si>
  <si>
    <t>Maturity date of term loan agreement</t>
  </si>
  <si>
    <t>Jun. 30,
		2020</t>
  </si>
  <si>
    <t>New Credit Facility</t>
  </si>
  <si>
    <t>Credit facility, base rate</t>
  </si>
  <si>
    <t>0.50%</t>
  </si>
  <si>
    <t>Term Loan Credit Facility | New Credit Facility</t>
  </si>
  <si>
    <t>Revolving Credit Facility | New Credit Facility</t>
  </si>
  <si>
    <t>Maturity Profile of Term Loan Net of Debt Amortization Expense (Detail) - USD ($) $ in Thousands</t>
  </si>
  <si>
    <t>Long-Term Debt</t>
  </si>
  <si>
    <t>Accrued Expenses and Other Current Liabilities (Detail) - USD ($) $ in Thousands</t>
  </si>
  <si>
    <t>Leases [Abstract]</t>
  </si>
  <si>
    <t>Accrued expenses</t>
  </si>
  <si>
    <t>Accrued employee cost</t>
  </si>
  <si>
    <t>Deferred transition revenue</t>
  </si>
  <si>
    <t>Statutory liabilities</t>
  </si>
  <si>
    <t>Retirement benefits</t>
  </si>
  <si>
    <t>Advance from customers</t>
  </si>
  <si>
    <t>Capital lease obligations</t>
  </si>
  <si>
    <t>Accrued expenses and other current liabilities, net</t>
  </si>
  <si>
    <t>Other Liabilities (Detail) - USD ($) $ in Thousands</t>
  </si>
  <si>
    <t>Amount received from GE under indemnification arrangement, pending adjustment</t>
  </si>
  <si>
    <t>Other Liabilities</t>
  </si>
  <si>
    <t>Net Defined Benefit Plan Costs (Detail) - USD ($) $ in Thousands</t>
  </si>
  <si>
    <t>Service costs</t>
  </si>
  <si>
    <t>Interest costs</t>
  </si>
  <si>
    <t>Amortization of actuarial loss</t>
  </si>
  <si>
    <t>Expected return on plan assets</t>
  </si>
  <si>
    <t>Net defined benefit plan costs</t>
  </si>
  <si>
    <t>Amounts Contributed to Defined Contribution Plans in Various Jurisdictions (Detail) - USD ($) $ in Thousands</t>
  </si>
  <si>
    <t>Defined Contribution Plan Disclosure [Line Items]</t>
  </si>
  <si>
    <t>Defined contribution plans, contributed amount</t>
  </si>
  <si>
    <t>India</t>
  </si>
  <si>
    <t>U.S.</t>
  </si>
  <si>
    <t>U.K.</t>
  </si>
  <si>
    <t>China</t>
  </si>
  <si>
    <t>Other Regions</t>
  </si>
  <si>
    <t>Stock-Based Compensation - Additional Information (Detail) - USD ($)</t>
  </si>
  <si>
    <t>Apr. 11, 2011</t>
  </si>
  <si>
    <t>Dec. 31, 2012</t>
  </si>
  <si>
    <t>Share Based Compensation Arrangement By Share Based Payment Award [Line Items]</t>
  </si>
  <si>
    <t>Stock based compensation cost</t>
  </si>
  <si>
    <t>Options granted, contractual period, years</t>
  </si>
  <si>
    <t>Unrecognized stock-based compensation cost for options</t>
  </si>
  <si>
    <t>Employee Stock Option</t>
  </si>
  <si>
    <t>Weighted average remaining requisite vesting period</t>
  </si>
  <si>
    <t>2 years 8 months 12 days</t>
  </si>
  <si>
    <t>Restricted Share Units (RSUs)</t>
  </si>
  <si>
    <t>1 year 4 months 24 days</t>
  </si>
  <si>
    <t>Unrecognized stock-based compensation cost</t>
  </si>
  <si>
    <t>Performance Units</t>
  </si>
  <si>
    <t>1 year 9 months 18 days</t>
  </si>
  <si>
    <t>Employee Stock Purchase Plan</t>
  </si>
  <si>
    <t>Percentage of fair value per share allowed to eligible employees to purchase through payroll deductions</t>
  </si>
  <si>
    <t>90.00%</t>
  </si>
  <si>
    <t>Maximum percentage of employee's base salary allowed to be purchased</t>
  </si>
  <si>
    <t>15.00%</t>
  </si>
  <si>
    <t>Maximum dollar amount of common shares allowed to be purchased</t>
  </si>
  <si>
    <t>Common shares reserved for issuance</t>
  </si>
  <si>
    <t>Number of common shares issued under ESPP</t>
  </si>
  <si>
    <t>Compensation expense for ESPP</t>
  </si>
  <si>
    <t>Minimum</t>
  </si>
  <si>
    <t>Stock options vesting period, years</t>
  </si>
  <si>
    <t>4 years</t>
  </si>
  <si>
    <t>Maximum</t>
  </si>
  <si>
    <t>2007 Omnibus Plan</t>
  </si>
  <si>
    <t>Amended Omnibus Plan, increase in number of common shares authorized for issuance</t>
  </si>
  <si>
    <t>Number of common shares authorized for issuance</t>
  </si>
  <si>
    <t>2005 Omnibus Plan</t>
  </si>
  <si>
    <t>Significant Assumptions used in Determination of Fair Value of Options Granted (Detail)</t>
  </si>
  <si>
    <t>Expected life (in months)</t>
  </si>
  <si>
    <t>84 months</t>
  </si>
  <si>
    <t>Risk-free rate of interest</t>
  </si>
  <si>
    <t>1.56%</t>
  </si>
  <si>
    <t>1.99%</t>
  </si>
  <si>
    <t>Volatility</t>
  </si>
  <si>
    <t>27.22%</t>
  </si>
  <si>
    <t>34.97%</t>
  </si>
  <si>
    <t>Summary of Stock Option Activity (Detail) - USD ($) $ / shares in Units, $ in Thousands</t>
  </si>
  <si>
    <t>Shares arising out of options</t>
  </si>
  <si>
    <t>Outstanding, shares arising out of options, beginning balance</t>
  </si>
  <si>
    <t>Granted, shares arising out of options</t>
  </si>
  <si>
    <t>Forfeited, shares arising out of options</t>
  </si>
  <si>
    <t>Exercised, shares arising out of options</t>
  </si>
  <si>
    <t>Outstanding, shares arising out of options, ending balance</t>
  </si>
  <si>
    <t>Vested and expected to vest thereafter, shares arising out of options</t>
  </si>
  <si>
    <t>Vested and exercisable, shares arising out of options</t>
  </si>
  <si>
    <t>Weighted average grant date fair value of grants during the period</t>
  </si>
  <si>
    <t>Weighted average exercise price</t>
  </si>
  <si>
    <t>Outstanding weighted average exercise price, beginning balance</t>
  </si>
  <si>
    <t>Granted, weighted average exercise price</t>
  </si>
  <si>
    <t>Forfeited, weighted average exercise price</t>
  </si>
  <si>
    <t>Exercised, weighted average exercise price</t>
  </si>
  <si>
    <t>Outstanding weighted average exercise price, ending balance</t>
  </si>
  <si>
    <t>Vested and expected to vest thereafter, weighted average exercise price</t>
  </si>
  <si>
    <t>Vested and exercisable, weighted average exercise price</t>
  </si>
  <si>
    <t>Weighted average remaining contractual life (years)</t>
  </si>
  <si>
    <t>Outstanding weighted average remaining contractual life (years)</t>
  </si>
  <si>
    <t>5 years 10 months 24 days</t>
  </si>
  <si>
    <t>5 years 9 months 18 days</t>
  </si>
  <si>
    <t>Vested and expected to vest thereafter, weighted average remaining contractual life (years)</t>
  </si>
  <si>
    <t>Vested and exercisable, weighted average remaining contractual life (years)</t>
  </si>
  <si>
    <t>4 years 1 month 6 days</t>
  </si>
  <si>
    <t>Aggregate intrinsic value</t>
  </si>
  <si>
    <t>Exercised, aggregate intrinsic value</t>
  </si>
  <si>
    <t>Outstanding aggregate intrinsic value, ending balance</t>
  </si>
  <si>
    <t>Vested and expected to vest thereafter, aggregate intrinsic value</t>
  </si>
  <si>
    <t>Vested and exercisable, aggregate intrinsic value</t>
  </si>
  <si>
    <t>Options expected to vest reflect an estimated forfeiture rate.</t>
  </si>
  <si>
    <t>Summary of Restricted Share Units Granted (Detail) - Restricted Share Units (RSUs) - $ / shares</t>
  </si>
  <si>
    <t>Jan. 31, 2016</t>
  </si>
  <si>
    <t>Number of Restricted Share Units</t>
  </si>
  <si>
    <t>Outstanding number of shares (Units), beginning balance</t>
  </si>
  <si>
    <t>Granted, number of shares (Units)</t>
  </si>
  <si>
    <t>Vested, number of shares (Units)</t>
  </si>
  <si>
    <t>Forfeited, number of shares (Units)</t>
  </si>
  <si>
    <t>Outstanding number of shares (Units), ending balance</t>
  </si>
  <si>
    <t>Expected to vest, number of shares (Units)</t>
  </si>
  <si>
    <t>Weighted Average Grant Date Fair Value</t>
  </si>
  <si>
    <t>Outstanding weighted average grant date fair value, beginning balance</t>
  </si>
  <si>
    <t>Granted, weighted average grant date fair value</t>
  </si>
  <si>
    <t>Vested, weighted average grant date fair value</t>
  </si>
  <si>
    <t>Forfeited, weighted average grant date fair value</t>
  </si>
  <si>
    <t>Outstanding weighted average grant date fair value, ending balance</t>
  </si>
  <si>
    <t>Vested RSU against which shares to be issued</t>
  </si>
  <si>
    <t>RSUs settled on vesting by issuing shares (net of minimum tax withholding)</t>
  </si>
  <si>
    <t>RSUs that vested during the period covered were net settled upon vesting by issuing 10,991 shares (net of minimum statutory tax withholding).</t>
  </si>
  <si>
    <t>The number of RSUs expected to vest reflects an estimated forfeiture rate.</t>
  </si>
  <si>
    <t>Summary of Restricted Share Units Granted (Parenthetical) (Detail) - shares</t>
  </si>
  <si>
    <t>Summary of Performance Units Activity (Detail) - Performance Units</t>
  </si>
  <si>
    <t>Jun. 30, 2016$ / sharesshares</t>
  </si>
  <si>
    <t>Adjustment upon final determination of level of performance goal achievement</t>
  </si>
  <si>
    <t>Expected to vest, number of shares</t>
  </si>
  <si>
    <t>Outstanding weighted average grant date fair value, beginning balance | $ / shares</t>
  </si>
  <si>
    <t>Granted, weighted average grant date fair value | $ / shares</t>
  </si>
  <si>
    <t>Forfeited, weighted average grant date fair value | $ / shares</t>
  </si>
  <si>
    <t>Adjustment upon final determination of level of performance goal achievement | $ / shares</t>
  </si>
  <si>
    <t>Outstanding weighted average grant date fair value, ending balance | $ / shares</t>
  </si>
  <si>
    <t>Maximum shares eligible to receive</t>
  </si>
  <si>
    <t>Outstanding maximum shares eligible to receive, beginning balance</t>
  </si>
  <si>
    <t>Granted, maximum shares eligible to receive</t>
  </si>
  <si>
    <t>Forfeited, maximum shares eligible to receive</t>
  </si>
  <si>
    <t>Outstanding maximum shares eligible to receive, ending balance</t>
  </si>
  <si>
    <t>Represents an adjustment made in March 2016 to the number of shares subject to the PUs granted in 2015 upon certification of the level of achievement of the performance targets underlying such awards.</t>
  </si>
  <si>
    <t>The number of PUs expected to vest is based on the probable achievement of the performance targets after considering an estimated forfeiture rate.</t>
  </si>
  <si>
    <t>Capital Stock - Additional Information (Detail) - USD ($)</t>
  </si>
  <si>
    <t>Feb. 04, 2016</t>
  </si>
  <si>
    <t>Feb. 28, 2015</t>
  </si>
  <si>
    <t>Class of Stock [Line Items]</t>
  </si>
  <si>
    <t>Stock repurchase authorized amount</t>
  </si>
  <si>
    <t>Shares repurchased and retired (in shares)</t>
  </si>
  <si>
    <t>Common stock shares repurchased price per share</t>
  </si>
  <si>
    <t>Aggregate amount of common stock shares repurchased</t>
  </si>
  <si>
    <t>Expenses related to stock purchases</t>
  </si>
  <si>
    <t>February 2015 Stock Repurchase Program</t>
  </si>
  <si>
    <t>Earnings Per Share - Additional Information (Detail) - shares</t>
  </si>
  <si>
    <t>Number of stock awards outstanding but not included in the computation of diluted earnings per common share</t>
  </si>
  <si>
    <t>Earnings Per Share (Detail) - USD ($) $ / shares in Units, $ in Thousands</t>
  </si>
  <si>
    <t>Earnings Per Share (Abstract)</t>
  </si>
  <si>
    <t>Weighted average number of common shares used in computing basic earnings per common share</t>
  </si>
  <si>
    <t>Dilutive effect of stock-based awards</t>
  </si>
  <si>
    <t>Weighted average number of common shares used in computing dilutive earnings per common share</t>
  </si>
  <si>
    <t>Earnings per common share attributable to Genpact Limited common shareholders, Basic</t>
  </si>
  <si>
    <t>Earnings per common share attributable to Genpact Limited common shareholders, Diluted</t>
  </si>
  <si>
    <t>Cost of Revenue (Detail) - USD ($) $ in Thousands</t>
  </si>
  <si>
    <t>Component of Operating Other Cost and Expense [Line Items]</t>
  </si>
  <si>
    <t>Personnel expenses</t>
  </si>
  <si>
    <t>Operational expenses</t>
  </si>
  <si>
    <t>Selling, General and Administrative Expenses (Detail) - USD ($) $ in Thousands</t>
  </si>
  <si>
    <t>Other Operating Income (Expense), Net (Detail) - USD ($) $ in Thousands</t>
  </si>
  <si>
    <t>Other operating (income) expense</t>
  </si>
  <si>
    <t>Impairment of intangible assets</t>
  </si>
  <si>
    <t>Change in fair value of earn out consideration, deferred consideration (relating to business acquisitions)</t>
  </si>
  <si>
    <t>Interest Income (Expense), Net (Detail) - USD ($) $ in Thousands</t>
  </si>
  <si>
    <t>Interest income</t>
  </si>
  <si>
    <t>Loss on extinguishment of debt</t>
  </si>
  <si>
    <t>Income Taxes - Additional Information (Detail) - USD ($) $ in Thousands</t>
  </si>
  <si>
    <t>Unrecognized tax benefits</t>
  </si>
  <si>
    <t>Unrecognized tax benefits that would impact effective tax rate</t>
  </si>
  <si>
    <t>Unrecognized tax benefits, interest on income taxes accrued</t>
  </si>
  <si>
    <t>Unrecognized tax benefits, excluding exchange rate differences in interest expense recognized</t>
  </si>
  <si>
    <t>Accrued penalties</t>
  </si>
  <si>
    <t>Activities Related to Unrecognized Tax Benefits for Uncertain Tax Positions (Detail) $ in Thousands</t>
  </si>
  <si>
    <t>Jun. 30, 2016USD ($)</t>
  </si>
  <si>
    <t>Income Tax Uncertainties [Abstract]</t>
  </si>
  <si>
    <t>Beginning balance</t>
  </si>
  <si>
    <t>Increase related to prior year tax positions, including recorded in acquisition accounting</t>
  </si>
  <si>
    <t>Decrease related to prior year tax positions</t>
  </si>
  <si>
    <t>Decrease related to prior year tax position due to lapse of applicable statute of limitation</t>
  </si>
  <si>
    <t>Increase related to current year tax positions, including recorded in acquisition accounting</t>
  </si>
  <si>
    <t>Decrease related to settlements with tax authorities</t>
  </si>
  <si>
    <t>Related Party Transactions - Additional Information (Detail) - USD ($) $ in Thousands</t>
  </si>
  <si>
    <t>Related Party Transaction [Line Items]</t>
  </si>
  <si>
    <t>Affiliate of Significant Shareholder</t>
  </si>
  <si>
    <t>Recognized net revenues</t>
  </si>
  <si>
    <t>Customer In Which Companys Non-consolidating Affiliate</t>
  </si>
  <si>
    <t>Non-Consolidating Affiliates</t>
  </si>
  <si>
    <t>Selling, general and administrative expenses, net of recovery</t>
  </si>
  <si>
    <t>Payment to acquire investment</t>
  </si>
  <si>
    <t>Cost reimbursements from non-consolidating affiliates</t>
  </si>
  <si>
    <t>Non-Consolidating Affiliates | Accrued Expenses and Other Current Liabilities</t>
  </si>
  <si>
    <t>Investment in equity affiliates outstanding</t>
  </si>
  <si>
    <t>Non-Consolidating Affiliates | Prepaid Expenses and Other Current Assets</t>
  </si>
  <si>
    <t>Reimbursements receivable</t>
  </si>
  <si>
    <t>Significant Shareholder of Company</t>
  </si>
  <si>
    <t>Commitments and Contingencies - Additional Information (Detail) - USD ($) $ in Thousands</t>
  </si>
  <si>
    <t>Commitments And Contingencies [Line Items]</t>
  </si>
  <si>
    <t>Bank guarantees, outstanding</t>
  </si>
  <si>
    <t>Capital Addition Purchase Commitments</t>
  </si>
  <si>
    <t>Subsequent Events - Additional Information (Detail) - USD ($)</t>
  </si>
  <si>
    <t>Aug. 04, 2016</t>
  </si>
  <si>
    <t>Aug. 08, 2016</t>
  </si>
  <si>
    <t>Subsequent Event [Line Items]</t>
  </si>
  <si>
    <t>Subsequent Event</t>
  </si>
  <si>
    <t>Subsequent Event | PNMSoft Lt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398659</v>
      </c>
    </row>
    <row spans="1:3" r="12">
      <c t="s" s="4" r="A12">
        <v>19</v>
      </c>
      <c t="s" s="4" r="B12">
        <v>20</v>
      </c>
    </row>
    <row spans="1:3" r="13">
      <c t="s" s="4" r="A13">
        <v>21</v>
      </c>
      <c t="s" s="4" r="B13">
        <v>22</v>
      </c>
    </row>
    <row spans="1:3" r="14">
      <c t="s" s="4" r="A14">
        <v>23</v>
      </c>
      <c t="n" s="6" r="C14">
        <v>2072946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7</v>
      </c>
      <c t="s" s="2" r="B1">
        <v>1</v>
      </c>
    </row>
    <row spans="1:2" r="2">
      <c t="s" s="2" r="B2">
        <v>2</v>
      </c>
    </row>
    <row spans="1:2" r="3">
      <c t="s" s="3" r="A3">
        <v>191</v>
      </c>
    </row>
    <row spans="1:2" r="4">
      <c t="s" s="4" r="A4">
        <v>27</v>
      </c>
      <c t="s" s="4" r="B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9</v>
      </c>
      <c t="s" s="2" r="B1">
        <v>1</v>
      </c>
    </row>
    <row spans="1:2" r="2">
      <c t="s" s="2" r="B2">
        <v>2</v>
      </c>
    </row>
    <row spans="1:2" r="3">
      <c t="s" s="3" r="A3">
        <v>202</v>
      </c>
    </row>
    <row spans="1:2" r="4">
      <c t="s" s="4" r="A4">
        <v>29</v>
      </c>
      <c t="s" s="4" r="B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1</v>
      </c>
      <c t="s" s="2" r="B1">
        <v>1</v>
      </c>
    </row>
    <row spans="1:2" r="2">
      <c t="s" s="2" r="B2">
        <v>2</v>
      </c>
    </row>
    <row spans="1:2" r="3">
      <c t="s" s="3" r="A3">
        <v>204</v>
      </c>
    </row>
    <row spans="1:2" r="4">
      <c t="s" s="4" r="A4">
        <v>31</v>
      </c>
      <c t="s" s="4" r="B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9</v>
      </c>
      <c t="s" s="2" r="B1">
        <v>1</v>
      </c>
    </row>
    <row spans="1:2" r="2">
      <c t="s" s="2" r="B2">
        <v>2</v>
      </c>
    </row>
    <row spans="1:2" r="3">
      <c t="s" s="3" r="A3">
        <v>209</v>
      </c>
    </row>
    <row spans="1:2" r="4">
      <c t="s" s="4" r="A4">
        <v>39</v>
      </c>
      <c t="s" s="4" r="B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1</v>
      </c>
      <c t="s" s="2" r="B1">
        <v>1</v>
      </c>
    </row>
    <row spans="1:2" r="2">
      <c t="s" s="2" r="B2">
        <v>2</v>
      </c>
    </row>
    <row spans="1:2" r="3">
      <c t="s" s="3" r="A3">
        <v>209</v>
      </c>
    </row>
    <row spans="1:2" r="4">
      <c t="s" s="4" r="A4">
        <v>211</v>
      </c>
      <c t="s" s="4" r="B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07260</v>
      </c>
      <c t="n" s="7" r="C3">
        <v>450907</v>
      </c>
    </row>
    <row spans="1:3" r="4">
      <c t="s" s="4" r="A4">
        <v>28</v>
      </c>
      <c t="n" s="6" r="B4">
        <v>598228</v>
      </c>
      <c t="n" s="6" r="C4">
        <v>590137</v>
      </c>
    </row>
    <row spans="1:3" r="5">
      <c t="s" s="4" r="A5">
        <v>29</v>
      </c>
      <c t="n" s="6" r="B5">
        <v>196841</v>
      </c>
      <c t="n" s="6" r="C5">
        <v>154025</v>
      </c>
    </row>
    <row spans="1:3" r="6">
      <c t="s" s="4" r="A6">
        <v>30</v>
      </c>
      <c t="n" s="6" r="B6">
        <v>1202329</v>
      </c>
      <c t="n" s="6" r="C6">
        <v>1195069</v>
      </c>
    </row>
    <row spans="1:3" r="7">
      <c t="s" s="4" r="A7">
        <v>31</v>
      </c>
      <c t="n" s="6" r="B7">
        <v>185643</v>
      </c>
      <c t="n" s="6" r="C7">
        <v>175396</v>
      </c>
    </row>
    <row spans="1:3" r="8">
      <c t="s" s="4" r="A8">
        <v>32</v>
      </c>
      <c t="n" s="6" r="B8">
        <v>80114</v>
      </c>
      <c t="n" s="6" r="C8">
        <v>99395</v>
      </c>
    </row>
    <row spans="1:3" r="9">
      <c t="s" s="4" r="A9">
        <v>33</v>
      </c>
      <c t="n" s="6" r="B9">
        <v>6230</v>
      </c>
      <c t="n" s="6" r="C9">
        <v>6677</v>
      </c>
    </row>
    <row spans="1:3" r="10">
      <c t="s" s="4" r="A10">
        <v>34</v>
      </c>
      <c t="n" s="6" r="B10">
        <v>84421</v>
      </c>
      <c t="n" s="6" r="C10">
        <v>98601</v>
      </c>
    </row>
    <row spans="1:3" r="11">
      <c t="s" s="4" r="A11">
        <v>35</v>
      </c>
      <c t="n" s="6" r="B11">
        <v>1055968</v>
      </c>
      <c t="n" s="6" r="C11">
        <v>1038346</v>
      </c>
    </row>
    <row spans="1:3" r="12">
      <c t="s" s="4" r="A12">
        <v>36</v>
      </c>
      <c t="n" s="6" r="B12">
        <v>219810</v>
      </c>
      <c t="n" s="6" r="C12">
        <v>180005</v>
      </c>
    </row>
    <row spans="1:3" r="13">
      <c t="s" s="4" r="A13">
        <v>37</v>
      </c>
      <c t="n" s="6" r="B13">
        <v>2834515</v>
      </c>
      <c t="n" s="6" r="C13">
        <v>2793489</v>
      </c>
    </row>
    <row spans="1:3" r="14">
      <c t="s" s="3" r="A14">
        <v>38</v>
      </c>
    </row>
    <row spans="1:3" r="15">
      <c t="s" s="4" r="A15">
        <v>39</v>
      </c>
      <c t="n" s="6" r="B15">
        <v>60000</v>
      </c>
      <c t="n" s="6" r="C15">
        <v>21500</v>
      </c>
    </row>
    <row spans="1:3" r="16">
      <c t="s" s="4" r="A16">
        <v>40</v>
      </c>
      <c t="n" s="6" r="B16">
        <v>39158</v>
      </c>
      <c t="n" s="6" r="C16">
        <v>39134</v>
      </c>
    </row>
    <row spans="1:3" r="17">
      <c t="s" s="4" r="A17">
        <v>41</v>
      </c>
      <c t="n" s="6" r="B17">
        <v>12373</v>
      </c>
      <c t="n" s="6" r="C17">
        <v>10086</v>
      </c>
    </row>
    <row spans="1:3" r="18">
      <c t="s" s="4" r="A18">
        <v>42</v>
      </c>
      <c t="n" s="6" r="B18">
        <v>43911</v>
      </c>
      <c t="n" s="6" r="C18">
        <v>24122</v>
      </c>
    </row>
    <row spans="1:3" r="19">
      <c t="s" s="4" r="A19">
        <v>43</v>
      </c>
      <c t="n" s="6" r="B19">
        <v>417304</v>
      </c>
      <c t="n" s="6" r="C19">
        <v>499638</v>
      </c>
    </row>
    <row spans="1:3" r="20">
      <c t="s" s="4" r="A20">
        <v>44</v>
      </c>
      <c t="n" s="6" r="B20">
        <v>572746</v>
      </c>
      <c t="n" s="6" r="C20">
        <v>594480</v>
      </c>
    </row>
    <row spans="1:3" r="21">
      <c t="s" s="4" r="A21">
        <v>45</v>
      </c>
      <c t="n" s="6" r="B21">
        <v>717745</v>
      </c>
      <c t="n" s="6" r="C21">
        <v>737332</v>
      </c>
    </row>
    <row spans="1:3" r="22">
      <c t="s" s="4" r="A22">
        <v>46</v>
      </c>
      <c t="n" s="6" r="B22">
        <v>2840</v>
      </c>
      <c t="n" s="6" r="C22">
        <v>2093</v>
      </c>
    </row>
    <row spans="1:3" r="23">
      <c t="s" s="4" r="A23">
        <v>47</v>
      </c>
      <c t="n" s="6" r="B23">
        <v>186342</v>
      </c>
      <c t="n" s="6" r="C23">
        <v>155228</v>
      </c>
    </row>
    <row spans="1:3" r="24">
      <c t="s" s="4" r="A24">
        <v>48</v>
      </c>
      <c t="n" s="6" r="B24">
        <v>1479673</v>
      </c>
      <c t="n" s="6" r="C24">
        <v>1489133</v>
      </c>
    </row>
    <row spans="1:3" r="25">
      <c t="s" s="4" r="A25">
        <v>49</v>
      </c>
      <c t="n" s="6" r="B25">
        <v>2778</v>
      </c>
    </row>
    <row spans="1:3" r="26">
      <c t="s" s="3" r="A26">
        <v>50</v>
      </c>
    </row>
    <row spans="1:3" r="27">
      <c t="s" s="4" r="A27">
        <v>51</v>
      </c>
      <c t="s" s="4" r="B27">
        <v>52</v>
      </c>
      <c t="s" s="4" r="C27">
        <v>52</v>
      </c>
    </row>
    <row spans="1:3" r="28">
      <c t="s" s="4" r="A28">
        <v>53</v>
      </c>
      <c t="n" s="6" r="B28">
        <v>2086</v>
      </c>
      <c t="n" s="6" r="C28">
        <v>2111</v>
      </c>
    </row>
    <row spans="1:3" r="29">
      <c t="s" s="4" r="A29">
        <v>54</v>
      </c>
      <c t="n" s="6" r="B29">
        <v>1373679</v>
      </c>
      <c t="n" s="6" r="C29">
        <v>1342022</v>
      </c>
    </row>
    <row spans="1:3" r="30">
      <c t="s" s="4" r="A30">
        <v>55</v>
      </c>
      <c t="n" s="6" r="B30">
        <v>448867</v>
      </c>
      <c t="n" s="6" r="C30">
        <v>411508</v>
      </c>
    </row>
    <row spans="1:3" r="31">
      <c t="s" s="4" r="A31">
        <v>56</v>
      </c>
      <c t="n" s="6" r="B31">
        <v>-472568</v>
      </c>
      <c t="n" s="6" r="C31">
        <v>-451285</v>
      </c>
    </row>
    <row spans="1:3" r="32">
      <c t="s" s="4" r="A32">
        <v>57</v>
      </c>
      <c t="n" s="6" r="B32">
        <v>1352064</v>
      </c>
      <c t="n" s="6" r="C32">
        <v>1304356</v>
      </c>
    </row>
    <row spans="1:3" r="33">
      <c t="s" s="4" r="A33">
        <v>58</v>
      </c>
      <c t="s" s="4" r="B33">
        <v>52</v>
      </c>
      <c t="s" s="4" r="C33">
        <v>52</v>
      </c>
    </row>
    <row spans="1:3" r="34">
      <c t="s" s="4" r="A34">
        <v>59</v>
      </c>
      <c t="n" s="7" r="B34">
        <v>2834515</v>
      </c>
      <c t="n" s="7" r="C34">
        <v>27934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43</v>
      </c>
      <c t="s" s="2" r="B1">
        <v>1</v>
      </c>
    </row>
    <row spans="1:2" r="2">
      <c t="s" s="2" r="B2">
        <v>2</v>
      </c>
    </row>
    <row spans="1:2" r="3">
      <c t="s" s="3" r="A3">
        <v>213</v>
      </c>
    </row>
    <row spans="1:2" r="4">
      <c t="s" s="4" r="A4">
        <v>43</v>
      </c>
      <c t="s" s="4" r="B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47</v>
      </c>
      <c t="s" s="2" r="B1">
        <v>1</v>
      </c>
    </row>
    <row spans="1:2" r="2">
      <c t="s" s="2" r="B2">
        <v>2</v>
      </c>
    </row>
    <row spans="1:2" r="3">
      <c t="s" s="3" r="A3">
        <v>215</v>
      </c>
    </row>
    <row spans="1:2" r="4">
      <c t="s" s="4" r="A4">
        <v>47</v>
      </c>
      <c t="s" s="4" r="B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74</v>
      </c>
      <c t="s" s="2" r="B1">
        <v>1</v>
      </c>
    </row>
    <row spans="1:2" r="2">
      <c t="s" s="2" r="B2">
        <v>2</v>
      </c>
    </row>
    <row spans="1:2" r="3">
      <c t="s" s="3" r="A3">
        <v>229</v>
      </c>
    </row>
    <row spans="1:2" r="4">
      <c t="s" s="4" r="A4">
        <v>74</v>
      </c>
      <c t="s" s="4" r="B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77</v>
      </c>
      <c t="s" s="2" r="B1">
        <v>1</v>
      </c>
    </row>
    <row spans="1:2" r="2">
      <c t="s" s="2" r="B2">
        <v>2</v>
      </c>
    </row>
    <row spans="1:2" r="3">
      <c t="s" s="3" r="A3">
        <v>231</v>
      </c>
    </row>
    <row spans="1:2" r="4">
      <c t="s" s="4" r="A4">
        <v>77</v>
      </c>
      <c t="s" s="4" r="B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79</v>
      </c>
      <c t="s" s="2" r="B1">
        <v>1</v>
      </c>
    </row>
    <row spans="1:2" r="2">
      <c t="s" s="2" r="B2">
        <v>2</v>
      </c>
    </row>
    <row spans="1:2" r="3">
      <c t="s" s="3" r="A3">
        <v>229</v>
      </c>
    </row>
    <row spans="1:2" r="4">
      <c t="s" s="4" r="A4">
        <v>79</v>
      </c>
      <c t="s" s="4" r="B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82</v>
      </c>
      <c t="s" s="2" r="B1">
        <v>1</v>
      </c>
    </row>
    <row spans="1:2" r="2">
      <c t="s" s="2" r="B2">
        <v>2</v>
      </c>
    </row>
    <row spans="1:2" r="3">
      <c t="s" s="3" r="A3">
        <v>234</v>
      </c>
    </row>
    <row spans="1:2" r="4">
      <c t="s" s="4" r="A4">
        <v>82</v>
      </c>
      <c t="s" s="4" r="B4">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0</v>
      </c>
      <c t="s" s="2" r="B1">
        <v>2</v>
      </c>
      <c t="s" s="2" r="C1">
        <v>25</v>
      </c>
    </row>
    <row spans="1:3" r="2">
      <c t="s" s="3" r="A2">
        <v>61</v>
      </c>
    </row>
    <row spans="1:3" r="3">
      <c t="s" s="4" r="A3">
        <v>62</v>
      </c>
      <c t="n" s="8" r="B3">
        <v>0.01</v>
      </c>
      <c t="n" s="8" r="C3">
        <v>0.01</v>
      </c>
    </row>
    <row spans="1:3" r="4">
      <c t="s" s="4" r="A4">
        <v>63</v>
      </c>
      <c t="n" s="6" r="B4">
        <v>250000000</v>
      </c>
      <c t="n" s="6" r="C4">
        <v>250000000</v>
      </c>
    </row>
    <row spans="1:3" r="5">
      <c t="s" s="4" r="A5">
        <v>64</v>
      </c>
      <c t="n" s="6" r="B5">
        <v>0</v>
      </c>
      <c t="n" s="6" r="C5">
        <v>0</v>
      </c>
    </row>
    <row spans="1:3" r="6">
      <c t="s" s="4" r="A6">
        <v>65</v>
      </c>
      <c t="n" s="8" r="B6">
        <v>0.01</v>
      </c>
      <c t="n" s="8" r="C6">
        <v>0.01</v>
      </c>
    </row>
    <row spans="1:3" r="7">
      <c t="s" s="4" r="A7">
        <v>66</v>
      </c>
      <c t="n" s="6" r="B7">
        <v>500000000</v>
      </c>
      <c t="n" s="6" r="C7">
        <v>500000000</v>
      </c>
    </row>
    <row spans="1:3" r="8">
      <c t="s" s="4" r="A8">
        <v>67</v>
      </c>
      <c t="n" s="6" r="B8">
        <v>208953289</v>
      </c>
      <c t="n" s="6" r="C8">
        <v>211472312</v>
      </c>
    </row>
    <row spans="1:3" r="9">
      <c t="s" s="4" r="A9">
        <v>68</v>
      </c>
      <c t="n" s="6" r="B9">
        <v>208953289</v>
      </c>
      <c t="n" s="6" r="C9">
        <v>2114723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58</v>
      </c>
      <c t="s" s="2" r="B1">
        <v>1</v>
      </c>
    </row>
    <row spans="1:2" r="2">
      <c t="s" s="2" r="B2">
        <v>2</v>
      </c>
    </row>
    <row spans="1:2" r="3">
      <c t="s" s="3" r="A3">
        <v>242</v>
      </c>
    </row>
    <row spans="1:2" r="4">
      <c t="s" s="4" r="A4">
        <v>58</v>
      </c>
      <c t="s" s="4" r="B4">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80"/>
  </cols>
  <sheetData>
    <row spans="1:2" r="1">
      <c t="s" s="1" r="A1">
        <v>247</v>
      </c>
      <c t="s" s="2" r="B1">
        <v>1</v>
      </c>
    </row>
    <row spans="1:2" r="2">
      <c t="s" s="2" r="B2">
        <v>2</v>
      </c>
    </row>
    <row spans="1:2" r="3">
      <c t="s" s="3" r="A3">
        <v>184</v>
      </c>
    </row>
    <row spans="1:2" r="4">
      <c t="s" s="4" r="A4">
        <v>248</v>
      </c>
      <c t="s" s="4" r="B4">
        <v>249</v>
      </c>
    </row>
    <row spans="1:2" r="5">
      <c t="s" s="4" r="A5">
        <v>250</v>
      </c>
      <c t="s" s="4" r="B5">
        <v>251</v>
      </c>
    </row>
    <row spans="1:2" r="6">
      <c t="s" s="4" r="A6">
        <v>252</v>
      </c>
      <c t="s" s="4" r="B6">
        <v>253</v>
      </c>
    </row>
    <row spans="1:2" r="7">
      <c t="s" s="4" r="A7">
        <v>35</v>
      </c>
      <c t="s" s="4" r="B7">
        <v>254</v>
      </c>
    </row>
    <row spans="1:2" r="8">
      <c t="s" s="4" r="A8">
        <v>255</v>
      </c>
      <c t="s" s="4" r="B8">
        <v>256</v>
      </c>
    </row>
    <row spans="1:2" r="9">
      <c t="s" s="4" r="A9">
        <v>257</v>
      </c>
      <c t="s" s="4" r="B9">
        <v>258</v>
      </c>
    </row>
    <row spans="1:2" r="10">
      <c t="s" s="4" r="A10">
        <v>259</v>
      </c>
      <c t="s" s="4" r="B10">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61</v>
      </c>
      <c t="s" s="2" r="B1">
        <v>1</v>
      </c>
    </row>
    <row spans="1:2" r="2">
      <c t="s" s="2" r="B2">
        <v>2</v>
      </c>
    </row>
    <row spans="1:2" r="3">
      <c t="s" s="3" r="A3">
        <v>184</v>
      </c>
    </row>
    <row spans="1:2" r="4">
      <c t="s" s="4" r="A4">
        <v>262</v>
      </c>
      <c t="s" s="4" r="B4">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64</v>
      </c>
      <c t="s" s="2" r="B1">
        <v>1</v>
      </c>
    </row>
    <row spans="1:2" r="2">
      <c t="s" s="2" r="B2">
        <v>2</v>
      </c>
    </row>
    <row spans="1:2" r="3">
      <c t="s" s="3" r="A3">
        <v>191</v>
      </c>
    </row>
    <row spans="1:2" r="4">
      <c t="s" s="4" r="A4">
        <v>265</v>
      </c>
      <c t="s" s="4" r="B4">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67</v>
      </c>
      <c t="s" s="2" r="B1">
        <v>1</v>
      </c>
    </row>
    <row spans="1:2" r="2">
      <c t="s" s="2" r="B2">
        <v>2</v>
      </c>
    </row>
    <row spans="1:2" r="3">
      <c t="s" s="3" r="A3">
        <v>194</v>
      </c>
    </row>
    <row spans="1:2" r="4">
      <c t="s" s="4" r="A4">
        <v>268</v>
      </c>
      <c t="s" s="4" r="B4">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270</v>
      </c>
      <c t="s" s="2" r="B1">
        <v>1</v>
      </c>
    </row>
    <row spans="1:2" r="2">
      <c t="s" s="2" r="B2">
        <v>2</v>
      </c>
    </row>
    <row spans="1:2" r="3">
      <c t="s" s="3" r="A3">
        <v>197</v>
      </c>
    </row>
    <row spans="1:2" r="4">
      <c t="s" s="4" r="A4">
        <v>271</v>
      </c>
      <c t="s" s="4" r="B4">
        <v>272</v>
      </c>
    </row>
    <row spans="1:2" r="5">
      <c t="s" s="4" r="A5">
        <v>273</v>
      </c>
      <c t="s" s="4" r="B5">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75</v>
      </c>
      <c t="s" s="2" r="B1">
        <v>1</v>
      </c>
    </row>
    <row spans="1:2" r="2">
      <c t="s" s="2" r="B2">
        <v>2</v>
      </c>
    </row>
    <row spans="1:2" r="3">
      <c t="s" s="3" r="A3">
        <v>200</v>
      </c>
    </row>
    <row spans="1:2" r="4">
      <c t="s" s="4" r="A4">
        <v>276</v>
      </c>
      <c t="s" s="4" r="B4">
        <v>277</v>
      </c>
    </row>
    <row spans="1:2" r="5">
      <c t="s" s="4" r="A5">
        <v>278</v>
      </c>
      <c t="s" s="4" r="B5">
        <v>279</v>
      </c>
    </row>
    <row spans="1:2" r="6">
      <c t="s" s="4" r="A6">
        <v>280</v>
      </c>
      <c t="s" s="4" r="B6">
        <v>281</v>
      </c>
    </row>
    <row spans="1:2" r="7">
      <c t="s" s="4" r="A7">
        <v>282</v>
      </c>
      <c t="s" s="4" r="B7">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n" s="7" r="B4">
        <v>630523</v>
      </c>
      <c t="n" s="7" r="C4">
        <v>609532</v>
      </c>
      <c t="n" s="7" r="D4">
        <v>1240226</v>
      </c>
      <c t="n" s="7" r="E4">
        <v>1196685</v>
      </c>
    </row>
    <row spans="1:5" r="5">
      <c t="s" s="4" r="A5">
        <v>74</v>
      </c>
      <c t="n" s="6" r="B5">
        <v>383755</v>
      </c>
      <c t="n" s="6" r="C5">
        <v>366304</v>
      </c>
      <c t="n" s="6" r="D5">
        <v>756603</v>
      </c>
      <c t="n" s="6" r="E5">
        <v>723780</v>
      </c>
    </row>
    <row spans="1:5" r="6">
      <c t="s" s="4" r="A6">
        <v>75</v>
      </c>
      <c t="n" s="6" r="B6">
        <v>246768</v>
      </c>
      <c t="n" s="6" r="C6">
        <v>243228</v>
      </c>
      <c t="n" s="6" r="D6">
        <v>483623</v>
      </c>
      <c t="n" s="6" r="E6">
        <v>472905</v>
      </c>
    </row>
    <row spans="1:5" r="7">
      <c t="s" s="3" r="A7">
        <v>76</v>
      </c>
    </row>
    <row spans="1:5" r="8">
      <c t="s" s="4" r="A8">
        <v>77</v>
      </c>
      <c t="n" s="6" r="B8">
        <v>165197</v>
      </c>
      <c t="n" s="6" r="C8">
        <v>149230</v>
      </c>
      <c t="n" s="6" r="D8">
        <v>325346</v>
      </c>
      <c t="n" s="6" r="E8">
        <v>297978</v>
      </c>
    </row>
    <row spans="1:5" r="9">
      <c t="s" s="4" r="A9">
        <v>78</v>
      </c>
      <c t="n" s="6" r="B9">
        <v>6493</v>
      </c>
      <c t="n" s="6" r="C9">
        <v>7315</v>
      </c>
      <c t="n" s="6" r="D9">
        <v>12638</v>
      </c>
      <c t="n" s="6" r="E9">
        <v>14656</v>
      </c>
    </row>
    <row spans="1:5" r="10">
      <c t="s" s="4" r="A10">
        <v>79</v>
      </c>
      <c t="n" s="6" r="B10">
        <v>-4862</v>
      </c>
      <c t="n" s="6" r="C10">
        <v>-2670</v>
      </c>
      <c t="n" s="6" r="D10">
        <v>-9923</v>
      </c>
      <c t="n" s="6" r="E10">
        <v>-3132</v>
      </c>
    </row>
    <row spans="1:5" r="11">
      <c t="s" s="4" r="A11">
        <v>80</v>
      </c>
      <c t="n" s="6" r="B11">
        <v>79940</v>
      </c>
      <c t="n" s="6" r="C11">
        <v>89353</v>
      </c>
      <c t="n" s="6" r="D11">
        <v>155562</v>
      </c>
      <c t="n" s="6" r="E11">
        <v>163403</v>
      </c>
    </row>
    <row spans="1:5" r="12">
      <c t="s" s="4" r="A12">
        <v>81</v>
      </c>
      <c t="n" s="6" r="B12">
        <v>4808</v>
      </c>
      <c t="n" s="6" r="C12">
        <v>7433</v>
      </c>
      <c t="n" s="6" r="D12">
        <v>3810</v>
      </c>
      <c t="n" s="6" r="E12">
        <v>-112</v>
      </c>
    </row>
    <row spans="1:5" r="13">
      <c t="s" s="4" r="A13">
        <v>82</v>
      </c>
      <c t="n" s="6" r="B13">
        <v>-3433</v>
      </c>
      <c t="n" s="6" r="C13">
        <v>-17352</v>
      </c>
      <c t="n" s="6" r="D13">
        <v>-6271</v>
      </c>
      <c t="n" s="6" r="E13">
        <v>-26377</v>
      </c>
    </row>
    <row spans="1:5" r="14">
      <c t="s" s="4" r="A14">
        <v>83</v>
      </c>
      <c t="n" s="6" r="B14">
        <v>503</v>
      </c>
      <c t="n" s="6" r="C14">
        <v>811</v>
      </c>
      <c t="n" s="6" r="D14">
        <v>1381</v>
      </c>
      <c t="n" s="6" r="E14">
        <v>1269</v>
      </c>
    </row>
    <row spans="1:5" r="15">
      <c t="s" s="4" r="A15">
        <v>84</v>
      </c>
      <c t="n" s="6" r="B15">
        <v>81818</v>
      </c>
      <c t="n" s="6" r="C15">
        <v>80245</v>
      </c>
      <c t="n" s="6" r="D15">
        <v>154482</v>
      </c>
      <c t="n" s="6" r="E15">
        <v>138183</v>
      </c>
    </row>
    <row spans="1:5" r="16">
      <c t="s" s="4" r="A16">
        <v>85</v>
      </c>
      <c t="n" s="6" r="B16">
        <v>-2074</v>
      </c>
      <c t="n" s="6" r="C16">
        <v>-2340</v>
      </c>
      <c t="n" s="6" r="D16">
        <v>-4219</v>
      </c>
      <c t="n" s="6" r="E16">
        <v>-4563</v>
      </c>
    </row>
    <row spans="1:5" r="17">
      <c t="s" s="4" r="A17">
        <v>86</v>
      </c>
      <c t="n" s="6" r="B17">
        <v>79744</v>
      </c>
      <c t="n" s="6" r="C17">
        <v>77905</v>
      </c>
      <c t="n" s="6" r="D17">
        <v>150263</v>
      </c>
      <c t="n" s="6" r="E17">
        <v>133620</v>
      </c>
    </row>
    <row spans="1:5" r="18">
      <c t="s" s="4" r="A18">
        <v>87</v>
      </c>
      <c t="n" s="6" r="B18">
        <v>15395</v>
      </c>
      <c t="n" s="6" r="C18">
        <v>15204</v>
      </c>
      <c t="n" s="6" r="D18">
        <v>27638</v>
      </c>
      <c t="n" s="6" r="E18">
        <v>26266</v>
      </c>
    </row>
    <row spans="1:5" r="19">
      <c t="s" s="4" r="A19">
        <v>88</v>
      </c>
      <c t="n" s="6" r="B19">
        <v>64349</v>
      </c>
      <c t="n" s="6" r="C19">
        <v>62701</v>
      </c>
      <c t="n" s="6" r="D19">
        <v>122625</v>
      </c>
      <c t="n" s="6" r="E19">
        <v>107354</v>
      </c>
    </row>
    <row spans="1:5" r="20">
      <c t="s" s="4" r="A20">
        <v>89</v>
      </c>
      <c t="n" s="6" r="B20">
        <v>882</v>
      </c>
      <c t="n" s="6" r="D20">
        <v>1171</v>
      </c>
    </row>
    <row spans="1:5" r="21">
      <c t="s" s="4" r="A21">
        <v>90</v>
      </c>
      <c t="n" s="6" r="B21">
        <v>65231</v>
      </c>
      <c t="n" s="6" r="C21">
        <v>62701</v>
      </c>
      <c t="n" s="6" r="D21">
        <v>123796</v>
      </c>
      <c t="n" s="6" r="E21">
        <v>107354</v>
      </c>
    </row>
    <row spans="1:5" r="22">
      <c t="s" s="4" r="A22">
        <v>91</v>
      </c>
      <c t="n" s="7" r="B22">
        <v>65231</v>
      </c>
      <c t="n" s="7" r="C22">
        <v>62701</v>
      </c>
      <c t="n" s="7" r="D22">
        <v>123796</v>
      </c>
      <c t="n" s="7" r="E22">
        <v>107354</v>
      </c>
    </row>
    <row spans="1:5" r="23">
      <c t="s" s="3" r="A23">
        <v>92</v>
      </c>
    </row>
    <row spans="1:5" r="24">
      <c t="s" s="4" r="A24">
        <v>93</v>
      </c>
      <c t="n" s="8" r="B24">
        <v>0.31</v>
      </c>
      <c t="n" s="8" r="C24">
        <v>0.29</v>
      </c>
      <c t="n" s="8" r="D24">
        <v>0.59</v>
      </c>
      <c t="n" s="8" r="E24">
        <v>0.49</v>
      </c>
    </row>
    <row spans="1:5" r="25">
      <c t="s" s="4" r="A25">
        <v>94</v>
      </c>
      <c t="n" s="8" r="B25">
        <v>0.31</v>
      </c>
      <c t="n" s="8" r="C25">
        <v>0.28</v>
      </c>
      <c t="n" s="8" r="D25">
        <v>0.58</v>
      </c>
      <c t="n" s="8" r="E25">
        <v>0.48</v>
      </c>
    </row>
    <row spans="1:5" r="26">
      <c t="s" s="3" r="A26">
        <v>95</v>
      </c>
    </row>
    <row spans="1:5" r="27">
      <c t="s" s="4" r="A27">
        <v>93</v>
      </c>
      <c t="n" s="6" r="B27">
        <v>210178050</v>
      </c>
      <c t="n" s="6" r="C27">
        <v>218525149</v>
      </c>
      <c t="n" s="6" r="D27">
        <v>210479108</v>
      </c>
      <c t="n" s="6" r="E27">
        <v>219208922</v>
      </c>
    </row>
    <row spans="1:5" r="28">
      <c t="s" s="4" r="A28">
        <v>94</v>
      </c>
      <c t="n" s="6" r="B28">
        <v>213803134</v>
      </c>
      <c t="n" s="6" r="C28">
        <v>220962306</v>
      </c>
      <c t="n" s="6" r="D28">
        <v>213848050</v>
      </c>
      <c t="n" s="6" r="E28">
        <v>2216547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84</v>
      </c>
      <c t="s" s="2" r="B1">
        <v>1</v>
      </c>
    </row>
    <row spans="1:2" r="2">
      <c t="s" s="2" r="B2">
        <v>2</v>
      </c>
    </row>
    <row spans="1:2" r="3">
      <c t="s" s="3" r="A3">
        <v>202</v>
      </c>
    </row>
    <row spans="1:2" r="4">
      <c t="s" s="4" r="A4">
        <v>285</v>
      </c>
      <c t="s" s="4" r="B4">
        <v>2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87</v>
      </c>
      <c t="s" s="2" r="B1">
        <v>1</v>
      </c>
    </row>
    <row spans="1:2" r="2">
      <c t="s" s="2" r="B2">
        <v>2</v>
      </c>
    </row>
    <row spans="1:2" r="3">
      <c t="s" s="3" r="A3">
        <v>204</v>
      </c>
    </row>
    <row spans="1:2" r="4">
      <c t="s" s="4" r="A4">
        <v>31</v>
      </c>
      <c t="s" s="4" r="B4">
        <v>2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9</v>
      </c>
      <c t="s" s="2" r="B1">
        <v>1</v>
      </c>
    </row>
    <row spans="1:2" r="2">
      <c t="s" s="2" r="B2">
        <v>2</v>
      </c>
    </row>
    <row spans="1:2" r="3">
      <c t="s" s="3" r="A3">
        <v>207</v>
      </c>
    </row>
    <row spans="1:2" r="4">
      <c t="s" s="4" r="A4">
        <v>290</v>
      </c>
      <c t="s" s="4" r="B4">
        <v>291</v>
      </c>
    </row>
    <row spans="1:2" r="5">
      <c t="s" s="4" r="A5">
        <v>292</v>
      </c>
      <c t="s" s="4" r="B5">
        <v>2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94</v>
      </c>
      <c t="s" s="2" r="B1">
        <v>1</v>
      </c>
    </row>
    <row spans="1:2" r="2">
      <c t="s" s="2" r="B2">
        <v>2</v>
      </c>
    </row>
    <row spans="1:2" r="3">
      <c t="s" s="3" r="A3">
        <v>209</v>
      </c>
    </row>
    <row spans="1:2" r="4">
      <c t="s" s="4" r="A4">
        <v>295</v>
      </c>
      <c t="s" s="4" r="B4">
        <v>2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97</v>
      </c>
      <c t="s" s="2" r="B1">
        <v>1</v>
      </c>
    </row>
    <row spans="1:2" r="2">
      <c t="s" s="2" r="B2">
        <v>2</v>
      </c>
    </row>
    <row spans="1:2" r="3">
      <c t="s" s="3" r="A3">
        <v>213</v>
      </c>
    </row>
    <row spans="1:2" r="4">
      <c t="s" s="4" r="A4">
        <v>298</v>
      </c>
      <c t="s" s="4" r="B4">
        <v>2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00</v>
      </c>
      <c t="s" s="2" r="B1">
        <v>1</v>
      </c>
    </row>
    <row spans="1:2" r="2">
      <c t="s" s="2" r="B2">
        <v>2</v>
      </c>
    </row>
    <row spans="1:2" r="3">
      <c t="s" s="3" r="A3">
        <v>215</v>
      </c>
    </row>
    <row spans="1:2" r="4">
      <c t="s" s="4" r="A4">
        <v>47</v>
      </c>
      <c t="s" s="4" r="B4">
        <v>3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302</v>
      </c>
      <c t="s" s="2" r="B1">
        <v>1</v>
      </c>
    </row>
    <row spans="1:2" r="2">
      <c t="s" s="2" r="B2">
        <v>2</v>
      </c>
    </row>
    <row spans="1:2" r="3">
      <c t="s" s="3" r="A3">
        <v>218</v>
      </c>
    </row>
    <row spans="1:2" r="4">
      <c t="s" s="4" r="A4">
        <v>303</v>
      </c>
      <c t="s" s="4" r="B4">
        <v>304</v>
      </c>
    </row>
    <row spans="1:2" r="5">
      <c t="s" s="4" r="A5">
        <v>305</v>
      </c>
      <c t="s" s="4" r="B5">
        <v>3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s="1" r="A1">
        <v>307</v>
      </c>
      <c t="s" s="2" r="B1">
        <v>1</v>
      </c>
    </row>
    <row spans="1:2" r="2">
      <c t="s" s="2" r="B2">
        <v>2</v>
      </c>
    </row>
    <row spans="1:2" r="3">
      <c t="s" s="3" r="A3">
        <v>221</v>
      </c>
    </row>
    <row spans="1:2" r="4">
      <c t="s" s="4" r="A4">
        <v>308</v>
      </c>
      <c t="s" s="4" r="B4">
        <v>309</v>
      </c>
    </row>
    <row spans="1:2" r="5">
      <c t="s" s="4" r="A5">
        <v>310</v>
      </c>
      <c t="s" s="4" r="B5">
        <v>311</v>
      </c>
    </row>
    <row spans="1:2" r="6">
      <c t="s" s="4" r="A6">
        <v>312</v>
      </c>
      <c t="s" s="4" r="B6">
        <v>313</v>
      </c>
    </row>
    <row spans="1:2" r="7">
      <c t="s" s="4" r="A7">
        <v>314</v>
      </c>
      <c t="s" s="4" r="B7">
        <v>3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16</v>
      </c>
      <c t="s" s="2" r="B1">
        <v>1</v>
      </c>
    </row>
    <row spans="1:2" r="2">
      <c t="s" s="2" r="B2">
        <v>2</v>
      </c>
    </row>
    <row spans="1:2" r="3">
      <c t="s" s="3" r="A3">
        <v>227</v>
      </c>
    </row>
    <row spans="1:2" r="4">
      <c t="s" s="4" r="A4">
        <v>317</v>
      </c>
      <c t="s" s="4" r="B4">
        <v>3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19</v>
      </c>
      <c t="s" s="2" r="B1">
        <v>1</v>
      </c>
    </row>
    <row spans="1:2" r="2">
      <c t="s" s="2" r="B2">
        <v>2</v>
      </c>
    </row>
    <row spans="1:2" r="3">
      <c t="s" s="3" r="A3">
        <v>229</v>
      </c>
    </row>
    <row spans="1:2" r="4">
      <c t="s" s="4" r="A4">
        <v>320</v>
      </c>
      <c t="s" s="4" r="B4">
        <v>3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6</v>
      </c>
      <c t="s" s="2" r="B1">
        <v>70</v>
      </c>
      <c t="s" s="2" r="D1">
        <v>1</v>
      </c>
    </row>
    <row spans="1:5" r="2">
      <c t="s" s="2" r="B2">
        <v>2</v>
      </c>
      <c t="s" s="2" r="C2">
        <v>71</v>
      </c>
      <c t="s" s="2" r="D2">
        <v>2</v>
      </c>
      <c t="s" s="2" r="E2">
        <v>71</v>
      </c>
    </row>
    <row spans="1:5" r="3">
      <c t="s" s="4" r="A3">
        <v>97</v>
      </c>
      <c t="n" s="7" r="B3">
        <v>64349</v>
      </c>
      <c t="n" s="7" r="C3">
        <v>62701</v>
      </c>
      <c t="n" s="7" r="D3">
        <v>122625</v>
      </c>
      <c t="n" s="7" r="E3">
        <v>107354</v>
      </c>
    </row>
    <row spans="1:5" r="4">
      <c t="s" s="3" r="A4">
        <v>98</v>
      </c>
    </row>
    <row spans="1:5" r="5">
      <c t="s" s="4" r="A5">
        <v>99</v>
      </c>
      <c t="n" s="6" r="B5">
        <v>-3555</v>
      </c>
      <c t="n" s="6" r="C5">
        <v>-10173</v>
      </c>
      <c t="n" s="6" r="D5">
        <v>-1585</v>
      </c>
      <c t="n" s="6" r="E5">
        <v>11660</v>
      </c>
    </row>
    <row spans="1:5" r="6">
      <c t="s" s="4" r="A6">
        <v>100</v>
      </c>
    </row>
    <row spans="1:5" r="7">
      <c t="s" s="4" r="A7">
        <v>97</v>
      </c>
      <c t="n" s="6" r="B7">
        <v>65231</v>
      </c>
      <c t="n" s="6" r="C7">
        <v>62701</v>
      </c>
      <c t="n" s="6" r="D7">
        <v>123796</v>
      </c>
      <c t="n" s="6" r="E7">
        <v>107354</v>
      </c>
    </row>
    <row spans="1:5" r="8">
      <c t="s" s="3" r="A8">
        <v>98</v>
      </c>
    </row>
    <row spans="1:5" r="9">
      <c t="s" s="4" r="A9">
        <v>101</v>
      </c>
      <c t="n" s="6" r="B9">
        <v>-25055</v>
      </c>
      <c t="n" s="6" r="C9">
        <v>-9491</v>
      </c>
      <c t="n" s="6" r="D9">
        <v>-19838</v>
      </c>
      <c t="n" s="6" r="E9">
        <v>-20670</v>
      </c>
    </row>
    <row spans="1:5" r="10">
      <c t="s" s="4" r="A10">
        <v>99</v>
      </c>
      <c t="n" s="6" r="B10">
        <v>-3555</v>
      </c>
      <c t="n" s="6" r="C10">
        <v>-10173</v>
      </c>
      <c t="n" s="6" r="D10">
        <v>-1585</v>
      </c>
      <c t="n" s="6" r="E10">
        <v>11660</v>
      </c>
    </row>
    <row spans="1:5" r="11">
      <c t="s" s="4" r="A11">
        <v>102</v>
      </c>
      <c t="n" s="6" r="B11">
        <v>-13</v>
      </c>
      <c t="n" s="6" r="C11">
        <v>-174</v>
      </c>
      <c t="n" s="6" r="D11">
        <v>140</v>
      </c>
      <c t="n" s="6" r="E11">
        <v>112</v>
      </c>
    </row>
    <row spans="1:5" r="12">
      <c t="s" s="4" r="A12">
        <v>103</v>
      </c>
      <c t="n" s="6" r="B12">
        <v>-28623</v>
      </c>
      <c t="n" s="6" r="C12">
        <v>-19838</v>
      </c>
      <c t="n" s="6" r="D12">
        <v>-21283</v>
      </c>
      <c t="n" s="6" r="E12">
        <v>-8898</v>
      </c>
    </row>
    <row spans="1:5" r="13">
      <c t="s" s="4" r="A13">
        <v>104</v>
      </c>
      <c t="n" s="6" r="B13">
        <v>36608</v>
      </c>
      <c t="n" s="7" r="C13">
        <v>42863</v>
      </c>
      <c t="n" s="6" r="D13">
        <v>102513</v>
      </c>
      <c t="n" s="7" r="E13">
        <v>98456</v>
      </c>
    </row>
    <row spans="1:5" r="14">
      <c t="s" s="4" r="A14">
        <v>49</v>
      </c>
    </row>
    <row spans="1:5" r="15">
      <c t="s" s="4" r="A15">
        <v>97</v>
      </c>
      <c t="n" s="6" r="B15">
        <v>-882</v>
      </c>
      <c t="n" s="6" r="D15">
        <v>-1171</v>
      </c>
    </row>
    <row spans="1:5" r="16">
      <c t="s" s="3" r="A16">
        <v>98</v>
      </c>
    </row>
    <row spans="1:5" r="17">
      <c t="s" s="4" r="A17">
        <v>101</v>
      </c>
      <c t="n" s="6" r="B17">
        <v>39</v>
      </c>
      <c t="n" s="6" r="D17">
        <v>39</v>
      </c>
    </row>
    <row spans="1:5" r="18">
      <c t="s" s="4" r="A18">
        <v>103</v>
      </c>
      <c t="n" s="6" r="B18">
        <v>39</v>
      </c>
      <c t="n" s="6" r="D18">
        <v>39</v>
      </c>
    </row>
    <row spans="1:5" r="19">
      <c t="s" s="4" r="A19">
        <v>104</v>
      </c>
      <c t="n" s="7" r="B19">
        <v>-843</v>
      </c>
      <c t="n" s="7" r="D19">
        <v>-11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22</v>
      </c>
      <c t="s" s="2" r="B1">
        <v>1</v>
      </c>
    </row>
    <row spans="1:2" r="2">
      <c t="s" s="2" r="B2">
        <v>2</v>
      </c>
    </row>
    <row spans="1:2" r="3">
      <c t="s" s="3" r="A3">
        <v>231</v>
      </c>
    </row>
    <row spans="1:2" r="4">
      <c t="s" s="4" r="A4">
        <v>323</v>
      </c>
      <c t="s" s="4" r="B4">
        <v>3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25</v>
      </c>
      <c t="s" s="2" r="B1">
        <v>1</v>
      </c>
    </row>
    <row spans="1:2" r="2">
      <c t="s" s="2" r="B2">
        <v>2</v>
      </c>
    </row>
    <row spans="1:2" r="3">
      <c t="s" s="3" r="A3">
        <v>229</v>
      </c>
    </row>
    <row spans="1:2" r="4">
      <c t="s" s="4" r="A4">
        <v>326</v>
      </c>
      <c t="s" s="4" r="B4">
        <v>3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28</v>
      </c>
      <c t="s" s="2" r="B1">
        <v>1</v>
      </c>
    </row>
    <row spans="1:2" r="2">
      <c t="s" s="2" r="B2">
        <v>2</v>
      </c>
    </row>
    <row spans="1:2" r="3">
      <c t="s" s="3" r="A3">
        <v>234</v>
      </c>
    </row>
    <row spans="1:2" r="4">
      <c t="s" s="4" r="A4">
        <v>329</v>
      </c>
      <c t="s" s="4" r="B4">
        <v>3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331</v>
      </c>
      <c t="s" s="2" r="B1">
        <v>1</v>
      </c>
    </row>
    <row spans="1:2" r="2">
      <c t="s" s="2" r="B2">
        <v>2</v>
      </c>
    </row>
    <row spans="1:2" r="3">
      <c t="s" s="3" r="A3">
        <v>237</v>
      </c>
    </row>
    <row spans="1:2" r="4">
      <c t="s" s="4" r="A4">
        <v>332</v>
      </c>
      <c t="s" s="4" r="B4">
        <v>3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37"/>
    <col customWidth="1" max="3" min="3" width="20"/>
  </cols>
  <sheetData>
    <row spans="1:3" r="1">
      <c t="s" s="1" r="A1">
        <v>334</v>
      </c>
      <c t="s" s="2" r="B1">
        <v>1</v>
      </c>
    </row>
    <row spans="1:3" r="2">
      <c t="s" s="2" r="B2">
        <v>335</v>
      </c>
      <c t="s" s="2" r="C2">
        <v>336</v>
      </c>
    </row>
    <row spans="1:3" r="3">
      <c t="s" s="3" r="A3">
        <v>337</v>
      </c>
    </row>
    <row spans="1:3" r="4">
      <c t="s" s="4" r="A4">
        <v>338</v>
      </c>
      <c t="n" s="6" r="B4">
        <v>75000</v>
      </c>
    </row>
    <row spans="1:3" r="5">
      <c t="s" s="4" r="A5">
        <v>339</v>
      </c>
      <c t="n" s="6" r="B5">
        <v>25</v>
      </c>
    </row>
    <row spans="1:3" r="6">
      <c t="s" s="4" r="A6">
        <v>340</v>
      </c>
      <c t="n" s="6" r="C6">
        <v>67750678</v>
      </c>
    </row>
    <row spans="1:3" r="7">
      <c t="s" s="4" r="A7">
        <v>341</v>
      </c>
    </row>
    <row spans="1:3" r="8">
      <c t="s" s="3" r="A8">
        <v>337</v>
      </c>
    </row>
    <row spans="1:3" r="9">
      <c t="s" s="4" r="A9">
        <v>342</v>
      </c>
      <c t="n" s="6" r="B9">
        <v>1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2"/>
    <col customWidth="1" max="2" min="2" width="15"/>
  </cols>
  <sheetData>
    <row spans="1:2" r="1">
      <c t="s" s="1" r="A1">
        <v>343</v>
      </c>
      <c t="s" s="2" r="B1">
        <v>1</v>
      </c>
    </row>
    <row spans="1:2" r="2">
      <c t="s" s="2" r="B2">
        <v>2</v>
      </c>
    </row>
    <row spans="1:2" r="3">
      <c t="s" s="4" r="A3">
        <v>344</v>
      </c>
    </row>
    <row spans="1:2" r="4">
      <c t="s" s="3" r="A4">
        <v>345</v>
      </c>
    </row>
    <row spans="1:2" r="5">
      <c t="s" s="4" r="A5">
        <v>346</v>
      </c>
      <c t="s" s="4" r="B5">
        <v>347</v>
      </c>
    </row>
    <row spans="1:2" r="6">
      <c t="s" s="4" r="A6">
        <v>348</v>
      </c>
    </row>
    <row spans="1:2" r="7">
      <c t="s" s="3" r="A7">
        <v>345</v>
      </c>
    </row>
    <row spans="1:2" r="8">
      <c t="s" s="4" r="A8">
        <v>346</v>
      </c>
      <c t="s" s="4" r="B8">
        <v>349</v>
      </c>
    </row>
    <row spans="1:2" r="9">
      <c t="s" s="4" r="A9">
        <v>350</v>
      </c>
    </row>
    <row spans="1:2" r="10">
      <c t="s" s="3" r="A10">
        <v>345</v>
      </c>
    </row>
    <row spans="1:2" r="11">
      <c t="s" s="4" r="A11">
        <v>346</v>
      </c>
      <c t="s" s="4" r="B11">
        <v>347</v>
      </c>
    </row>
    <row spans="1:2" r="12">
      <c t="s" s="4" r="A12">
        <v>351</v>
      </c>
    </row>
    <row spans="1:2" r="13">
      <c t="s" s="3" r="A13">
        <v>345</v>
      </c>
    </row>
    <row spans="1:2" r="14">
      <c t="s" s="4" r="A14">
        <v>346</v>
      </c>
      <c t="s" s="4" r="B14">
        <v>352</v>
      </c>
    </row>
    <row spans="1:2" r="15">
      <c t="s" s="4" r="A15">
        <v>353</v>
      </c>
    </row>
    <row spans="1:2" r="16">
      <c t="s" s="3" r="A16">
        <v>345</v>
      </c>
    </row>
    <row spans="1:2" r="17">
      <c t="s" s="4" r="A17">
        <v>346</v>
      </c>
      <c t="s" s="4" r="B17">
        <v>354</v>
      </c>
    </row>
    <row spans="1:2" r="18">
      <c t="s" s="4" r="A18">
        <v>355</v>
      </c>
    </row>
    <row spans="1:2" r="19">
      <c t="s" s="3" r="A19">
        <v>345</v>
      </c>
    </row>
    <row spans="1:2" r="20">
      <c t="s" s="4" r="A20">
        <v>346</v>
      </c>
      <c t="s" s="4" r="B20">
        <v>3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57</v>
      </c>
      <c t="s" s="2" r="B1">
        <v>70</v>
      </c>
      <c t="s" s="2" r="D1">
        <v>1</v>
      </c>
    </row>
    <row spans="1:6" r="2">
      <c t="s" s="2" r="B2">
        <v>2</v>
      </c>
      <c t="s" s="2" r="C2">
        <v>71</v>
      </c>
      <c t="s" s="2" r="D2">
        <v>2</v>
      </c>
      <c t="s" s="2" r="E2">
        <v>71</v>
      </c>
      <c t="s" s="2" r="F2">
        <v>25</v>
      </c>
    </row>
    <row spans="1:6" r="3">
      <c t="s" s="3" r="A3">
        <v>358</v>
      </c>
    </row>
    <row spans="1:6" r="4">
      <c t="s" s="4" r="A4">
        <v>359</v>
      </c>
      <c t="s" s="4" r="B4">
        <v>360</v>
      </c>
      <c t="s" s="4" r="D4">
        <v>360</v>
      </c>
      <c t="s" s="4" r="F4">
        <v>361</v>
      </c>
    </row>
    <row spans="1:6" r="5">
      <c t="s" s="4" r="A5">
        <v>362</v>
      </c>
      <c t="s" s="4" r="B5">
        <v>363</v>
      </c>
      <c t="s" s="4" r="C5">
        <v>363</v>
      </c>
      <c t="s" s="4" r="D5">
        <v>364</v>
      </c>
      <c t="s" s="4" r="E5">
        <v>36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J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5"/>
    <col customWidth="1" max="10" min="10" width="15"/>
  </cols>
  <sheetData>
    <row spans="1:10" r="1">
      <c t="s" s="1" r="A1">
        <v>365</v>
      </c>
      <c t="s" s="2" r="B1">
        <v>366</v>
      </c>
      <c t="s" s="2" r="C1">
        <v>367</v>
      </c>
      <c t="s" s="2" r="D1">
        <v>368</v>
      </c>
      <c t="s" s="2" r="E1">
        <v>2</v>
      </c>
      <c t="s" s="2" r="F1">
        <v>2</v>
      </c>
      <c t="s" s="2" r="G1">
        <v>71</v>
      </c>
      <c t="s" s="2" r="H1">
        <v>369</v>
      </c>
      <c t="s" s="2" r="I1">
        <v>25</v>
      </c>
      <c t="s" s="2" r="J1">
        <v>370</v>
      </c>
    </row>
    <row spans="1:10" r="2">
      <c t="s" s="3" r="A2">
        <v>371</v>
      </c>
    </row>
    <row spans="1:10" r="3">
      <c t="s" s="4" r="A3">
        <v>372</v>
      </c>
      <c t="n" s="7" r="F3">
        <v>11633000</v>
      </c>
      <c t="n" s="7" r="G3">
        <v>17718000</v>
      </c>
    </row>
    <row spans="1:10" r="4">
      <c t="s" s="4" r="A4">
        <v>35</v>
      </c>
      <c t="n" s="7" r="E4">
        <v>1055968000</v>
      </c>
      <c t="n" s="6" r="F4">
        <v>1055968000</v>
      </c>
      <c t="n" s="7" r="I4">
        <v>1038346000</v>
      </c>
      <c t="n" s="7" r="J4">
        <v>1057214000</v>
      </c>
    </row>
    <row spans="1:10" r="5">
      <c t="s" s="4" r="A5">
        <v>373</v>
      </c>
      <c t="n" s="6" r="E5">
        <v>2014000</v>
      </c>
      <c t="n" s="6" r="F5">
        <v>2014000</v>
      </c>
    </row>
    <row spans="1:10" r="6">
      <c t="s" s="4" r="A6">
        <v>374</v>
      </c>
      <c t="n" s="6" r="E6">
        <v>4234000</v>
      </c>
      <c t="n" s="6" r="F6">
        <v>9162000</v>
      </c>
    </row>
    <row spans="1:10" r="7">
      <c t="s" s="4" r="A7">
        <v>375</v>
      </c>
      <c t="n" s="7" r="E7">
        <v>802000</v>
      </c>
      <c t="n" s="7" r="F7">
        <v>182000</v>
      </c>
    </row>
    <row spans="1:10" r="8">
      <c t="s" s="4" r="A8">
        <v>376</v>
      </c>
      <c t="s" s="4" r="F8">
        <v>377</v>
      </c>
    </row>
    <row spans="1:10" r="9">
      <c t="s" s="4" r="A9">
        <v>378</v>
      </c>
    </row>
    <row spans="1:10" r="10">
      <c t="s" s="3" r="A10">
        <v>371</v>
      </c>
    </row>
    <row spans="1:10" r="11">
      <c t="s" s="4" r="A11">
        <v>379</v>
      </c>
      <c t="s" s="4" r="B11">
        <v>380</v>
      </c>
    </row>
    <row spans="1:10" r="12">
      <c t="s" s="4" r="A12">
        <v>381</v>
      </c>
      <c t="n" s="7" r="B12">
        <v>14443000</v>
      </c>
    </row>
    <row spans="1:10" r="13">
      <c t="s" s="4" r="A13">
        <v>372</v>
      </c>
      <c t="n" s="6" r="B13">
        <v>10028000</v>
      </c>
    </row>
    <row spans="1:10" r="14">
      <c t="s" s="4" r="A14">
        <v>27</v>
      </c>
      <c t="n" s="6" r="B14">
        <v>2345000</v>
      </c>
    </row>
    <row spans="1:10" r="15">
      <c t="s" s="4" r="A15">
        <v>382</v>
      </c>
      <c t="n" s="6" r="B15">
        <v>639000</v>
      </c>
    </row>
    <row spans="1:10" r="16">
      <c t="s" s="4" r="A16">
        <v>383</v>
      </c>
      <c t="n" s="6" r="B16">
        <v>95000</v>
      </c>
    </row>
    <row spans="1:10" r="17">
      <c t="s" s="4" r="A17">
        <v>384</v>
      </c>
      <c t="n" s="6" r="B17">
        <v>0</v>
      </c>
    </row>
    <row spans="1:10" r="18">
      <c t="s" s="4" r="A18">
        <v>385</v>
      </c>
      <c t="n" s="7" r="B18">
        <v>3500000</v>
      </c>
    </row>
    <row spans="1:10" r="19">
      <c t="s" s="4" r="A19">
        <v>386</v>
      </c>
      <c t="s" s="4" r="B19">
        <v>354</v>
      </c>
    </row>
    <row spans="1:10" r="20">
      <c t="s" s="4" r="A20">
        <v>35</v>
      </c>
      <c t="n" s="7" r="B20">
        <v>8870000</v>
      </c>
    </row>
    <row spans="1:10" r="21">
      <c t="s" s="4" r="A21">
        <v>387</v>
      </c>
      <c t="n" s="6" r="B21">
        <v>338000</v>
      </c>
    </row>
    <row spans="1:10" r="22">
      <c t="s" s="4" r="A22">
        <v>388</v>
      </c>
      <c t="n" s="6" r="B22">
        <v>5691000</v>
      </c>
    </row>
    <row spans="1:10" r="23">
      <c t="s" s="4" r="A23">
        <v>389</v>
      </c>
      <c t="n" s="6" r="B23">
        <v>1853000</v>
      </c>
    </row>
    <row spans="1:10" r="24">
      <c t="s" s="4" r="A24">
        <v>390</v>
      </c>
    </row>
    <row spans="1:10" r="25">
      <c t="s" s="3" r="A25">
        <v>371</v>
      </c>
    </row>
    <row spans="1:10" r="26">
      <c t="s" s="4" r="A26">
        <v>391</v>
      </c>
      <c t="n" s="6" r="B26">
        <v>800000</v>
      </c>
    </row>
    <row spans="1:10" r="27">
      <c t="s" s="4" r="A27">
        <v>392</v>
      </c>
    </row>
    <row spans="1:10" r="28">
      <c t="s" s="3" r="A28">
        <v>371</v>
      </c>
    </row>
    <row spans="1:10" r="29">
      <c t="s" s="4" r="A29">
        <v>391</v>
      </c>
      <c t="n" s="6" r="B29">
        <v>900000</v>
      </c>
    </row>
    <row spans="1:10" r="30">
      <c t="s" s="4" r="A30">
        <v>393</v>
      </c>
    </row>
    <row spans="1:10" r="31">
      <c t="s" s="3" r="A31">
        <v>371</v>
      </c>
    </row>
    <row spans="1:10" r="32">
      <c t="s" s="4" r="A32">
        <v>391</v>
      </c>
      <c t="n" s="7" r="B32">
        <v>950000</v>
      </c>
    </row>
    <row spans="1:10" r="33">
      <c t="s" s="4" r="A33">
        <v>394</v>
      </c>
    </row>
    <row spans="1:10" r="34">
      <c t="s" s="3" r="A34">
        <v>371</v>
      </c>
    </row>
    <row spans="1:10" r="35">
      <c t="s" s="4" r="A35">
        <v>379</v>
      </c>
      <c t="s" s="4" r="C35">
        <v>395</v>
      </c>
    </row>
    <row spans="1:10" r="36">
      <c t="s" s="4" r="A36">
        <v>381</v>
      </c>
      <c t="n" s="7" r="C36">
        <v>14490000</v>
      </c>
    </row>
    <row spans="1:10" r="37">
      <c t="s" s="4" r="A37">
        <v>385</v>
      </c>
      <c t="n" s="7" r="C37">
        <v>20000000</v>
      </c>
    </row>
    <row spans="1:10" r="38">
      <c t="s" s="4" r="A38">
        <v>386</v>
      </c>
      <c t="s" s="4" r="C38">
        <v>396</v>
      </c>
    </row>
    <row spans="1:10" r="39">
      <c t="s" s="4" r="A39">
        <v>35</v>
      </c>
      <c t="n" s="7" r="C39">
        <v>14479000</v>
      </c>
    </row>
    <row spans="1:10" r="40">
      <c t="s" s="4" r="A40">
        <v>387</v>
      </c>
      <c t="n" s="6" r="C40">
        <v>164000</v>
      </c>
    </row>
    <row spans="1:10" r="41">
      <c t="s" s="4" r="A41">
        <v>388</v>
      </c>
      <c t="n" s="6" r="C41">
        <v>327000</v>
      </c>
    </row>
    <row spans="1:10" r="42">
      <c t="s" s="4" r="A42">
        <v>389</v>
      </c>
      <c t="n" s="6" r="C42">
        <v>617000</v>
      </c>
    </row>
    <row spans="1:10" r="43">
      <c t="s" s="4" r="A43">
        <v>372</v>
      </c>
      <c t="n" s="6" r="C43">
        <v>2550000</v>
      </c>
    </row>
    <row spans="1:10" r="44">
      <c t="s" s="4" r="A44">
        <v>397</v>
      </c>
    </row>
    <row spans="1:10" r="45">
      <c t="s" s="3" r="A45">
        <v>371</v>
      </c>
    </row>
    <row spans="1:10" r="46">
      <c t="s" s="4" r="A46">
        <v>385</v>
      </c>
      <c t="n" s="7" r="C46">
        <v>9800000</v>
      </c>
    </row>
    <row spans="1:10" r="47">
      <c t="s" s="4" r="A47">
        <v>398</v>
      </c>
      <c t="s" s="4" r="C47">
        <v>399</v>
      </c>
    </row>
    <row spans="1:10" r="48">
      <c t="s" s="4" r="A48">
        <v>400</v>
      </c>
    </row>
    <row spans="1:10" r="49">
      <c t="s" s="3" r="A49">
        <v>371</v>
      </c>
    </row>
    <row spans="1:10" r="50">
      <c t="s" s="4" r="A50">
        <v>384</v>
      </c>
      <c t="n" s="7" r="D50">
        <v>0</v>
      </c>
    </row>
    <row spans="1:10" r="51">
      <c t="s" s="4" r="A51">
        <v>385</v>
      </c>
      <c t="n" s="7" r="D51">
        <v>9800000</v>
      </c>
    </row>
    <row spans="1:10" r="52">
      <c t="s" s="4" r="A52">
        <v>401</v>
      </c>
    </row>
    <row spans="1:10" r="53">
      <c t="s" s="3" r="A53">
        <v>371</v>
      </c>
    </row>
    <row spans="1:10" r="54">
      <c t="s" s="4" r="A54">
        <v>398</v>
      </c>
      <c t="s" s="4" r="H54">
        <v>399</v>
      </c>
    </row>
    <row spans="1:10" r="55">
      <c t="s" s="4" r="A55">
        <v>402</v>
      </c>
    </row>
    <row spans="1:10" r="56">
      <c t="s" s="3" r="A56">
        <v>371</v>
      </c>
    </row>
    <row spans="1:10" r="57">
      <c t="s" s="4" r="A57">
        <v>398</v>
      </c>
      <c t="s" s="4" r="D57">
        <v>399</v>
      </c>
    </row>
    <row spans="1:10" r="58">
      <c t="s" s="4" r="A58">
        <v>403</v>
      </c>
    </row>
    <row spans="1:10" r="59">
      <c t="s" s="3" r="A59">
        <v>371</v>
      </c>
    </row>
    <row spans="1:10" r="60">
      <c t="s" s="4" r="A60">
        <v>404</v>
      </c>
      <c t="n" s="7" r="D60">
        <v>2950000</v>
      </c>
    </row>
    <row spans="1:10" r="61">
      <c t="s" s="4" r="A61">
        <v>405</v>
      </c>
    </row>
    <row spans="1:10" r="62">
      <c t="s" s="3" r="A62">
        <v>371</v>
      </c>
    </row>
    <row spans="1:10" r="63">
      <c t="s" s="4" r="A63">
        <v>404</v>
      </c>
      <c t="n" s="7" r="D63">
        <v>2450000</v>
      </c>
    </row>
    <row spans="1:10" r="64">
      <c t="s" s="4" r="A64">
        <v>406</v>
      </c>
    </row>
    <row spans="1:10" r="65">
      <c t="s" s="3" r="A65">
        <v>371</v>
      </c>
    </row>
    <row spans="1:10" r="66">
      <c t="s" s="4" r="A66">
        <v>391</v>
      </c>
      <c t="n" s="7" r="C66">
        <v>3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spans="1:5" r="1">
      <c t="s" s="1" r="A1">
        <v>407</v>
      </c>
      <c t="s" s="2" r="B1">
        <v>2</v>
      </c>
      <c t="s" s="2" r="C1">
        <v>25</v>
      </c>
      <c t="s" s="2" r="D1">
        <v>71</v>
      </c>
      <c t="s" s="2" r="E1">
        <v>370</v>
      </c>
    </row>
    <row spans="1:5" r="2">
      <c t="s" s="3" r="A2">
        <v>191</v>
      </c>
    </row>
    <row spans="1:5" r="3">
      <c t="s" s="4" r="A3">
        <v>408</v>
      </c>
      <c t="n" s="7" r="B3">
        <v>407260</v>
      </c>
      <c t="n" s="7" r="C3">
        <v>450907</v>
      </c>
    </row>
    <row spans="1:5" r="4">
      <c t="s" s="4" r="A4">
        <v>106</v>
      </c>
      <c t="n" s="7" r="B4">
        <v>407260</v>
      </c>
      <c t="n" s="7" r="C4">
        <v>450907</v>
      </c>
      <c t="n" s="7" r="D4">
        <v>441755</v>
      </c>
      <c t="n" s="7" r="E4">
        <v>46178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s>
  <sheetData>
    <row spans="1:4" r="1">
      <c t="s" s="1" r="A1">
        <v>409</v>
      </c>
      <c t="s" s="2" r="B1">
        <v>1</v>
      </c>
      <c t="s" s="2" r="D1">
        <v>410</v>
      </c>
    </row>
    <row spans="1:4" r="2">
      <c t="s" s="2" r="B2">
        <v>2</v>
      </c>
      <c t="s" s="2" r="C2">
        <v>71</v>
      </c>
      <c t="s" s="2" r="D2">
        <v>25</v>
      </c>
    </row>
    <row spans="1:4" r="3">
      <c t="s" s="3" r="A3">
        <v>194</v>
      </c>
    </row>
    <row spans="1:4" r="4">
      <c t="s" s="4" r="A4">
        <v>411</v>
      </c>
      <c t="n" s="7" r="B4">
        <v>11530</v>
      </c>
      <c t="n" s="7" r="C4">
        <v>15192</v>
      </c>
      <c t="n" s="7" r="D4">
        <v>15192</v>
      </c>
    </row>
    <row spans="1:4" r="5">
      <c t="s" s="4" r="A5">
        <v>412</v>
      </c>
      <c t="n" s="6" r="B5">
        <v>4467</v>
      </c>
      <c t="n" s="7" r="C5">
        <v>1266</v>
      </c>
      <c t="n" s="6" r="D5">
        <v>2449</v>
      </c>
    </row>
    <row spans="1:4" r="6">
      <c t="s" s="4" r="A6">
        <v>413</v>
      </c>
      <c t="n" s="6" r="B6">
        <v>-566</v>
      </c>
      <c t="n" s="6" r="D6">
        <v>-6111</v>
      </c>
    </row>
    <row spans="1:4" r="7">
      <c t="s" s="4" r="A7">
        <v>414</v>
      </c>
      <c t="n" s="7" r="B7">
        <v>15431</v>
      </c>
      <c t="n" s="7" r="D7">
        <v>115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28"/>
    <col customWidth="1" max="5" min="5" width="18"/>
    <col customWidth="1" max="6" min="6" width="46"/>
    <col customWidth="1" max="7" min="7" width="13"/>
    <col customWidth="1" max="8" min="8" width="36"/>
  </cols>
  <sheetData>
    <row spans="1:8" r="1">
      <c t="s" s="1" r="A1">
        <v>105</v>
      </c>
      <c t="s" s="2" r="B1">
        <v>106</v>
      </c>
      <c t="s" s="2" r="C1">
        <v>107</v>
      </c>
      <c t="s" s="2" r="D1">
        <v>108</v>
      </c>
      <c t="s" s="2" r="E1">
        <v>109</v>
      </c>
      <c t="s" s="2" r="F1">
        <v>110</v>
      </c>
      <c t="s" s="2" r="G1">
        <v>111</v>
      </c>
      <c t="s" s="2" r="H1">
        <v>49</v>
      </c>
    </row>
    <row spans="1:8" r="2">
      <c t="s" s="4" r="A2">
        <v>112</v>
      </c>
      <c t="n" s="6" r="C2">
        <v>218684205</v>
      </c>
    </row>
    <row spans="1:8" r="3">
      <c t="s" s="4" r="A3">
        <v>113</v>
      </c>
      <c t="n" s="7" r="C3">
        <v>2184</v>
      </c>
      <c t="n" s="7" r="D3">
        <v>1296730</v>
      </c>
      <c t="n" s="7" r="E3">
        <v>398706</v>
      </c>
      <c t="n" s="7" r="F3">
        <v>-412484</v>
      </c>
      <c t="n" s="7" r="G3">
        <v>1285136</v>
      </c>
    </row>
    <row spans="1:8" r="4">
      <c t="s" s="4" r="A4">
        <v>114</v>
      </c>
      <c t="n" s="6" r="C4">
        <v>728948</v>
      </c>
    </row>
    <row spans="1:8" r="5">
      <c t="s" s="4" r="A5">
        <v>115</v>
      </c>
      <c t="n" s="7" r="C5">
        <v>7</v>
      </c>
      <c t="n" s="6" r="D5">
        <v>6193</v>
      </c>
      <c t="n" s="6" r="G5">
        <v>6200</v>
      </c>
    </row>
    <row spans="1:8" r="6">
      <c t="s" s="4" r="A6">
        <v>116</v>
      </c>
      <c t="n" s="6" r="C6">
        <v>65055</v>
      </c>
    </row>
    <row spans="1:8" r="7">
      <c t="s" s="4" r="A7">
        <v>117</v>
      </c>
      <c t="n" s="7" r="C7">
        <v>1</v>
      </c>
      <c t="n" s="6" r="D7">
        <v>1308</v>
      </c>
      <c t="n" s="6" r="G7">
        <v>1309</v>
      </c>
    </row>
    <row spans="1:8" r="8">
      <c t="s" s="4" r="A8">
        <v>118</v>
      </c>
      <c t="n" s="7" r="C8">
        <v>1</v>
      </c>
      <c t="n" s="6" r="D8">
        <v>-1007</v>
      </c>
      <c t="n" s="6" r="G8">
        <v>-1006</v>
      </c>
    </row>
    <row spans="1:8" r="9">
      <c t="s" s="4" r="A9">
        <v>119</v>
      </c>
      <c t="n" s="6" r="C9">
        <v>136922</v>
      </c>
    </row>
    <row spans="1:8" r="10">
      <c t="s" s="4" r="A10">
        <v>120</v>
      </c>
      <c t="n" s="7" r="C10">
        <v>8</v>
      </c>
      <c t="n" s="6" r="D10">
        <v>-8</v>
      </c>
    </row>
    <row spans="1:8" r="11">
      <c t="s" s="4" r="A11">
        <v>121</v>
      </c>
      <c t="n" s="6" r="C11">
        <v>846114</v>
      </c>
    </row>
    <row spans="1:8" r="12">
      <c t="s" s="4" r="A12">
        <v>122</v>
      </c>
      <c t="n" s="7" r="C12">
        <v>-36</v>
      </c>
      <c t="n" s="6" r="E12">
        <v>-81363</v>
      </c>
      <c t="n" s="6" r="G12">
        <v>-81399</v>
      </c>
    </row>
    <row spans="1:8" r="13">
      <c t="s" s="4" r="A13">
        <v>123</v>
      </c>
      <c t="n" s="6" r="B13">
        <v>-3628449</v>
      </c>
      <c t="n" s="6" r="C13">
        <v>-3628449</v>
      </c>
    </row>
    <row spans="1:8" r="14">
      <c t="s" s="4" r="A14">
        <v>124</v>
      </c>
      <c t="n" s="6" r="E14">
        <v>-73</v>
      </c>
      <c t="n" s="6" r="G14">
        <v>-73</v>
      </c>
    </row>
    <row spans="1:8" r="15">
      <c t="s" s="4" r="A15">
        <v>125</v>
      </c>
      <c t="n" s="6" r="D15">
        <v>11314</v>
      </c>
      <c t="n" s="6" r="G15">
        <v>11314</v>
      </c>
    </row>
    <row spans="1:8" r="16">
      <c t="s" s="3" r="A16">
        <v>126</v>
      </c>
    </row>
    <row spans="1:8" r="17">
      <c t="s" s="4" r="A17">
        <v>88</v>
      </c>
      <c t="n" s="7" r="B17">
        <v>107354</v>
      </c>
      <c t="n" s="6" r="E17">
        <v>107354</v>
      </c>
      <c t="n" s="6" r="G17">
        <v>107354</v>
      </c>
    </row>
    <row spans="1:8" r="18">
      <c t="s" s="4" r="A18">
        <v>127</v>
      </c>
      <c t="n" s="6" r="F18">
        <v>-8898</v>
      </c>
      <c t="n" s="6" r="G18">
        <v>-8898</v>
      </c>
    </row>
    <row spans="1:8" r="19">
      <c t="s" s="4" r="A19">
        <v>128</v>
      </c>
      <c t="n" s="6" r="C19">
        <v>216832795</v>
      </c>
    </row>
    <row spans="1:8" r="20">
      <c t="s" s="4" r="A20">
        <v>129</v>
      </c>
      <c t="n" s="7" r="C20">
        <v>2165</v>
      </c>
      <c t="n" s="6" r="D20">
        <v>1314530</v>
      </c>
      <c t="n" s="6" r="E20">
        <v>424624</v>
      </c>
      <c t="n" s="6" r="F20">
        <v>-421382</v>
      </c>
      <c t="n" s="6" r="G20">
        <v>1319937</v>
      </c>
    </row>
    <row spans="1:8" r="21">
      <c t="s" s="4" r="A21">
        <v>130</v>
      </c>
      <c t="n" s="6" r="B21">
        <v>211472312</v>
      </c>
      <c t="n" s="6" r="C21">
        <v>211472312</v>
      </c>
    </row>
    <row spans="1:8" r="22">
      <c t="s" s="4" r="A22">
        <v>131</v>
      </c>
      <c t="n" s="7" r="C22">
        <v>2111</v>
      </c>
      <c t="n" s="6" r="D22">
        <v>1342022</v>
      </c>
      <c t="n" s="6" r="E22">
        <v>411508</v>
      </c>
      <c t="n" s="6" r="F22">
        <v>-451285</v>
      </c>
      <c t="n" s="6" r="G22">
        <v>1304356</v>
      </c>
    </row>
    <row spans="1:8" r="23">
      <c t="s" s="4" r="A23">
        <v>114</v>
      </c>
      <c t="n" s="6" r="B23">
        <v>631422</v>
      </c>
      <c t="n" s="6" r="C23">
        <v>631422</v>
      </c>
    </row>
    <row spans="1:8" r="24">
      <c t="s" s="4" r="A24">
        <v>115</v>
      </c>
      <c t="n" s="7" r="C24">
        <v>6</v>
      </c>
      <c t="n" s="6" r="D24">
        <v>10051</v>
      </c>
      <c t="n" s="6" r="G24">
        <v>10057</v>
      </c>
    </row>
    <row spans="1:8" r="25">
      <c t="s" s="4" r="A25">
        <v>116</v>
      </c>
      <c t="n" s="6" r="C25">
        <v>60636</v>
      </c>
    </row>
    <row spans="1:8" r="26">
      <c t="s" s="4" r="A26">
        <v>117</v>
      </c>
      <c t="n" s="7" r="C26">
        <v>1</v>
      </c>
      <c t="n" s="6" r="D26">
        <v>1489</v>
      </c>
      <c t="n" s="6" r="G26">
        <v>1490</v>
      </c>
    </row>
    <row spans="1:8" r="27">
      <c t="s" s="4" r="A27">
        <v>118</v>
      </c>
      <c t="n" s="7" r="C27">
        <v>1</v>
      </c>
      <c t="n" s="6" r="D27">
        <v>-98</v>
      </c>
      <c t="n" s="6" r="G27">
        <v>-97</v>
      </c>
    </row>
    <row spans="1:8" r="28">
      <c t="s" s="4" r="A28">
        <v>119</v>
      </c>
      <c t="n" s="6" r="C28">
        <v>102954</v>
      </c>
    </row>
    <row spans="1:8" r="29">
      <c t="s" s="4" r="A29">
        <v>122</v>
      </c>
      <c t="n" s="7" r="C29">
        <v>-33</v>
      </c>
      <c t="n" s="6" r="E29">
        <v>-86371</v>
      </c>
      <c t="n" s="6" r="G29">
        <v>-86404</v>
      </c>
    </row>
    <row spans="1:8" r="30">
      <c t="s" s="4" r="A30">
        <v>123</v>
      </c>
      <c t="n" s="6" r="B30">
        <v>-3314035</v>
      </c>
      <c t="n" s="6" r="C30">
        <v>-3314035</v>
      </c>
    </row>
    <row spans="1:8" r="31">
      <c t="s" s="4" r="A31">
        <v>132</v>
      </c>
      <c t="n" s="6" r="D31">
        <v>6699</v>
      </c>
      <c t="n" s="6" r="G31">
        <v>6699</v>
      </c>
    </row>
    <row spans="1:8" r="32">
      <c t="s" s="4" r="A32">
        <v>124</v>
      </c>
      <c t="n" s="6" r="E32">
        <v>-66</v>
      </c>
      <c t="n" s="6" r="G32">
        <v>-66</v>
      </c>
    </row>
    <row spans="1:8" r="33">
      <c t="s" s="4" r="A33">
        <v>125</v>
      </c>
      <c t="n" s="6" r="D33">
        <v>13516</v>
      </c>
      <c t="n" s="6" r="G33">
        <v>13516</v>
      </c>
    </row>
    <row spans="1:8" r="34">
      <c t="s" s="4" r="A34">
        <v>133</v>
      </c>
      <c t="n" s="7" r="H34">
        <v>3910</v>
      </c>
    </row>
    <row spans="1:8" r="35">
      <c t="s" s="3" r="A35">
        <v>126</v>
      </c>
    </row>
    <row spans="1:8" r="36">
      <c t="s" s="4" r="A36">
        <v>88</v>
      </c>
      <c t="n" s="7" r="B36">
        <v>122625</v>
      </c>
      <c t="n" s="6" r="E36">
        <v>123796</v>
      </c>
      <c t="n" s="6" r="G36">
        <v>123796</v>
      </c>
      <c t="n" s="6" r="H36">
        <v>-1171</v>
      </c>
    </row>
    <row spans="1:8" r="37">
      <c t="s" s="4" r="A37">
        <v>127</v>
      </c>
      <c t="n" s="6" r="F37">
        <v>-21283</v>
      </c>
      <c t="n" s="6" r="G37">
        <v>-21283</v>
      </c>
      <c t="n" s="6" r="H37">
        <v>39</v>
      </c>
    </row>
    <row spans="1:8" r="38">
      <c t="s" s="4" r="A38">
        <v>134</v>
      </c>
      <c t="n" s="6" r="B38">
        <v>208953289</v>
      </c>
      <c t="n" s="6" r="C38">
        <v>208953289</v>
      </c>
    </row>
    <row spans="1:8" r="39">
      <c t="s" s="4" r="A39">
        <v>135</v>
      </c>
      <c t="n" s="7" r="C39">
        <v>2086</v>
      </c>
      <c t="n" s="7" r="D39">
        <v>1373679</v>
      </c>
      <c t="n" s="7" r="E39">
        <v>448867</v>
      </c>
      <c t="n" s="7" r="F39">
        <v>-472568</v>
      </c>
      <c t="n" s="7" r="G39">
        <v>1352064</v>
      </c>
      <c t="n" s="7" r="H39">
        <v>277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15</v>
      </c>
      <c t="s" s="2" r="B1">
        <v>2</v>
      </c>
      <c t="s" s="2" r="C1">
        <v>25</v>
      </c>
      <c t="s" s="2" r="D1">
        <v>370</v>
      </c>
    </row>
    <row spans="1:4" r="2">
      <c t="s" s="3" r="A2">
        <v>194</v>
      </c>
    </row>
    <row spans="1:4" r="3">
      <c t="s" s="4" r="A3">
        <v>416</v>
      </c>
      <c t="n" s="7" r="B3">
        <v>613659000</v>
      </c>
      <c t="n" s="7" r="C3">
        <v>601667000</v>
      </c>
    </row>
    <row spans="1:4" r="4">
      <c t="s" s="4" r="A4">
        <v>143</v>
      </c>
      <c t="n" s="6" r="B4">
        <v>15431000</v>
      </c>
      <c t="n" s="6" r="C4">
        <v>11530000</v>
      </c>
      <c t="n" s="7" r="D4">
        <v>15192000</v>
      </c>
    </row>
    <row spans="1:4" r="5">
      <c t="s" s="4" r="A5">
        <v>417</v>
      </c>
      <c t="n" s="6" r="B5">
        <v>598228000</v>
      </c>
      <c t="n" s="6" r="C5">
        <v>590137000</v>
      </c>
    </row>
    <row spans="1:4" r="6">
      <c t="s" s="4" r="A6">
        <v>418</v>
      </c>
      <c t="n" s="6" r="B6">
        <v>6387000</v>
      </c>
      <c t="n" s="6" r="C6">
        <v>8348000</v>
      </c>
    </row>
    <row spans="1:4" r="7">
      <c t="s" s="4" r="A7">
        <v>419</v>
      </c>
      <c t="n" s="6" r="B7">
        <v>1192000</v>
      </c>
      <c t="n" s="6" r="C7">
        <v>1980000</v>
      </c>
    </row>
    <row spans="1:4" r="8">
      <c t="s" s="4" r="A8">
        <v>420</v>
      </c>
      <c t="n" s="7" r="B8">
        <v>0</v>
      </c>
      <c t="n" s="7" r="C8">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21</v>
      </c>
      <c t="s" s="2" r="C1">
        <v>2</v>
      </c>
      <c t="s" s="2" r="D1">
        <v>25</v>
      </c>
    </row>
    <row spans="1:4" r="2">
      <c t="s" s="3" r="A2">
        <v>422</v>
      </c>
    </row>
    <row spans="1:4" r="3">
      <c t="s" s="4" r="A3">
        <v>423</v>
      </c>
      <c t="s" s="4" r="B3">
        <v>424</v>
      </c>
      <c t="n" s="7" r="C3">
        <v>34832</v>
      </c>
      <c t="n" s="7" r="D3">
        <v>30380</v>
      </c>
    </row>
    <row spans="1:4" r="4">
      <c t="s" s="4" r="A4">
        <v>425</v>
      </c>
      <c t="n" s="6" r="C4">
        <v>34832</v>
      </c>
      <c t="n" s="6" r="D4">
        <v>30380</v>
      </c>
    </row>
    <row spans="1:4" r="5">
      <c t="s" s="4" r="A5">
        <v>426</v>
      </c>
      <c t="s" s="4" r="B5">
        <v>427</v>
      </c>
      <c t="n" s="6" r="C5">
        <v>18438</v>
      </c>
      <c t="n" s="6" r="D5">
        <v>22820</v>
      </c>
    </row>
    <row spans="1:4" r="6">
      <c t="s" s="4" r="A6">
        <v>428</v>
      </c>
      <c t="s" s="4" r="B6">
        <v>429</v>
      </c>
      <c t="n" s="6" r="C6">
        <v>66197</v>
      </c>
      <c t="n" s="6" r="D6">
        <v>59620</v>
      </c>
    </row>
    <row spans="1:4" r="7">
      <c t="s" s="4" r="A7">
        <v>430</v>
      </c>
      <c t="n" s="6" r="C7">
        <v>84635</v>
      </c>
      <c t="n" s="6" r="D7">
        <v>82440</v>
      </c>
    </row>
    <row spans="1:4" r="8">
      <c t="s" s="4" r="A8">
        <v>49</v>
      </c>
      <c t="s" s="4" r="B8">
        <v>431</v>
      </c>
      <c t="n" s="6" r="C8">
        <v>2778</v>
      </c>
    </row>
    <row spans="1:4" r="9">
      <c t="s" s="4" r="A9">
        <v>432</v>
      </c>
    </row>
    <row spans="1:4" r="10">
      <c t="s" s="3" r="A10">
        <v>422</v>
      </c>
    </row>
    <row spans="1:4" r="11">
      <c t="s" s="4" r="A11">
        <v>423</v>
      </c>
      <c t="s" s="4" r="B11">
        <v>424</v>
      </c>
      <c t="n" s="6" r="C11">
        <v>34832</v>
      </c>
      <c t="n" s="6" r="D11">
        <v>30380</v>
      </c>
    </row>
    <row spans="1:4" r="12">
      <c t="s" s="4" r="A12">
        <v>425</v>
      </c>
      <c t="n" s="6" r="C12">
        <v>34832</v>
      </c>
      <c t="n" s="6" r="D12">
        <v>30380</v>
      </c>
    </row>
    <row spans="1:4" r="13">
      <c t="s" s="4" r="A13">
        <v>428</v>
      </c>
      <c t="s" s="4" r="B13">
        <v>429</v>
      </c>
      <c t="n" s="6" r="C13">
        <v>66197</v>
      </c>
      <c t="n" s="6" r="D13">
        <v>59620</v>
      </c>
    </row>
    <row spans="1:4" r="14">
      <c t="s" s="4" r="A14">
        <v>430</v>
      </c>
      <c t="n" s="6" r="C14">
        <v>66197</v>
      </c>
      <c t="n" s="6" r="D14">
        <v>59620</v>
      </c>
    </row>
    <row spans="1:4" r="15">
      <c t="s" s="4" r="A15">
        <v>433</v>
      </c>
    </row>
    <row spans="1:4" r="16">
      <c t="s" s="3" r="A16">
        <v>422</v>
      </c>
    </row>
    <row spans="1:4" r="17">
      <c t="s" s="4" r="A17">
        <v>426</v>
      </c>
      <c t="s" s="4" r="B17">
        <v>427</v>
      </c>
      <c t="n" s="6" r="C17">
        <v>18438</v>
      </c>
      <c t="n" s="6" r="D17">
        <v>22820</v>
      </c>
    </row>
    <row spans="1:4" r="18">
      <c t="s" s="4" r="A18">
        <v>430</v>
      </c>
      <c t="n" s="6" r="C18">
        <v>18438</v>
      </c>
      <c t="n" s="7" r="D18">
        <v>22820</v>
      </c>
    </row>
    <row spans="1:4" r="19">
      <c t="s" s="4" r="A19">
        <v>49</v>
      </c>
      <c t="s" s="4" r="B19">
        <v>431</v>
      </c>
      <c t="n" s="7" r="C19">
        <v>2778</v>
      </c>
    </row>
    <row spans="1:4" r="20">
      <c t="n" r="A20"/>
    </row>
    <row spans="1:4" r="21">
      <c t="s" s="4" r="A21">
        <v>434</v>
      </c>
      <c t="s" s="4" r="B21">
        <v>435</v>
      </c>
    </row>
    <row spans="1:4" r="22">
      <c t="s" s="4" r="A22">
        <v>436</v>
      </c>
      <c t="s" s="4" r="B22">
        <v>437</v>
      </c>
    </row>
    <row spans="1:4" r="23">
      <c t="s" s="4" r="A23">
        <v>438</v>
      </c>
      <c t="s" s="4" r="B23">
        <v>439</v>
      </c>
    </row>
    <row spans="1:4" r="24">
      <c t="s" s="4" r="A24">
        <v>440</v>
      </c>
      <c t="s" s="4" r="B24">
        <v>441</v>
      </c>
    </row>
    <row spans="1:4" r="25">
      <c t="s" s="4" r="A25">
        <v>431</v>
      </c>
      <c t="s" s="4" r="B25">
        <v>442</v>
      </c>
    </row>
  </sheetData>
  <mergeCells count="7">
    <mergeCell ref="A1:B1"/>
    <mergeCell ref="A20:C20"/>
    <mergeCell ref="B21:C21"/>
    <mergeCell ref="B22:C22"/>
    <mergeCell ref="B23:C23"/>
    <mergeCell ref="B24:C24"/>
    <mergeCell ref="B25:C25"/>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3</v>
      </c>
      <c t="s" s="2" r="B1">
        <v>70</v>
      </c>
      <c t="s" s="2" r="D1">
        <v>1</v>
      </c>
    </row>
    <row spans="1:5" r="2">
      <c t="s" s="2" r="B2">
        <v>2</v>
      </c>
      <c t="s" s="2" r="C2">
        <v>71</v>
      </c>
      <c t="s" s="2" r="D2">
        <v>2</v>
      </c>
      <c t="s" s="2" r="E2">
        <v>71</v>
      </c>
    </row>
    <row spans="1:5" r="3">
      <c t="s" s="3" r="A3">
        <v>444</v>
      </c>
    </row>
    <row spans="1:5" r="4">
      <c t="s" s="4" r="A4">
        <v>411</v>
      </c>
      <c t="n" s="7" r="B4">
        <v>20853</v>
      </c>
      <c t="n" s="7" r="C4">
        <v>33415</v>
      </c>
      <c t="n" s="7" r="D4">
        <v>22820</v>
      </c>
      <c t="n" s="7" r="E4">
        <v>33990</v>
      </c>
    </row>
    <row spans="1:5" r="5">
      <c t="s" s="4" r="A5">
        <v>445</v>
      </c>
      <c t="n" s="6" r="B5">
        <v>2070</v>
      </c>
      <c t="n" s="6" r="D5">
        <v>10190</v>
      </c>
    </row>
    <row spans="1:5" r="6">
      <c t="s" s="4" r="A6">
        <v>446</v>
      </c>
      <c t="n" s="6" r="B6">
        <v>-187</v>
      </c>
      <c t="n" s="6" r="D6">
        <v>-1152</v>
      </c>
      <c t="n" s="6" r="E6">
        <v>-126</v>
      </c>
    </row>
    <row spans="1:5" r="7">
      <c t="s" s="4" r="A7">
        <v>447</v>
      </c>
      <c t="n" s="6" r="B7">
        <v>-4298</v>
      </c>
      <c t="n" s="6" r="C7">
        <v>-730</v>
      </c>
      <c t="n" s="6" r="D7">
        <v>-13420</v>
      </c>
      <c t="n" s="6" r="E7">
        <v>-1179</v>
      </c>
    </row>
    <row spans="1:5" r="8">
      <c t="s" s="4" r="A8">
        <v>448</v>
      </c>
      <c t="n" s="7" r="B8">
        <v>18438</v>
      </c>
      <c t="n" s="7" r="C8">
        <v>32685</v>
      </c>
      <c t="n" s="7" r="D8">
        <v>18438</v>
      </c>
      <c t="n" s="7" r="E8">
        <v>3268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9</v>
      </c>
      <c t="s" s="2" r="B1">
        <v>70</v>
      </c>
      <c t="s" s="2" r="D1">
        <v>1</v>
      </c>
    </row>
    <row spans="1:5" r="2">
      <c t="s" s="2" r="B2">
        <v>2</v>
      </c>
      <c t="s" s="2" r="C2">
        <v>71</v>
      </c>
      <c t="s" s="2" r="D2">
        <v>2</v>
      </c>
      <c t="s" s="2" r="E2">
        <v>71</v>
      </c>
    </row>
    <row spans="1:5" r="3">
      <c t="s" s="3" r="A3">
        <v>200</v>
      </c>
    </row>
    <row spans="1:5" r="4">
      <c t="s" s="4" r="A4">
        <v>450</v>
      </c>
      <c t="s" s="4" r="D4">
        <v>451</v>
      </c>
    </row>
    <row spans="1:5" r="5">
      <c t="s" s="4" r="A5">
        <v>452</v>
      </c>
      <c t="s" s="4" r="D5">
        <v>453</v>
      </c>
    </row>
    <row spans="1:5" r="6">
      <c t="s" s="4" r="A6">
        <v>454</v>
      </c>
      <c t="n" s="7" r="B6">
        <v>0</v>
      </c>
      <c t="n" s="7" r="C6">
        <v>0</v>
      </c>
      <c t="n" s="7" r="D6">
        <v>0</v>
      </c>
      <c t="n" s="7" r="E6">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55</v>
      </c>
      <c t="s" s="2" r="C1">
        <v>2</v>
      </c>
      <c t="s" s="2" r="D1">
        <v>25</v>
      </c>
    </row>
    <row spans="1:4" r="2">
      <c t="s" s="3" r="A2">
        <v>456</v>
      </c>
    </row>
    <row spans="1:4" r="3">
      <c t="s" s="4" r="A3">
        <v>457</v>
      </c>
      <c t="s" s="4" r="B3">
        <v>434</v>
      </c>
      <c t="n" s="7" r="C3">
        <v>-31365</v>
      </c>
      <c t="n" s="7" r="D3">
        <v>-29240</v>
      </c>
    </row>
    <row spans="1:4" r="4">
      <c t="s" s="4" r="A4">
        <v>458</v>
      </c>
    </row>
    <row spans="1:4" r="5">
      <c t="s" s="3" r="A5">
        <v>456</v>
      </c>
    </row>
    <row spans="1:4" r="6">
      <c t="s" s="4" r="A6">
        <v>459</v>
      </c>
      <c t="s" s="4" r="B6">
        <v>436</v>
      </c>
      <c t="n" s="6" r="C6">
        <v>1093400</v>
      </c>
      <c t="n" s="6" r="D6">
        <v>1139400</v>
      </c>
    </row>
    <row spans="1:4" r="7">
      <c t="s" s="4" r="A7">
        <v>457</v>
      </c>
      <c t="s" s="4" r="B7">
        <v>434</v>
      </c>
      <c t="n" s="6" r="C7">
        <v>-38642</v>
      </c>
      <c t="n" s="6" r="D7">
        <v>-48197</v>
      </c>
    </row>
    <row spans="1:4" r="8">
      <c t="s" s="4" r="A8">
        <v>460</v>
      </c>
    </row>
    <row spans="1:4" r="9">
      <c t="s" s="3" r="A9">
        <v>456</v>
      </c>
    </row>
    <row spans="1:4" r="10">
      <c t="s" s="4" r="A10">
        <v>459</v>
      </c>
      <c t="s" s="4" r="B10">
        <v>436</v>
      </c>
      <c t="n" s="6" r="C10">
        <v>4620</v>
      </c>
      <c t="n" s="6" r="D10">
        <v>8520</v>
      </c>
    </row>
    <row spans="1:4" r="11">
      <c t="s" s="4" r="A11">
        <v>457</v>
      </c>
      <c t="s" s="4" r="B11">
        <v>434</v>
      </c>
      <c t="n" s="6" r="C11">
        <v>-851</v>
      </c>
      <c t="n" s="6" r="D11">
        <v>-1163</v>
      </c>
    </row>
    <row spans="1:4" r="12">
      <c t="s" s="4" r="A12">
        <v>461</v>
      </c>
    </row>
    <row spans="1:4" r="13">
      <c t="s" s="3" r="A13">
        <v>456</v>
      </c>
    </row>
    <row spans="1:4" r="14">
      <c t="s" s="4" r="A14">
        <v>459</v>
      </c>
      <c t="s" s="4" r="B14">
        <v>436</v>
      </c>
      <c t="n" s="6" r="C14">
        <v>37050</v>
      </c>
      <c t="n" s="6" r="D14">
        <v>58500</v>
      </c>
    </row>
    <row spans="1:4" r="15">
      <c t="s" s="4" r="A15">
        <v>457</v>
      </c>
      <c t="s" s="4" r="B15">
        <v>434</v>
      </c>
      <c t="n" s="6" r="C15">
        <v>-514</v>
      </c>
      <c t="n" s="6" r="D15">
        <v>-1387</v>
      </c>
    </row>
    <row spans="1:4" r="16">
      <c t="s" s="4" r="A16">
        <v>462</v>
      </c>
    </row>
    <row spans="1:4" r="17">
      <c t="s" s="3" r="A17">
        <v>456</v>
      </c>
    </row>
    <row spans="1:4" r="18">
      <c t="s" s="4" r="A18">
        <v>459</v>
      </c>
      <c t="s" s="4" r="B18">
        <v>436</v>
      </c>
      <c t="n" s="6" r="C18">
        <v>142546</v>
      </c>
      <c t="n" s="6" r="D18">
        <v>146719</v>
      </c>
    </row>
    <row spans="1:4" r="19">
      <c t="s" s="4" r="A19">
        <v>457</v>
      </c>
      <c t="s" s="4" r="B19">
        <v>434</v>
      </c>
      <c t="n" s="6" r="C19">
        <v>5936</v>
      </c>
      <c t="n" s="6" r="D19">
        <v>9109</v>
      </c>
    </row>
    <row spans="1:4" r="20">
      <c t="s" s="4" r="A20">
        <v>463</v>
      </c>
    </row>
    <row spans="1:4" r="21">
      <c t="s" s="3" r="A21">
        <v>456</v>
      </c>
    </row>
    <row spans="1:4" r="22">
      <c t="s" s="4" r="A22">
        <v>459</v>
      </c>
      <c t="s" s="4" r="B22">
        <v>436</v>
      </c>
      <c t="n" s="6" r="C22">
        <v>22295</v>
      </c>
      <c t="n" s="6" r="D22">
        <v>39027</v>
      </c>
    </row>
    <row spans="1:4" r="23">
      <c t="s" s="4" r="A23">
        <v>457</v>
      </c>
      <c t="s" s="4" r="B23">
        <v>434</v>
      </c>
      <c t="n" s="6" r="C23">
        <v>527</v>
      </c>
      <c t="n" s="6" r="D23">
        <v>567</v>
      </c>
    </row>
    <row spans="1:4" r="24">
      <c t="s" s="4" r="A24">
        <v>464</v>
      </c>
    </row>
    <row spans="1:4" r="25">
      <c t="s" s="3" r="A25">
        <v>456</v>
      </c>
    </row>
    <row spans="1:4" r="26">
      <c t="s" s="4" r="A26">
        <v>459</v>
      </c>
      <c t="s" s="4" r="B26">
        <v>436</v>
      </c>
      <c t="n" s="6" r="C26">
        <v>85348</v>
      </c>
      <c t="n" s="6" r="D26">
        <v>62740</v>
      </c>
    </row>
    <row spans="1:4" r="27">
      <c t="s" s="4" r="A27">
        <v>457</v>
      </c>
      <c t="s" s="4" r="B27">
        <v>434</v>
      </c>
      <c t="n" s="6" r="C27">
        <v>-10635</v>
      </c>
      <c t="n" s="6" r="D27">
        <v>-1379</v>
      </c>
    </row>
    <row spans="1:4" r="28">
      <c t="s" s="4" r="A28">
        <v>465</v>
      </c>
    </row>
    <row spans="1:4" r="29">
      <c t="s" s="3" r="A29">
        <v>456</v>
      </c>
    </row>
    <row spans="1:4" r="30">
      <c t="s" s="4" r="A30">
        <v>459</v>
      </c>
      <c t="s" s="4" r="B30">
        <v>436</v>
      </c>
      <c t="n" s="6" r="C30">
        <v>132489</v>
      </c>
      <c t="n" s="6" r="D30">
        <v>118438</v>
      </c>
    </row>
    <row spans="1:4" r="31">
      <c t="s" s="4" r="A31">
        <v>457</v>
      </c>
      <c t="s" s="4" r="B31">
        <v>434</v>
      </c>
      <c t="n" s="6" r="C31">
        <v>15147</v>
      </c>
      <c t="n" s="6" r="D31">
        <v>7496</v>
      </c>
    </row>
    <row spans="1:4" r="32">
      <c t="s" s="4" r="A32">
        <v>466</v>
      </c>
    </row>
    <row spans="1:4" r="33">
      <c t="s" s="3" r="A33">
        <v>456</v>
      </c>
    </row>
    <row spans="1:4" r="34">
      <c t="s" s="4" r="A34">
        <v>459</v>
      </c>
      <c t="s" s="4" r="B34">
        <v>436</v>
      </c>
      <c t="n" s="6" r="C34">
        <v>89661</v>
      </c>
      <c t="n" s="6" r="D34">
        <v>106544</v>
      </c>
    </row>
    <row spans="1:4" r="35">
      <c t="s" s="4" r="A35">
        <v>457</v>
      </c>
      <c t="s" s="4" r="B35">
        <v>434</v>
      </c>
      <c t="n" s="6" r="C35">
        <v>1793</v>
      </c>
      <c t="n" s="7" r="D35">
        <v>5714</v>
      </c>
    </row>
    <row spans="1:4" r="36">
      <c t="s" s="4" r="A36">
        <v>467</v>
      </c>
    </row>
    <row spans="1:4" r="37">
      <c t="s" s="3" r="A37">
        <v>456</v>
      </c>
    </row>
    <row spans="1:4" r="38">
      <c t="s" s="4" r="A38">
        <v>459</v>
      </c>
      <c t="s" s="4" r="B38">
        <v>436</v>
      </c>
      <c t="n" s="6" r="C38">
        <v>419805</v>
      </c>
    </row>
    <row spans="1:4" r="39">
      <c t="s" s="4" r="A39">
        <v>457</v>
      </c>
      <c t="s" s="4" r="B39">
        <v>434</v>
      </c>
      <c t="n" s="7" r="C39">
        <v>-4126</v>
      </c>
    </row>
    <row spans="1:4" r="40">
      <c t="n" r="A40"/>
    </row>
    <row spans="1:4" r="41">
      <c t="s" s="4" r="A41">
        <v>434</v>
      </c>
      <c t="s" s="4" r="B41">
        <v>468</v>
      </c>
    </row>
    <row spans="1:4" r="42">
      <c t="s" s="4" r="A42">
        <v>436</v>
      </c>
      <c t="s" s="4" r="B42">
        <v>469</v>
      </c>
    </row>
  </sheetData>
  <mergeCells count="4">
    <mergeCell ref="A1:B1"/>
    <mergeCell ref="A40:C40"/>
    <mergeCell ref="B41:C41"/>
    <mergeCell ref="B42:C4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0</v>
      </c>
      <c t="s" s="2" r="B1">
        <v>2</v>
      </c>
      <c t="s" s="2" r="C1">
        <v>25</v>
      </c>
    </row>
    <row spans="1:3" r="2">
      <c t="s" s="4" r="A2">
        <v>471</v>
      </c>
    </row>
    <row spans="1:3" r="3">
      <c t="s" s="3" r="A3">
        <v>472</v>
      </c>
    </row>
    <row spans="1:3" r="4">
      <c t="s" s="4" r="A4">
        <v>473</v>
      </c>
      <c t="n" s="7" r="B4">
        <v>92</v>
      </c>
      <c t="n" s="7" r="C4">
        <v>884</v>
      </c>
    </row>
    <row spans="1:3" r="5">
      <c t="s" s="4" r="A5">
        <v>474</v>
      </c>
    </row>
    <row spans="1:3" r="6">
      <c t="s" s="3" r="A6">
        <v>472</v>
      </c>
    </row>
    <row spans="1:3" r="7">
      <c t="s" s="4" r="A7">
        <v>475</v>
      </c>
      <c t="n" s="6" r="B7">
        <v>666</v>
      </c>
      <c t="n" s="6" r="C7">
        <v>34</v>
      </c>
    </row>
    <row spans="1:3" r="8">
      <c t="s" s="4" r="A8">
        <v>476</v>
      </c>
    </row>
    <row spans="1:3" r="9">
      <c t="s" s="3" r="A9">
        <v>472</v>
      </c>
    </row>
    <row spans="1:3" r="10">
      <c t="s" s="4" r="A10">
        <v>473</v>
      </c>
      <c t="n" s="6" r="B10">
        <v>23304</v>
      </c>
      <c t="n" s="6" r="C10">
        <v>17400</v>
      </c>
    </row>
    <row spans="1:3" r="11">
      <c t="s" s="4" r="A11">
        <v>477</v>
      </c>
    </row>
    <row spans="1:3" r="12">
      <c t="s" s="3" r="A12">
        <v>472</v>
      </c>
    </row>
    <row spans="1:3" r="13">
      <c t="s" s="4" r="A13">
        <v>473</v>
      </c>
      <c t="n" s="6" r="B13">
        <v>11436</v>
      </c>
      <c t="n" s="6" r="C13">
        <v>12096</v>
      </c>
    </row>
    <row spans="1:3" r="14">
      <c t="s" s="4" r="A14">
        <v>478</v>
      </c>
    </row>
    <row spans="1:3" r="15">
      <c t="s" s="3" r="A15">
        <v>472</v>
      </c>
    </row>
    <row spans="1:3" r="16">
      <c t="s" s="4" r="A16">
        <v>475</v>
      </c>
      <c t="n" s="6" r="B16">
        <v>28931</v>
      </c>
      <c t="n" s="6" r="C16">
        <v>34576</v>
      </c>
    </row>
    <row spans="1:3" r="17">
      <c t="s" s="4" r="A17">
        <v>479</v>
      </c>
    </row>
    <row spans="1:3" r="18">
      <c t="s" s="3" r="A18">
        <v>472</v>
      </c>
    </row>
    <row spans="1:3" r="19">
      <c t="s" s="4" r="A19">
        <v>475</v>
      </c>
      <c t="n" s="7" r="B19">
        <v>36600</v>
      </c>
      <c t="n" s="7" r="C19">
        <v>2501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0</v>
      </c>
      <c t="s" s="2" r="B1">
        <v>70</v>
      </c>
      <c t="s" s="2" r="D1">
        <v>1</v>
      </c>
    </row>
    <row spans="1:5" r="2">
      <c t="s" s="2" r="B2">
        <v>2</v>
      </c>
      <c t="s" s="2" r="C2">
        <v>71</v>
      </c>
      <c t="s" s="2" r="D2">
        <v>2</v>
      </c>
      <c t="s" s="2" r="E2">
        <v>71</v>
      </c>
    </row>
    <row spans="1:5" r="3">
      <c t="s" s="3" r="A3">
        <v>200</v>
      </c>
    </row>
    <row spans="1:5" r="4">
      <c t="s" s="4" r="A4">
        <v>481</v>
      </c>
      <c t="n" s="7" r="B4">
        <v>-27267</v>
      </c>
      <c t="n" s="7" r="C4">
        <v>-32968</v>
      </c>
      <c t="n" s="7" r="D4">
        <v>-30090</v>
      </c>
      <c t="n" s="7" r="E4">
        <v>-66786</v>
      </c>
    </row>
    <row spans="1:5" r="5">
      <c t="s" s="4" r="A5">
        <v>482</v>
      </c>
      <c t="n" s="6" r="B5">
        <v>-2585</v>
      </c>
      <c t="n" s="6" r="C5">
        <v>-8659</v>
      </c>
      <c t="n" s="6" r="D5">
        <v>-5487</v>
      </c>
      <c t="n" s="6" r="E5">
        <v>-17913</v>
      </c>
    </row>
    <row spans="1:5" r="6">
      <c t="s" s="4" r="A6">
        <v>483</v>
      </c>
      <c t="n" s="6" r="B6">
        <v>-6108</v>
      </c>
      <c t="n" s="6" r="C6">
        <v>-24331</v>
      </c>
      <c t="n" s="6" r="D6">
        <v>-6187</v>
      </c>
      <c t="n" s="6" r="E6">
        <v>233</v>
      </c>
    </row>
    <row spans="1:5" r="7">
      <c t="s" s="4" r="A7">
        <v>484</v>
      </c>
      <c t="n" s="6" r="B7">
        <v>-3523</v>
      </c>
      <c t="n" s="6" r="C7">
        <v>-15672</v>
      </c>
      <c t="n" s="6" r="D7">
        <v>-700</v>
      </c>
      <c t="n" s="6" r="E7">
        <v>18146</v>
      </c>
    </row>
    <row spans="1:5" r="8">
      <c t="s" s="4" r="A8">
        <v>485</v>
      </c>
      <c t="n" s="6" r="B8">
        <v>-30790</v>
      </c>
      <c t="n" s="6" r="C8">
        <v>-48640</v>
      </c>
      <c t="n" s="6" r="D8">
        <v>-30790</v>
      </c>
      <c t="n" s="6" r="E8">
        <v>-48640</v>
      </c>
    </row>
    <row spans="1:5" r="9">
      <c t="s" s="4" r="A9">
        <v>486</v>
      </c>
      <c t="n" s="6" r="B9">
        <v>8977</v>
      </c>
      <c t="n" s="6" r="C9">
        <v>11661</v>
      </c>
      <c t="n" s="6" r="D9">
        <v>9830</v>
      </c>
      <c t="n" s="6" r="E9">
        <v>23646</v>
      </c>
    </row>
    <row spans="1:5" r="10">
      <c t="s" s="4" r="A10">
        <v>487</v>
      </c>
      <c t="n" s="6" r="B10">
        <v>587</v>
      </c>
      <c t="n" s="6" r="C10">
        <v>3062</v>
      </c>
      <c t="n" s="6" r="D10">
        <v>1289</v>
      </c>
      <c t="n" s="6" r="E10">
        <v>6313</v>
      </c>
    </row>
    <row spans="1:5" r="11">
      <c t="s" s="4" r="A11">
        <v>488</v>
      </c>
      <c t="n" s="6" r="B11">
        <v>555</v>
      </c>
      <c t="n" s="6" r="C11">
        <v>8561</v>
      </c>
      <c t="n" s="6" r="D11">
        <v>404</v>
      </c>
      <c t="n" s="6" r="E11">
        <v>-173</v>
      </c>
    </row>
    <row spans="1:5" r="12">
      <c t="s" s="4" r="A12">
        <v>489</v>
      </c>
      <c t="n" s="6" r="B12">
        <v>-32</v>
      </c>
      <c t="n" s="6" r="C12">
        <v>5499</v>
      </c>
      <c t="n" s="6" r="D12">
        <v>-885</v>
      </c>
      <c t="n" s="6" r="E12">
        <v>-6486</v>
      </c>
    </row>
    <row spans="1:5" r="13">
      <c t="s" s="4" r="A13">
        <v>490</v>
      </c>
      <c t="n" s="6" r="B13">
        <v>8945</v>
      </c>
      <c t="n" s="6" r="C13">
        <v>17160</v>
      </c>
      <c t="n" s="6" r="D13">
        <v>8945</v>
      </c>
      <c t="n" s="6" r="E13">
        <v>17160</v>
      </c>
    </row>
    <row spans="1:5" r="14">
      <c t="s" s="4" r="A14">
        <v>491</v>
      </c>
      <c t="n" s="6" r="B14">
        <v>-18290</v>
      </c>
      <c t="n" s="6" r="C14">
        <v>-21307</v>
      </c>
      <c t="n" s="6" r="D14">
        <v>-20260</v>
      </c>
      <c t="n" s="6" r="E14">
        <v>-43140</v>
      </c>
    </row>
    <row spans="1:5" r="15">
      <c t="s" s="4" r="A15">
        <v>492</v>
      </c>
      <c t="n" s="6" r="B15">
        <v>-1998</v>
      </c>
      <c t="n" s="6" r="C15">
        <v>-5597</v>
      </c>
      <c t="n" s="6" r="D15">
        <v>-4198</v>
      </c>
      <c t="n" s="6" r="E15">
        <v>-11600</v>
      </c>
    </row>
    <row spans="1:5" r="16">
      <c t="s" s="4" r="A16">
        <v>493</v>
      </c>
      <c t="n" s="6" r="B16">
        <v>-5553</v>
      </c>
      <c t="n" s="6" r="C16">
        <v>-15770</v>
      </c>
      <c t="n" s="6" r="D16">
        <v>-5783</v>
      </c>
      <c t="n" s="6" r="E16">
        <v>60</v>
      </c>
    </row>
    <row spans="1:5" r="17">
      <c t="s" s="4" r="A17">
        <v>494</v>
      </c>
      <c t="n" s="6" r="B17">
        <v>-3555</v>
      </c>
      <c t="n" s="6" r="C17">
        <v>-10173</v>
      </c>
      <c t="n" s="6" r="D17">
        <v>-1585</v>
      </c>
      <c t="n" s="6" r="E17">
        <v>11660</v>
      </c>
    </row>
    <row spans="1:5" r="18">
      <c t="s" s="4" r="A18">
        <v>495</v>
      </c>
      <c t="n" s="7" r="B18">
        <v>-21845</v>
      </c>
      <c t="n" s="7" r="C18">
        <v>-31480</v>
      </c>
      <c t="n" s="7" r="D18">
        <v>-21845</v>
      </c>
      <c t="n" s="7" r="E18">
        <v>-3148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96</v>
      </c>
      <c t="s" s="2" r="C1">
        <v>70</v>
      </c>
      <c t="s" s="2" r="E1">
        <v>1</v>
      </c>
    </row>
    <row spans="1:6" r="2">
      <c t="s" s="2" r="C2">
        <v>2</v>
      </c>
      <c t="s" s="2" r="D2">
        <v>71</v>
      </c>
      <c t="s" s="2" r="E2">
        <v>2</v>
      </c>
      <c t="s" s="2" r="F2">
        <v>71</v>
      </c>
    </row>
    <row spans="1:6" r="3">
      <c t="s" s="3" r="A3">
        <v>497</v>
      </c>
    </row>
    <row spans="1:6" r="4">
      <c t="s" s="4" r="A4">
        <v>498</v>
      </c>
      <c t="n" s="7" r="C4">
        <v>-6108</v>
      </c>
      <c t="n" s="7" r="D4">
        <v>-24331</v>
      </c>
      <c t="n" s="7" r="E4">
        <v>-6187</v>
      </c>
      <c t="n" s="7" r="F4">
        <v>233</v>
      </c>
    </row>
    <row spans="1:6" r="5">
      <c t="s" s="4" r="A5">
        <v>499</v>
      </c>
      <c t="n" s="6" r="C5">
        <v>-2585</v>
      </c>
      <c t="n" s="6" r="D5">
        <v>-8659</v>
      </c>
      <c t="n" s="6" r="E5">
        <v>-5487</v>
      </c>
      <c t="n" s="6" r="F5">
        <v>-17913</v>
      </c>
    </row>
    <row spans="1:6" r="6">
      <c t="s" s="4" r="A6">
        <v>500</v>
      </c>
      <c t="n" s="6" r="C6">
        <v>-895</v>
      </c>
      <c t="n" s="6" r="D6">
        <v>1596</v>
      </c>
      <c t="n" s="6" r="E6">
        <v>239</v>
      </c>
      <c t="n" s="6" r="F6">
        <v>3840</v>
      </c>
    </row>
    <row spans="1:6" r="7">
      <c t="s" s="4" r="A7">
        <v>73</v>
      </c>
    </row>
    <row spans="1:6" r="8">
      <c t="s" s="3" r="A8">
        <v>497</v>
      </c>
    </row>
    <row spans="1:6" r="9">
      <c t="s" s="4" r="A9">
        <v>499</v>
      </c>
      <c t="n" s="6" r="C9">
        <v>2126</v>
      </c>
      <c t="n" s="6" r="D9">
        <v>3815</v>
      </c>
      <c t="n" s="6" r="E9">
        <v>5997</v>
      </c>
      <c t="n" s="6" r="F9">
        <v>6310</v>
      </c>
    </row>
    <row spans="1:6" r="10">
      <c t="s" s="4" r="A10">
        <v>320</v>
      </c>
    </row>
    <row spans="1:6" r="11">
      <c t="s" s="3" r="A11">
        <v>497</v>
      </c>
    </row>
    <row spans="1:6" r="12">
      <c t="s" s="4" r="A12">
        <v>499</v>
      </c>
      <c t="n" s="6" r="C12">
        <v>-3405</v>
      </c>
      <c t="n" s="6" r="D12">
        <v>-10013</v>
      </c>
      <c t="n" s="6" r="E12">
        <v>-8717</v>
      </c>
      <c t="n" s="6" r="F12">
        <v>-19440</v>
      </c>
    </row>
    <row spans="1:6" r="13">
      <c t="s" s="4" r="A13">
        <v>323</v>
      </c>
    </row>
    <row spans="1:6" r="14">
      <c t="s" s="3" r="A14">
        <v>497</v>
      </c>
    </row>
    <row spans="1:6" r="15">
      <c t="s" s="4" r="A15">
        <v>499</v>
      </c>
      <c t="n" s="6" r="C15">
        <v>-919</v>
      </c>
      <c t="n" s="6" r="D15">
        <v>-2461</v>
      </c>
      <c t="n" s="6" r="E15">
        <v>-2380</v>
      </c>
      <c t="n" s="6" r="F15">
        <v>-4783</v>
      </c>
    </row>
    <row spans="1:6" r="16">
      <c t="s" s="4" r="A16">
        <v>501</v>
      </c>
    </row>
    <row spans="1:6" r="17">
      <c t="s" s="3" r="A17">
        <v>497</v>
      </c>
    </row>
    <row spans="1:6" r="18">
      <c t="s" s="4" r="A18">
        <v>499</v>
      </c>
      <c t="n" s="6" r="C18">
        <v>-387</v>
      </c>
      <c t="n" s="6" r="E18">
        <v>-387</v>
      </c>
    </row>
    <row spans="1:6" r="19">
      <c t="s" s="4" r="A19">
        <v>502</v>
      </c>
    </row>
    <row spans="1:6" r="20">
      <c t="s" s="3" r="A20">
        <v>497</v>
      </c>
    </row>
    <row spans="1:6" r="21">
      <c t="s" s="4" r="A21">
        <v>498</v>
      </c>
      <c t="n" s="6" r="C21">
        <v>-3522</v>
      </c>
      <c t="n" s="6" r="D21">
        <v>-24331</v>
      </c>
      <c t="n" s="6" r="E21">
        <v>-1675</v>
      </c>
      <c t="n" s="6" r="F21">
        <v>233</v>
      </c>
    </row>
    <row spans="1:6" r="22">
      <c t="s" s="4" r="A22">
        <v>503</v>
      </c>
    </row>
    <row spans="1:6" r="23">
      <c t="s" s="3" r="A23">
        <v>497</v>
      </c>
    </row>
    <row spans="1:6" r="24">
      <c t="s" s="4" r="A24">
        <v>500</v>
      </c>
      <c t="s" s="4" r="B24">
        <v>434</v>
      </c>
      <c t="n" s="6" r="C24">
        <v>-895</v>
      </c>
      <c t="n" s="7" r="D24">
        <v>1596</v>
      </c>
      <c t="n" s="6" r="E24">
        <v>239</v>
      </c>
      <c t="n" s="7" r="F24">
        <v>3840</v>
      </c>
    </row>
    <row spans="1:6" r="25">
      <c t="s" s="4" r="A25">
        <v>504</v>
      </c>
    </row>
    <row spans="1:6" r="26">
      <c t="s" s="3" r="A26">
        <v>497</v>
      </c>
    </row>
    <row spans="1:6" r="27">
      <c t="s" s="4" r="A27">
        <v>498</v>
      </c>
      <c t="n" s="7" r="C27">
        <v>-2586</v>
      </c>
      <c t="n" s="7" r="E27">
        <v>-4512</v>
      </c>
    </row>
    <row spans="1:6" r="28">
      <c t="n" r="A28"/>
    </row>
    <row spans="1:6" r="29">
      <c t="s" s="4" r="A29">
        <v>434</v>
      </c>
      <c t="s" s="4" r="B29">
        <v>505</v>
      </c>
    </row>
  </sheetData>
  <mergeCells count="5">
    <mergeCell ref="A1:B2"/>
    <mergeCell ref="C1:D1"/>
    <mergeCell ref="E1:F1"/>
    <mergeCell ref="A28:E28"/>
    <mergeCell ref="B29:E2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506</v>
      </c>
      <c t="s" s="2" r="B1">
        <v>2</v>
      </c>
      <c t="s" s="2" r="C1">
        <v>25</v>
      </c>
    </row>
    <row spans="1:3" r="2">
      <c t="s" s="3" r="A2">
        <v>507</v>
      </c>
    </row>
    <row spans="1:3" r="3">
      <c t="s" s="4" r="A3">
        <v>508</v>
      </c>
      <c t="n" s="7" r="B3">
        <v>89148</v>
      </c>
      <c t="n" s="7" r="C3">
        <v>52953</v>
      </c>
    </row>
    <row spans="1:3" r="4">
      <c t="s" s="4" r="A4">
        <v>509</v>
      </c>
      <c t="n" s="6" r="B4">
        <v>39847</v>
      </c>
      <c t="n" s="6" r="C4">
        <v>36620</v>
      </c>
    </row>
    <row spans="1:3" r="5">
      <c t="s" s="4" r="A5">
        <v>510</v>
      </c>
      <c t="n" s="6" r="B5">
        <v>23396</v>
      </c>
      <c t="n" s="6" r="C5">
        <v>18284</v>
      </c>
    </row>
    <row spans="1:3" r="6">
      <c t="s" s="4" r="A6">
        <v>511</v>
      </c>
      <c t="n" s="6" r="B6">
        <v>17419</v>
      </c>
      <c t="n" s="6" r="C6">
        <v>12565</v>
      </c>
    </row>
    <row spans="1:3" r="7">
      <c t="s" s="4" r="A7">
        <v>512</v>
      </c>
      <c t="n" s="6" r="B7">
        <v>9410</v>
      </c>
      <c t="n" s="6" r="C7">
        <v>6687</v>
      </c>
    </row>
    <row spans="1:3" r="8">
      <c t="s" s="4" r="A8">
        <v>513</v>
      </c>
      <c t="n" s="6" r="B8">
        <v>5309</v>
      </c>
      <c t="n" s="6" r="C8">
        <v>3878</v>
      </c>
    </row>
    <row spans="1:3" r="9">
      <c t="s" s="4" r="A9">
        <v>514</v>
      </c>
      <c t="n" s="6" r="B9">
        <v>1492</v>
      </c>
      <c t="n" s="6" r="C9">
        <v>1820</v>
      </c>
    </row>
    <row spans="1:3" r="10">
      <c t="s" s="4" r="A10">
        <v>515</v>
      </c>
      <c t="n" s="6" r="B10">
        <v>2311</v>
      </c>
      <c t="n" s="6" r="C10">
        <v>8028</v>
      </c>
    </row>
    <row spans="1:3" r="11">
      <c t="s" s="4" r="A11">
        <v>516</v>
      </c>
      <c t="n" s="6" r="B11">
        <v>8509</v>
      </c>
      <c t="n" s="6" r="C11">
        <v>13190</v>
      </c>
    </row>
    <row spans="1:3" r="12">
      <c t="s" s="4" r="A12">
        <v>517</v>
      </c>
      <c t="n" s="7" r="B12">
        <v>196841</v>
      </c>
      <c t="n" s="7" r="C12">
        <v>15402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18</v>
      </c>
      <c t="s" s="2" r="B1">
        <v>2</v>
      </c>
      <c t="s" s="2" r="C1">
        <v>25</v>
      </c>
    </row>
    <row spans="1:3" r="2">
      <c t="s" s="3" r="A2">
        <v>204</v>
      </c>
    </row>
    <row spans="1:3" r="3">
      <c t="s" s="4" r="A3">
        <v>519</v>
      </c>
      <c t="n" s="7" r="B3">
        <v>583143</v>
      </c>
      <c t="n" s="7" r="C3">
        <v>556518</v>
      </c>
    </row>
    <row spans="1:3" r="4">
      <c t="s" s="4" r="A4">
        <v>520</v>
      </c>
      <c t="n" s="6" r="B4">
        <v>-397500</v>
      </c>
      <c t="n" s="6" r="C4">
        <v>-381122</v>
      </c>
    </row>
    <row spans="1:3" r="5">
      <c t="s" s="4" r="A5">
        <v>31</v>
      </c>
      <c t="n" s="7" r="B5">
        <v>185643</v>
      </c>
      <c t="n" s="7" r="C5">
        <v>17539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6</v>
      </c>
      <c t="s" s="2" r="B1">
        <v>1</v>
      </c>
    </row>
    <row spans="1:3" r="2">
      <c t="s" s="2" r="B2">
        <v>2</v>
      </c>
      <c t="s" s="2" r="C2">
        <v>71</v>
      </c>
    </row>
    <row spans="1:3" r="3">
      <c t="s" s="3" r="A3">
        <v>137</v>
      </c>
    </row>
    <row spans="1:3" r="4">
      <c t="s" s="4" r="A4">
        <v>90</v>
      </c>
      <c t="n" s="7" r="B4">
        <v>123796</v>
      </c>
      <c t="n" s="7" r="C4">
        <v>107354</v>
      </c>
    </row>
    <row spans="1:3" r="5">
      <c t="s" s="4" r="A5">
        <v>138</v>
      </c>
      <c t="n" s="6" r="B5">
        <v>-1171</v>
      </c>
    </row>
    <row spans="1:3" r="6">
      <c t="s" s="4" r="A6">
        <v>88</v>
      </c>
      <c t="n" s="6" r="B6">
        <v>122625</v>
      </c>
      <c t="n" s="6" r="C6">
        <v>107354</v>
      </c>
    </row>
    <row spans="1:3" r="7">
      <c t="s" s="3" r="A7">
        <v>139</v>
      </c>
    </row>
    <row spans="1:3" r="8">
      <c t="s" s="4" r="A8">
        <v>140</v>
      </c>
      <c t="n" s="6" r="B8">
        <v>26997</v>
      </c>
      <c t="n" s="6" r="C8">
        <v>26811</v>
      </c>
    </row>
    <row spans="1:3" r="9">
      <c t="s" s="4" r="A9">
        <v>141</v>
      </c>
      <c t="n" s="6" r="B9">
        <v>767</v>
      </c>
      <c t="n" s="6" r="C9">
        <v>12759</v>
      </c>
    </row>
    <row spans="1:3" r="10">
      <c t="s" s="4" r="A10">
        <v>78</v>
      </c>
      <c t="n" s="6" r="B10">
        <v>12638</v>
      </c>
      <c t="n" s="6" r="C10">
        <v>14656</v>
      </c>
    </row>
    <row spans="1:3" r="11">
      <c t="s" s="4" r="A11">
        <v>142</v>
      </c>
      <c t="n" s="6" r="B11">
        <v>5814</v>
      </c>
    </row>
    <row spans="1:3" r="12">
      <c t="s" s="4" r="A12">
        <v>143</v>
      </c>
      <c t="n" s="6" r="B12">
        <v>4467</v>
      </c>
      <c t="n" s="6" r="C12">
        <v>1266</v>
      </c>
    </row>
    <row spans="1:3" r="13">
      <c t="s" s="4" r="A13">
        <v>144</v>
      </c>
      <c t="n" s="6" r="B13">
        <v>2055</v>
      </c>
      <c t="n" s="6" r="C13">
        <v>3397</v>
      </c>
    </row>
    <row spans="1:3" r="14">
      <c t="s" s="4" r="A14">
        <v>145</v>
      </c>
      <c t="n" s="6" r="B14">
        <v>4219</v>
      </c>
      <c t="n" s="6" r="C14">
        <v>4563</v>
      </c>
    </row>
    <row spans="1:3" r="15">
      <c t="s" s="4" r="A15">
        <v>146</v>
      </c>
      <c t="n" s="6" r="B15">
        <v>-6699</v>
      </c>
    </row>
    <row spans="1:3" r="16">
      <c t="s" s="4" r="A16">
        <v>147</v>
      </c>
      <c t="n" s="6" r="B16">
        <v>13516</v>
      </c>
      <c t="n" s="6" r="C16">
        <v>11314</v>
      </c>
    </row>
    <row spans="1:3" r="17">
      <c t="s" s="4" r="A17">
        <v>148</v>
      </c>
      <c t="n" s="6" r="B17">
        <v>17870</v>
      </c>
      <c t="n" s="6" r="C17">
        <v>-8242</v>
      </c>
    </row>
    <row spans="1:3" r="18">
      <c t="s" s="4" r="A18">
        <v>149</v>
      </c>
      <c t="n" s="6" r="B18">
        <v>54</v>
      </c>
      <c t="n" s="6" r="C18">
        <v>-87</v>
      </c>
    </row>
    <row spans="1:3" r="19">
      <c t="s" s="3" r="A19">
        <v>150</v>
      </c>
    </row>
    <row spans="1:3" r="20">
      <c t="s" s="4" r="A20">
        <v>151</v>
      </c>
      <c t="n" s="6" r="B20">
        <v>-15137</v>
      </c>
      <c t="n" s="6" r="C20">
        <v>-34451</v>
      </c>
    </row>
    <row spans="1:3" r="21">
      <c t="s" s="4" r="A21">
        <v>152</v>
      </c>
      <c t="n" s="6" r="B21">
        <v>-62414</v>
      </c>
      <c t="n" s="6" r="C21">
        <v>-32423</v>
      </c>
    </row>
    <row spans="1:3" r="22">
      <c t="s" s="4" r="A22">
        <v>153</v>
      </c>
      <c t="n" s="6" r="B22">
        <v>2881</v>
      </c>
      <c t="n" s="6" r="C22">
        <v>1165</v>
      </c>
    </row>
    <row spans="1:3" r="23">
      <c t="s" s="4" r="A23">
        <v>154</v>
      </c>
      <c t="n" s="6" r="B23">
        <v>-76806</v>
      </c>
      <c t="n" s="6" r="C23">
        <v>-27678</v>
      </c>
    </row>
    <row spans="1:3" r="24">
      <c t="s" s="4" r="A24">
        <v>155</v>
      </c>
      <c t="n" s="6" r="B24">
        <v>26341</v>
      </c>
      <c t="n" s="6" r="C24">
        <v>34176</v>
      </c>
    </row>
    <row spans="1:3" r="25">
      <c t="s" s="4" r="A25">
        <v>156</v>
      </c>
      <c t="n" s="6" r="B25">
        <v>79188</v>
      </c>
      <c t="n" s="6" r="C25">
        <v>114580</v>
      </c>
    </row>
    <row spans="1:3" r="26">
      <c t="s" s="3" r="A26">
        <v>157</v>
      </c>
    </row>
    <row spans="1:3" r="27">
      <c t="s" s="4" r="A27">
        <v>158</v>
      </c>
      <c t="n" s="6" r="B27">
        <v>-46595</v>
      </c>
      <c t="n" s="6" r="C27">
        <v>-30172</v>
      </c>
    </row>
    <row spans="1:3" r="28">
      <c t="s" s="4" r="A28">
        <v>159</v>
      </c>
      <c t="n" s="6" r="B28">
        <v>236</v>
      </c>
      <c t="n" s="6" r="C28">
        <v>784</v>
      </c>
    </row>
    <row spans="1:3" r="29">
      <c t="s" s="4" r="A29">
        <v>33</v>
      </c>
      <c t="n" s="6" r="B29">
        <v>-5283</v>
      </c>
      <c t="n" s="6" r="C29">
        <v>-9924</v>
      </c>
    </row>
    <row spans="1:3" r="30">
      <c t="s" s="4" r="A30">
        <v>160</v>
      </c>
      <c t="n" s="6" r="B30">
        <v>-11633</v>
      </c>
      <c t="n" s="6" r="C30">
        <v>-17718</v>
      </c>
    </row>
    <row spans="1:3" r="31">
      <c t="s" s="4" r="A31">
        <v>161</v>
      </c>
      <c t="n" s="6" r="B31">
        <v>-63275</v>
      </c>
      <c t="n" s="6" r="C31">
        <v>-57030</v>
      </c>
    </row>
    <row spans="1:3" r="32">
      <c t="s" s="3" r="A32">
        <v>162</v>
      </c>
    </row>
    <row spans="1:3" r="33">
      <c t="s" s="4" r="A33">
        <v>163</v>
      </c>
      <c t="n" s="6" r="B33">
        <v>-903</v>
      </c>
      <c t="n" s="6" r="C33">
        <v>-1091</v>
      </c>
    </row>
    <row spans="1:3" r="34">
      <c t="s" s="4" r="A34">
        <v>164</v>
      </c>
      <c t="n" s="6" r="C34">
        <v>-6584</v>
      </c>
    </row>
    <row spans="1:3" r="35">
      <c t="s" s="4" r="A35">
        <v>165</v>
      </c>
      <c t="n" s="6" r="C35">
        <v>800000</v>
      </c>
    </row>
    <row spans="1:3" r="36">
      <c t="s" s="4" r="A36">
        <v>166</v>
      </c>
      <c t="n" s="6" r="B36">
        <v>-20000</v>
      </c>
      <c t="n" s="6" r="C36">
        <v>-664875</v>
      </c>
    </row>
    <row spans="1:3" r="37">
      <c t="s" s="4" r="A37">
        <v>167</v>
      </c>
      <c t="n" s="6" r="B37">
        <v>60000</v>
      </c>
      <c t="n" s="6" r="C37">
        <v>1451500</v>
      </c>
    </row>
    <row spans="1:3" r="38">
      <c t="s" s="4" r="A38">
        <v>168</v>
      </c>
      <c t="n" s="6" r="B38">
        <v>-21500</v>
      </c>
      <c t="n" s="6" r="C38">
        <v>-1565000</v>
      </c>
    </row>
    <row spans="1:3" r="39">
      <c t="s" s="4" r="A39">
        <v>169</v>
      </c>
      <c t="n" s="6" r="B39">
        <v>11547</v>
      </c>
      <c t="n" s="6" r="C39">
        <v>7509</v>
      </c>
    </row>
    <row spans="1:3" r="40">
      <c t="s" s="4" r="A40">
        <v>170</v>
      </c>
      <c t="n" s="6" r="B40">
        <v>-97</v>
      </c>
      <c t="n" s="6" r="C40">
        <v>-6532</v>
      </c>
    </row>
    <row spans="1:3" r="41">
      <c t="s" s="4" r="A41">
        <v>171</v>
      </c>
      <c t="n" s="6" r="B41">
        <v>-1132</v>
      </c>
      <c t="n" s="6" r="C41">
        <v>-126</v>
      </c>
    </row>
    <row spans="1:3" r="42">
      <c t="s" s="4" r="A42">
        <v>172</v>
      </c>
      <c t="n" s="6" r="B42">
        <v>-86404</v>
      </c>
      <c t="n" s="6" r="C42">
        <v>-81399</v>
      </c>
    </row>
    <row spans="1:3" r="43">
      <c t="s" s="4" r="A43">
        <v>173</v>
      </c>
      <c t="n" s="6" r="B43">
        <v>-66</v>
      </c>
      <c t="n" s="6" r="C43">
        <v>-73</v>
      </c>
    </row>
    <row spans="1:3" r="44">
      <c t="s" s="4" r="A44">
        <v>146</v>
      </c>
      <c t="n" s="6" r="B44">
        <v>6699</v>
      </c>
    </row>
    <row spans="1:3" r="45">
      <c t="s" s="4" r="A45">
        <v>174</v>
      </c>
      <c t="n" s="6" r="B45">
        <v>-51856</v>
      </c>
      <c t="n" s="6" r="C45">
        <v>-66671</v>
      </c>
    </row>
    <row spans="1:3" r="46">
      <c t="s" s="4" r="A46">
        <v>175</v>
      </c>
      <c t="n" s="6" r="B46">
        <v>-7704</v>
      </c>
      <c t="n" s="6" r="C46">
        <v>-10912</v>
      </c>
    </row>
    <row spans="1:3" r="47">
      <c t="s" s="4" r="A47">
        <v>176</v>
      </c>
      <c t="n" s="6" r="B47">
        <v>-35943</v>
      </c>
      <c t="n" s="6" r="C47">
        <v>-9121</v>
      </c>
    </row>
    <row spans="1:3" r="48">
      <c t="s" s="4" r="A48">
        <v>177</v>
      </c>
      <c t="n" s="6" r="B48">
        <v>450907</v>
      </c>
      <c t="n" s="6" r="C48">
        <v>461788</v>
      </c>
    </row>
    <row spans="1:3" r="49">
      <c t="s" s="4" r="A49">
        <v>178</v>
      </c>
      <c t="n" s="6" r="B49">
        <v>407260</v>
      </c>
      <c t="n" s="6" r="C49">
        <v>441755</v>
      </c>
    </row>
    <row spans="1:3" r="50">
      <c t="s" s="3" r="A50">
        <v>179</v>
      </c>
    </row>
    <row spans="1:3" r="51">
      <c t="s" s="4" r="A51">
        <v>180</v>
      </c>
      <c t="n" s="6" r="B51">
        <v>9125</v>
      </c>
      <c t="n" s="6" r="C51">
        <v>14671</v>
      </c>
    </row>
    <row spans="1:3" r="52">
      <c t="s" s="4" r="A52">
        <v>181</v>
      </c>
      <c t="n" s="6" r="B52">
        <v>30269</v>
      </c>
      <c t="n" s="6" r="C52">
        <v>24706</v>
      </c>
    </row>
    <row spans="1:3" r="53">
      <c t="s" s="4" r="A53">
        <v>182</v>
      </c>
      <c t="n" s="7" r="B53">
        <v>959</v>
      </c>
      <c t="n" s="7" r="C53">
        <v>87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1</v>
      </c>
      <c t="s" s="2" r="B1">
        <v>70</v>
      </c>
      <c t="s" s="2" r="D1">
        <v>1</v>
      </c>
    </row>
    <row spans="1:5" r="2">
      <c t="s" s="2" r="B2">
        <v>2</v>
      </c>
      <c t="s" s="2" r="C2">
        <v>71</v>
      </c>
      <c t="s" s="2" r="D2">
        <v>2</v>
      </c>
      <c t="s" s="2" r="E2">
        <v>71</v>
      </c>
    </row>
    <row spans="1:5" r="3">
      <c t="s" s="3" r="A3">
        <v>522</v>
      </c>
    </row>
    <row spans="1:5" r="4">
      <c t="s" s="4" r="A4">
        <v>140</v>
      </c>
      <c t="n" s="7" r="D4">
        <v>26997</v>
      </c>
      <c t="n" s="7" r="E4">
        <v>26811</v>
      </c>
    </row>
    <row spans="1:5" r="5">
      <c t="s" s="4" r="A5">
        <v>523</v>
      </c>
    </row>
    <row spans="1:5" r="6">
      <c t="s" s="3" r="A6">
        <v>522</v>
      </c>
    </row>
    <row spans="1:5" r="7">
      <c t="s" s="4" r="A7">
        <v>140</v>
      </c>
      <c t="n" s="7" r="B7">
        <v>11552</v>
      </c>
      <c t="n" s="7" r="C7">
        <v>11597</v>
      </c>
      <c t="n" s="6" r="D7">
        <v>22656</v>
      </c>
      <c t="n" s="6" r="E7">
        <v>23314</v>
      </c>
    </row>
    <row spans="1:5" r="8">
      <c t="s" s="4" r="A8">
        <v>524</v>
      </c>
    </row>
    <row spans="1:5" r="9">
      <c t="s" s="3" r="A9">
        <v>522</v>
      </c>
    </row>
    <row spans="1:5" r="10">
      <c t="s" s="4" r="A10">
        <v>140</v>
      </c>
      <c t="n" s="6" r="B10">
        <v>2463</v>
      </c>
      <c t="n" s="6" r="C10">
        <v>2295</v>
      </c>
      <c t="n" s="6" r="D10">
        <v>4808</v>
      </c>
      <c t="n" s="6" r="E10">
        <v>4657</v>
      </c>
    </row>
    <row spans="1:5" r="11">
      <c t="s" s="4" r="A11">
        <v>525</v>
      </c>
    </row>
    <row spans="1:5" r="12">
      <c t="s" s="3" r="A12">
        <v>522</v>
      </c>
    </row>
    <row spans="1:5" r="13">
      <c t="s" s="4" r="A13">
        <v>140</v>
      </c>
      <c t="n" s="7" r="B13">
        <v>174</v>
      </c>
      <c t="n" s="7" r="C13">
        <v>599</v>
      </c>
      <c t="n" s="7" r="D13">
        <v>467</v>
      </c>
      <c t="n" s="7" r="E13">
        <v>116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5"/>
    <col customWidth="1" max="3" min="3" width="16"/>
  </cols>
  <sheetData>
    <row spans="1:3" r="1">
      <c t="s" s="1" r="A1">
        <v>526</v>
      </c>
      <c t="s" s="2" r="B1">
        <v>1</v>
      </c>
      <c t="s" s="2" r="C1">
        <v>410</v>
      </c>
    </row>
    <row spans="1:3" r="2">
      <c t="s" s="2" r="B2">
        <v>2</v>
      </c>
      <c t="s" s="2" r="C2">
        <v>25</v>
      </c>
    </row>
    <row spans="1:3" r="3">
      <c t="s" s="3" r="A3">
        <v>207</v>
      </c>
    </row>
    <row spans="1:3" r="4">
      <c t="s" s="4" r="A4">
        <v>527</v>
      </c>
      <c t="n" s="7" r="B4">
        <v>1038346</v>
      </c>
      <c t="n" s="7" r="C4">
        <v>1057214</v>
      </c>
    </row>
    <row spans="1:3" r="5">
      <c t="s" s="4" r="A5">
        <v>528</v>
      </c>
      <c t="n" s="6" r="B5">
        <v>23349</v>
      </c>
      <c t="n" s="6" r="C5">
        <v>7674</v>
      </c>
    </row>
    <row spans="1:3" r="6">
      <c t="s" s="4" r="A6">
        <v>529</v>
      </c>
      <c t="n" s="6" r="C6">
        <v>-135</v>
      </c>
    </row>
    <row spans="1:3" r="7">
      <c t="s" s="4" r="A7">
        <v>530</v>
      </c>
      <c t="n" s="6" r="B7">
        <v>-5727</v>
      </c>
      <c t="n" s="6" r="C7">
        <v>-26407</v>
      </c>
    </row>
    <row spans="1:3" r="8">
      <c t="s" s="4" r="A8">
        <v>531</v>
      </c>
      <c t="n" s="7" r="B8">
        <v>1055968</v>
      </c>
      <c t="n" s="7" r="C8">
        <v>103834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t="s" s="1" r="A1">
        <v>532</v>
      </c>
      <c t="s" s="2" r="B1">
        <v>70</v>
      </c>
      <c t="s" s="2" r="E1">
        <v>1</v>
      </c>
    </row>
    <row spans="1:7" r="2">
      <c t="s" s="2" r="B2">
        <v>2</v>
      </c>
      <c t="s" s="2" r="C2">
        <v>533</v>
      </c>
      <c t="s" s="2" r="D2">
        <v>71</v>
      </c>
      <c t="s" s="2" r="E2">
        <v>2</v>
      </c>
      <c t="s" s="2" r="F2">
        <v>71</v>
      </c>
      <c t="s" s="2" r="G2">
        <v>25</v>
      </c>
    </row>
    <row spans="1:7" r="3">
      <c t="s" s="3" r="A3">
        <v>207</v>
      </c>
    </row>
    <row spans="1:7" r="4">
      <c t="s" s="4" r="A4">
        <v>534</v>
      </c>
      <c t="n" s="7" r="B4">
        <v>37214</v>
      </c>
      <c t="n" s="7" r="E4">
        <v>37214</v>
      </c>
      <c t="n" s="7" r="G4">
        <v>36390</v>
      </c>
    </row>
    <row spans="1:7" r="5">
      <c t="s" s="4" r="A5">
        <v>78</v>
      </c>
      <c t="n" s="6" r="B5">
        <v>6493</v>
      </c>
      <c t="n" s="7" r="D5">
        <v>7315</v>
      </c>
      <c t="n" s="6" r="E5">
        <v>12638</v>
      </c>
      <c t="n" s="7" r="F5">
        <v>14656</v>
      </c>
    </row>
    <row spans="1:7" r="6">
      <c t="s" s="4" r="A6">
        <v>142</v>
      </c>
      <c t="n" s="7" r="B6">
        <v>871</v>
      </c>
      <c t="n" s="7" r="C6">
        <v>4943</v>
      </c>
      <c t="n" s="7" r="E6">
        <v>5814</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5</v>
      </c>
      <c t="s" s="2" r="B1">
        <v>2</v>
      </c>
      <c t="s" s="2" r="C1">
        <v>25</v>
      </c>
    </row>
    <row spans="1:3" r="2">
      <c t="s" s="3" r="A2">
        <v>345</v>
      </c>
    </row>
    <row spans="1:3" r="3">
      <c t="s" s="4" r="A3">
        <v>536</v>
      </c>
      <c t="n" s="7" r="B3">
        <v>392230</v>
      </c>
      <c t="n" s="7" r="C3">
        <v>391513</v>
      </c>
    </row>
    <row spans="1:3" r="4">
      <c t="s" s="4" r="A4">
        <v>537</v>
      </c>
      <c t="n" s="6" r="B4">
        <v>307808</v>
      </c>
      <c t="n" s="6" r="C4">
        <v>292911</v>
      </c>
    </row>
    <row spans="1:3" r="5">
      <c t="s" s="4" r="A5">
        <v>538</v>
      </c>
      <c t="n" s="6" r="B5">
        <v>84421</v>
      </c>
      <c t="n" s="6" r="C5">
        <v>98601</v>
      </c>
    </row>
    <row spans="1:3" r="6">
      <c t="s" s="4" r="A6">
        <v>539</v>
      </c>
    </row>
    <row spans="1:3" r="7">
      <c t="s" s="3" r="A7">
        <v>345</v>
      </c>
    </row>
    <row spans="1:3" r="8">
      <c t="s" s="4" r="A8">
        <v>536</v>
      </c>
      <c t="n" s="6" r="B8">
        <v>317439</v>
      </c>
      <c t="n" s="6" r="C8">
        <v>319035</v>
      </c>
    </row>
    <row spans="1:3" r="9">
      <c t="s" s="4" r="A9">
        <v>537</v>
      </c>
      <c t="n" s="6" r="B9">
        <v>255184</v>
      </c>
      <c t="n" s="6" r="C9">
        <v>247463</v>
      </c>
    </row>
    <row spans="1:3" r="10">
      <c t="s" s="4" r="A10">
        <v>538</v>
      </c>
      <c t="n" s="6" r="B10">
        <v>62255</v>
      </c>
      <c t="n" s="6" r="C10">
        <v>71572</v>
      </c>
    </row>
    <row spans="1:3" r="11">
      <c t="s" s="4" r="A11">
        <v>540</v>
      </c>
    </row>
    <row spans="1:3" r="12">
      <c t="s" s="3" r="A12">
        <v>345</v>
      </c>
    </row>
    <row spans="1:3" r="13">
      <c t="s" s="4" r="A13">
        <v>536</v>
      </c>
      <c t="n" s="6" r="B13">
        <v>42450</v>
      </c>
      <c t="n" s="6" r="C13">
        <v>42749</v>
      </c>
    </row>
    <row spans="1:3" r="14">
      <c t="s" s="4" r="A14">
        <v>537</v>
      </c>
      <c t="n" s="6" r="B14">
        <v>28339</v>
      </c>
      <c t="n" s="6" r="C14">
        <v>27021</v>
      </c>
    </row>
    <row spans="1:3" r="15">
      <c t="s" s="4" r="A15">
        <v>538</v>
      </c>
      <c t="n" s="6" r="B15">
        <v>14111</v>
      </c>
      <c t="n" s="6" r="C15">
        <v>15728</v>
      </c>
    </row>
    <row spans="1:3" r="16">
      <c t="s" s="4" r="A16">
        <v>541</v>
      </c>
    </row>
    <row spans="1:3" r="17">
      <c t="s" s="3" r="A17">
        <v>345</v>
      </c>
    </row>
    <row spans="1:3" r="18">
      <c t="s" s="4" r="A18">
        <v>536</v>
      </c>
      <c t="n" s="6" r="B18">
        <v>32341</v>
      </c>
      <c t="n" s="6" r="C18">
        <v>29729</v>
      </c>
    </row>
    <row spans="1:3" r="19">
      <c t="s" s="4" r="A19">
        <v>537</v>
      </c>
      <c t="n" s="6" r="B19">
        <v>24285</v>
      </c>
      <c t="n" s="6" r="C19">
        <v>18427</v>
      </c>
    </row>
    <row spans="1:3" r="20">
      <c t="s" s="4" r="A20">
        <v>538</v>
      </c>
      <c t="n" s="7" r="B20">
        <v>8055</v>
      </c>
      <c t="n" s="7" r="C20">
        <v>1130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6"/>
    <col customWidth="1" max="5" min="5" width="14"/>
    <col customWidth="1" max="6" min="6" width="14"/>
    <col customWidth="1" max="7" min="7" width="14"/>
  </cols>
  <sheetData>
    <row spans="1:7" r="1">
      <c t="s" s="1" r="A1">
        <v>542</v>
      </c>
      <c t="s" s="2" r="B1">
        <v>1</v>
      </c>
      <c t="s" s="2" r="D1">
        <v>410</v>
      </c>
    </row>
    <row spans="1:7" r="2">
      <c t="s" s="2" r="B2">
        <v>2</v>
      </c>
      <c t="s" s="2" r="C2">
        <v>71</v>
      </c>
      <c t="s" s="2" r="D2">
        <v>25</v>
      </c>
      <c t="s" s="2" r="E2">
        <v>543</v>
      </c>
      <c t="s" s="2" r="F2">
        <v>544</v>
      </c>
      <c t="s" s="2" r="G2">
        <v>545</v>
      </c>
    </row>
    <row spans="1:7" r="3">
      <c t="s" s="3" r="A3">
        <v>546</v>
      </c>
    </row>
    <row spans="1:7" r="4">
      <c t="s" s="4" r="A4">
        <v>547</v>
      </c>
      <c t="n" s="7" r="B4">
        <v>15145000</v>
      </c>
      <c t="n" s="7" r="D4">
        <v>15781000</v>
      </c>
    </row>
    <row spans="1:7" r="5">
      <c t="s" s="4" r="A5">
        <v>548</v>
      </c>
      <c t="n" s="6" r="B5">
        <v>9545000</v>
      </c>
      <c t="n" s="6" r="D5">
        <v>10301000</v>
      </c>
    </row>
    <row spans="1:7" r="6">
      <c t="s" s="4" r="A6">
        <v>549</v>
      </c>
      <c t="n" s="7" r="B6">
        <v>60978000</v>
      </c>
      <c t="n" s="7" r="D6">
        <v>22947000</v>
      </c>
    </row>
    <row spans="1:7" r="7">
      <c t="s" s="4" r="A7">
        <v>550</v>
      </c>
      <c t="s" s="4" r="B7">
        <v>551</v>
      </c>
      <c t="s" s="4" r="C7">
        <v>551</v>
      </c>
    </row>
    <row spans="1:7" r="8">
      <c t="s" s="4" r="A8">
        <v>552</v>
      </c>
      <c t="s" s="4" r="B8">
        <v>553</v>
      </c>
      <c t="s" s="4" r="D8">
        <v>553</v>
      </c>
    </row>
    <row spans="1:7" r="9">
      <c t="s" s="4" r="A9">
        <v>554</v>
      </c>
      <c t="s" s="4" r="B9">
        <v>555</v>
      </c>
    </row>
    <row spans="1:7" r="10">
      <c t="s" s="4" r="A10">
        <v>556</v>
      </c>
      <c t="s" s="4" r="B10">
        <v>557</v>
      </c>
    </row>
    <row spans="1:7" r="11">
      <c t="s" s="4" r="A11">
        <v>558</v>
      </c>
      <c t="n" s="7" r="B11">
        <v>60000000</v>
      </c>
      <c t="n" s="7" r="D11">
        <v>21500000</v>
      </c>
    </row>
    <row spans="1:7" r="12">
      <c t="s" s="4" r="A12">
        <v>559</v>
      </c>
    </row>
    <row spans="1:7" r="13">
      <c t="s" s="3" r="A13">
        <v>546</v>
      </c>
    </row>
    <row spans="1:7" r="14">
      <c t="s" s="4" r="A14">
        <v>558</v>
      </c>
      <c t="n" s="7" r="E14">
        <v>737500000</v>
      </c>
      <c t="n" s="7" r="F14">
        <v>672500000</v>
      </c>
    </row>
    <row spans="1:7" r="15">
      <c t="s" s="4" r="A15">
        <v>560</v>
      </c>
      <c t="s" s="4" r="B15">
        <v>561</v>
      </c>
    </row>
    <row spans="1:7" r="16">
      <c t="s" s="4" r="A16">
        <v>562</v>
      </c>
      <c t="n" s="7" r="B16">
        <v>1045000</v>
      </c>
    </row>
    <row spans="1:7" r="17">
      <c t="s" s="4" r="A17">
        <v>563</v>
      </c>
      <c t="n" s="6" r="B17">
        <v>235000</v>
      </c>
    </row>
    <row spans="1:7" r="18">
      <c t="s" s="4" r="A18">
        <v>564</v>
      </c>
    </row>
    <row spans="1:7" r="19">
      <c t="s" s="3" r="A19">
        <v>546</v>
      </c>
    </row>
    <row spans="1:7" r="20">
      <c t="s" s="4" r="A20">
        <v>565</v>
      </c>
      <c t="n" s="6" r="B20">
        <v>350000000</v>
      </c>
      <c t="n" s="7" r="G20">
        <v>250000000</v>
      </c>
    </row>
    <row spans="1:7" r="21">
      <c t="s" s="4" r="A21">
        <v>566</v>
      </c>
    </row>
    <row spans="1:7" r="22">
      <c t="s" s="3" r="A22">
        <v>546</v>
      </c>
    </row>
    <row spans="1:7" r="23">
      <c t="s" s="4" r="A23">
        <v>549</v>
      </c>
      <c t="n" s="7" r="B23">
        <v>60000000</v>
      </c>
      <c t="n" s="7" r="D23">
        <v>21500000</v>
      </c>
    </row>
    <row spans="1:7" r="24">
      <c t="s" s="4" r="A24">
        <v>550</v>
      </c>
      <c t="s" s="4" r="B24">
        <v>551</v>
      </c>
      <c t="s" s="4" r="D24">
        <v>551</v>
      </c>
    </row>
    <row spans="1:7" r="25">
      <c t="s" s="4" r="A25">
        <v>567</v>
      </c>
    </row>
    <row spans="1:7" r="26">
      <c t="s" s="3" r="A26">
        <v>546</v>
      </c>
    </row>
    <row spans="1:7" r="27">
      <c t="s" s="4" r="A27">
        <v>549</v>
      </c>
      <c t="n" s="7" r="B27">
        <v>978000</v>
      </c>
      <c t="n" s="7" r="D27">
        <v>1447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9"/>
    <col customWidth="1" max="2" min="2" width="15"/>
    <col customWidth="1" max="3" min="3" width="16"/>
    <col customWidth="1" max="4" min="4" width="14"/>
    <col customWidth="1" max="5" min="5" width="16"/>
    <col customWidth="1" max="6" min="6" width="14"/>
  </cols>
  <sheetData>
    <row spans="1:6" r="1">
      <c t="s" s="1" r="A1">
        <v>568</v>
      </c>
      <c t="s" s="2" r="B1">
        <v>569</v>
      </c>
      <c t="s" s="2" r="C1">
        <v>1</v>
      </c>
      <c t="s" s="2" r="E1">
        <v>410</v>
      </c>
    </row>
    <row spans="1:6" r="2">
      <c t="s" s="2" r="B2">
        <v>71</v>
      </c>
      <c t="s" s="2" r="C2">
        <v>2</v>
      </c>
      <c t="s" s="2" r="D2">
        <v>71</v>
      </c>
      <c t="s" s="2" r="E2">
        <v>25</v>
      </c>
      <c t="s" s="2" r="F2">
        <v>545</v>
      </c>
    </row>
    <row spans="1:6" r="3">
      <c t="s" s="3" r="A3">
        <v>570</v>
      </c>
    </row>
    <row spans="1:6" r="4">
      <c t="s" s="4" r="A4">
        <v>571</v>
      </c>
      <c t="n" s="7" r="D4">
        <v>663188000</v>
      </c>
    </row>
    <row spans="1:6" r="5">
      <c t="s" s="4" r="A5">
        <v>572</v>
      </c>
      <c t="n" s="7" r="D5">
        <v>10050000</v>
      </c>
    </row>
    <row spans="1:6" r="6">
      <c t="s" s="4" r="A6">
        <v>550</v>
      </c>
      <c t="s" s="4" r="C6">
        <v>551</v>
      </c>
      <c t="s" s="4" r="D6">
        <v>551</v>
      </c>
    </row>
    <row spans="1:6" r="7">
      <c t="s" s="4" r="A7">
        <v>573</v>
      </c>
      <c t="n" s="7" r="C7">
        <v>756903000</v>
      </c>
      <c t="n" s="7" r="E7">
        <v>776466000</v>
      </c>
    </row>
    <row spans="1:6" r="8">
      <c t="s" s="4" r="A8">
        <v>574</v>
      </c>
      <c t="n" s="6" r="C8">
        <v>3097000</v>
      </c>
      <c t="n" s="7" r="E8">
        <v>3534000</v>
      </c>
    </row>
    <row spans="1:6" r="9">
      <c t="s" s="4" r="A9">
        <v>575</v>
      </c>
      <c t="n" s="7" r="C9">
        <v>10000000</v>
      </c>
    </row>
    <row spans="1:6" r="10">
      <c t="s" s="4" r="A10">
        <v>576</v>
      </c>
      <c t="s" s="4" r="C10">
        <v>577</v>
      </c>
    </row>
    <row spans="1:6" r="11">
      <c t="s" s="4" r="A11">
        <v>578</v>
      </c>
      <c t="s" s="4" r="C11">
        <v>579</v>
      </c>
    </row>
    <row spans="1:6" r="12">
      <c t="s" s="4" r="A12">
        <v>580</v>
      </c>
    </row>
    <row spans="1:6" r="13">
      <c t="s" s="3" r="A13">
        <v>570</v>
      </c>
    </row>
    <row spans="1:6" r="14">
      <c t="s" s="4" r="A14">
        <v>550</v>
      </c>
      <c t="s" s="4" r="B14">
        <v>551</v>
      </c>
    </row>
    <row spans="1:6" r="15">
      <c t="s" s="4" r="A15">
        <v>581</v>
      </c>
      <c t="s" s="4" r="B15">
        <v>582</v>
      </c>
      <c t="s" s="4" r="D15">
        <v>582</v>
      </c>
    </row>
    <row spans="1:6" r="16">
      <c t="s" s="4" r="A16">
        <v>583</v>
      </c>
    </row>
    <row spans="1:6" r="17">
      <c t="s" s="3" r="A17">
        <v>570</v>
      </c>
    </row>
    <row spans="1:6" r="18">
      <c t="s" s="4" r="A18">
        <v>565</v>
      </c>
      <c t="n" s="7" r="B18">
        <v>800000000</v>
      </c>
      <c t="n" s="7" r="D18">
        <v>800000000</v>
      </c>
    </row>
    <row spans="1:6" r="19">
      <c t="s" s="4" r="A19">
        <v>564</v>
      </c>
    </row>
    <row spans="1:6" r="20">
      <c t="s" s="3" r="A20">
        <v>570</v>
      </c>
    </row>
    <row spans="1:6" r="21">
      <c t="s" s="4" r="A21">
        <v>565</v>
      </c>
      <c t="n" s="7" r="C21">
        <v>350000000</v>
      </c>
      <c t="n" s="7" r="F21">
        <v>250000000</v>
      </c>
    </row>
    <row spans="1:6" r="22">
      <c t="s" s="4" r="A22">
        <v>572</v>
      </c>
      <c t="n" s="6" r="D22">
        <v>65000</v>
      </c>
    </row>
    <row spans="1:6" r="23">
      <c t="s" s="4" r="A23">
        <v>584</v>
      </c>
    </row>
    <row spans="1:6" r="24">
      <c t="s" s="3" r="A24">
        <v>570</v>
      </c>
    </row>
    <row spans="1:6" r="25">
      <c t="s" s="4" r="A25">
        <v>565</v>
      </c>
      <c t="n" s="7" r="B25">
        <v>350000000</v>
      </c>
      <c t="n" s="7" r="D25">
        <v>35000000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5</v>
      </c>
      <c t="s" s="2" r="B1">
        <v>2</v>
      </c>
      <c t="s" s="2" r="C1">
        <v>25</v>
      </c>
    </row>
    <row spans="1:3" r="2">
      <c t="s" s="3" r="A2">
        <v>586</v>
      </c>
    </row>
    <row spans="1:3" r="3">
      <c t="n" s="6" r="A3">
        <v>2016</v>
      </c>
      <c t="n" s="7" r="B3">
        <v>19570</v>
      </c>
    </row>
    <row spans="1:3" r="4">
      <c t="n" s="6" r="A4">
        <v>2017</v>
      </c>
      <c t="n" s="6" r="B4">
        <v>39181</v>
      </c>
    </row>
    <row spans="1:3" r="5">
      <c t="n" s="6" r="A5">
        <v>2018</v>
      </c>
      <c t="n" s="6" r="B5">
        <v>39226</v>
      </c>
    </row>
    <row spans="1:3" r="6">
      <c t="n" s="6" r="A6">
        <v>2019</v>
      </c>
      <c t="n" s="6" r="B6">
        <v>39272</v>
      </c>
    </row>
    <row spans="1:3" r="7">
      <c t="n" s="6" r="A7">
        <v>2020</v>
      </c>
      <c t="n" s="6" r="B7">
        <v>619654</v>
      </c>
    </row>
    <row spans="1:3" r="8">
      <c t="s" s="4" r="A8">
        <v>106</v>
      </c>
      <c t="n" s="7" r="B8">
        <v>756903</v>
      </c>
      <c t="n" s="7" r="C8">
        <v>77646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7</v>
      </c>
      <c t="s" s="2" r="B1">
        <v>2</v>
      </c>
      <c t="s" s="2" r="C1">
        <v>25</v>
      </c>
    </row>
    <row spans="1:3" r="2">
      <c t="s" s="3" r="A2">
        <v>588</v>
      </c>
    </row>
    <row spans="1:3" r="3">
      <c t="s" s="4" r="A3">
        <v>589</v>
      </c>
      <c t="n" s="7" r="B3">
        <v>143226</v>
      </c>
      <c t="n" s="7" r="C3">
        <v>161672</v>
      </c>
    </row>
    <row spans="1:3" r="4">
      <c t="s" s="4" r="A4">
        <v>590</v>
      </c>
      <c t="n" s="6" r="B4">
        <v>110042</v>
      </c>
      <c t="n" s="6" r="C4">
        <v>158054</v>
      </c>
    </row>
    <row spans="1:3" r="5">
      <c t="s" s="4" r="A5">
        <v>591</v>
      </c>
      <c t="n" s="6" r="B5">
        <v>47152</v>
      </c>
      <c t="n" s="6" r="C5">
        <v>44974</v>
      </c>
    </row>
    <row spans="1:3" r="6">
      <c t="s" s="4" r="A6">
        <v>592</v>
      </c>
      <c t="n" s="6" r="B6">
        <v>31895</v>
      </c>
      <c t="n" s="6" r="C6">
        <v>32149</v>
      </c>
    </row>
    <row spans="1:3" r="7">
      <c t="s" s="4" r="A7">
        <v>593</v>
      </c>
      <c t="n" s="6" r="B7">
        <v>19416</v>
      </c>
      <c t="n" s="6" r="C7">
        <v>17930</v>
      </c>
    </row>
    <row spans="1:3" r="8">
      <c t="s" s="4" r="A8">
        <v>510</v>
      </c>
      <c t="n" s="6" r="B8">
        <v>29597</v>
      </c>
      <c t="n" s="6" r="C8">
        <v>34610</v>
      </c>
    </row>
    <row spans="1:3" r="9">
      <c t="s" s="4" r="A9">
        <v>594</v>
      </c>
      <c t="n" s="6" r="B9">
        <v>22275</v>
      </c>
      <c t="n" s="6" r="C9">
        <v>19815</v>
      </c>
    </row>
    <row spans="1:3" r="10">
      <c t="s" s="4" r="A10">
        <v>426</v>
      </c>
      <c t="n" s="6" r="B10">
        <v>3066</v>
      </c>
      <c t="n" s="6" r="C10">
        <v>16896</v>
      </c>
    </row>
    <row spans="1:3" r="11">
      <c t="s" s="4" r="A11">
        <v>47</v>
      </c>
      <c t="n" s="6" r="B11">
        <v>9332</v>
      </c>
      <c t="n" s="6" r="C11">
        <v>12210</v>
      </c>
    </row>
    <row spans="1:3" r="12">
      <c t="s" s="4" r="A12">
        <v>595</v>
      </c>
      <c t="n" s="6" r="B12">
        <v>1303</v>
      </c>
      <c t="n" s="6" r="C12">
        <v>1328</v>
      </c>
    </row>
    <row spans="1:3" r="13">
      <c t="s" s="4" r="A13">
        <v>596</v>
      </c>
      <c t="n" s="7" r="B13">
        <v>417304</v>
      </c>
      <c t="n" s="7" r="C13">
        <v>49963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597</v>
      </c>
      <c t="s" s="2" r="B1">
        <v>2</v>
      </c>
      <c t="s" s="2" r="C1">
        <v>25</v>
      </c>
    </row>
    <row spans="1:3" r="2">
      <c t="s" s="3" r="A2">
        <v>215</v>
      </c>
    </row>
    <row spans="1:3" r="3">
      <c t="s" s="4" r="A3">
        <v>590</v>
      </c>
      <c t="n" s="7" r="B3">
        <v>7070</v>
      </c>
      <c t="n" s="7" r="C3">
        <v>6901</v>
      </c>
    </row>
    <row spans="1:3" r="4">
      <c t="s" s="4" r="A4">
        <v>591</v>
      </c>
      <c t="n" s="6" r="B4">
        <v>77047</v>
      </c>
      <c t="n" s="6" r="C4">
        <v>66737</v>
      </c>
    </row>
    <row spans="1:3" r="5">
      <c t="s" s="4" r="A5">
        <v>593</v>
      </c>
      <c t="n" s="6" r="B5">
        <v>31961</v>
      </c>
      <c t="n" s="6" r="C5">
        <v>29689</v>
      </c>
    </row>
    <row spans="1:3" r="6">
      <c t="s" s="4" r="A6">
        <v>510</v>
      </c>
      <c t="n" s="6" r="B6">
        <v>36600</v>
      </c>
      <c t="n" s="6" r="C6">
        <v>25010</v>
      </c>
    </row>
    <row spans="1:3" r="7">
      <c t="s" s="4" r="A7">
        <v>598</v>
      </c>
      <c t="n" s="6" r="B7">
        <v>3480</v>
      </c>
      <c t="n" s="6" r="C7">
        <v>3549</v>
      </c>
    </row>
    <row spans="1:3" r="8">
      <c t="s" s="4" r="A8">
        <v>594</v>
      </c>
      <c t="n" s="6" r="B8">
        <v>2428</v>
      </c>
      <c t="n" s="6" r="C8">
        <v>4485</v>
      </c>
    </row>
    <row spans="1:3" r="9">
      <c t="s" s="4" r="A9">
        <v>426</v>
      </c>
      <c t="n" s="6" r="B9">
        <v>15372</v>
      </c>
      <c t="n" s="6" r="C9">
        <v>5924</v>
      </c>
    </row>
    <row spans="1:3" r="10">
      <c t="s" s="4" r="A10">
        <v>516</v>
      </c>
      <c t="n" s="6" r="B10">
        <v>10168</v>
      </c>
      <c t="n" s="6" r="C10">
        <v>10729</v>
      </c>
    </row>
    <row spans="1:3" r="11">
      <c t="s" s="4" r="A11">
        <v>595</v>
      </c>
      <c t="n" s="6" r="B11">
        <v>2216</v>
      </c>
      <c t="n" s="6" r="C11">
        <v>2204</v>
      </c>
    </row>
    <row spans="1:3" r="12">
      <c t="s" s="4" r="A12">
        <v>599</v>
      </c>
      <c t="n" s="7" r="B12">
        <v>186342</v>
      </c>
      <c t="n" s="7" r="C12">
        <v>15522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600</v>
      </c>
      <c t="s" s="2" r="B1">
        <v>70</v>
      </c>
      <c t="s" s="2" r="D1">
        <v>1</v>
      </c>
    </row>
    <row spans="1:5" r="2">
      <c t="s" s="2" r="B2">
        <v>2</v>
      </c>
      <c t="s" s="2" r="C2">
        <v>71</v>
      </c>
      <c t="s" s="2" r="D2">
        <v>2</v>
      </c>
      <c t="s" s="2" r="E2">
        <v>71</v>
      </c>
    </row>
    <row spans="1:5" r="3">
      <c t="s" s="3" r="A3">
        <v>218</v>
      </c>
    </row>
    <row spans="1:5" r="4">
      <c t="s" s="4" r="A4">
        <v>601</v>
      </c>
      <c t="n" s="7" r="B4">
        <v>1430</v>
      </c>
      <c t="n" s="7" r="C4">
        <v>1389</v>
      </c>
      <c t="n" s="7" r="D4">
        <v>2833</v>
      </c>
      <c t="n" s="7" r="E4">
        <v>2773</v>
      </c>
    </row>
    <row spans="1:5" r="5">
      <c t="s" s="4" r="A5">
        <v>602</v>
      </c>
      <c t="n" s="6" r="B5">
        <v>613</v>
      </c>
      <c t="n" s="6" r="C5">
        <v>675</v>
      </c>
      <c t="n" s="6" r="D5">
        <v>1311</v>
      </c>
      <c t="n" s="6" r="E5">
        <v>1353</v>
      </c>
    </row>
    <row spans="1:5" r="6">
      <c t="s" s="4" r="A6">
        <v>603</v>
      </c>
      <c t="n" s="6" r="B6">
        <v>-75</v>
      </c>
      <c t="n" s="6" r="C6">
        <v>98</v>
      </c>
      <c t="n" s="6" r="D6">
        <v>-19</v>
      </c>
      <c t="n" s="6" r="E6">
        <v>183</v>
      </c>
    </row>
    <row spans="1:5" r="7">
      <c t="s" s="4" r="A7">
        <v>604</v>
      </c>
      <c t="n" s="6" r="B7">
        <v>-494</v>
      </c>
      <c t="n" s="6" r="C7">
        <v>-558</v>
      </c>
      <c t="n" s="6" r="D7">
        <v>-980</v>
      </c>
      <c t="n" s="6" r="E7">
        <v>-1107</v>
      </c>
    </row>
    <row spans="1:5" r="8">
      <c t="s" s="4" r="A8">
        <v>605</v>
      </c>
      <c t="n" s="7" r="B8">
        <v>1474</v>
      </c>
      <c t="n" s="7" r="C8">
        <v>1604</v>
      </c>
      <c t="n" s="7" r="D8">
        <v>3145</v>
      </c>
      <c t="n" s="7" r="E8">
        <v>320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6</v>
      </c>
      <c t="s" s="2" r="B1">
        <v>70</v>
      </c>
      <c t="s" s="2" r="D1">
        <v>1</v>
      </c>
    </row>
    <row spans="1:5" r="2">
      <c t="s" s="2" r="B2">
        <v>2</v>
      </c>
      <c t="s" s="2" r="C2">
        <v>71</v>
      </c>
      <c t="s" s="2" r="D2">
        <v>2</v>
      </c>
      <c t="s" s="2" r="E2">
        <v>71</v>
      </c>
    </row>
    <row spans="1:5" r="3">
      <c t="s" s="3" r="A3">
        <v>607</v>
      </c>
    </row>
    <row spans="1:5" r="4">
      <c t="s" s="4" r="A4">
        <v>608</v>
      </c>
      <c t="n" s="7" r="B4">
        <v>13591</v>
      </c>
      <c t="n" s="7" r="C4">
        <v>12481</v>
      </c>
      <c t="n" s="7" r="D4">
        <v>28096</v>
      </c>
      <c t="n" s="7" r="E4">
        <v>24680</v>
      </c>
    </row>
    <row spans="1:5" r="5">
      <c t="s" s="4" r="A5">
        <v>609</v>
      </c>
    </row>
    <row spans="1:5" r="6">
      <c t="s" s="3" r="A6">
        <v>607</v>
      </c>
    </row>
    <row spans="1:5" r="7">
      <c t="s" s="4" r="A7">
        <v>608</v>
      </c>
      <c t="n" s="6" r="B7">
        <v>4731</v>
      </c>
      <c t="n" s="6" r="C7">
        <v>4109</v>
      </c>
      <c t="n" s="6" r="D7">
        <v>9034</v>
      </c>
      <c t="n" s="6" r="E7">
        <v>8018</v>
      </c>
    </row>
    <row spans="1:5" r="8">
      <c t="s" s="4" r="A8">
        <v>610</v>
      </c>
    </row>
    <row spans="1:5" r="9">
      <c t="s" s="3" r="A9">
        <v>607</v>
      </c>
    </row>
    <row spans="1:5" r="10">
      <c t="s" s="4" r="A10">
        <v>608</v>
      </c>
      <c t="n" s="6" r="B10">
        <v>2203</v>
      </c>
      <c t="n" s="6" r="C10">
        <v>2008</v>
      </c>
      <c t="n" s="6" r="D10">
        <v>5735</v>
      </c>
      <c t="n" s="6" r="E10">
        <v>4636</v>
      </c>
    </row>
    <row spans="1:5" r="11">
      <c t="s" s="4" r="A11">
        <v>611</v>
      </c>
    </row>
    <row spans="1:5" r="12">
      <c t="s" s="3" r="A12">
        <v>607</v>
      </c>
    </row>
    <row spans="1:5" r="13">
      <c t="s" s="4" r="A13">
        <v>608</v>
      </c>
      <c t="n" s="6" r="B13">
        <v>1929</v>
      </c>
      <c t="n" s="6" r="C13">
        <v>1615</v>
      </c>
      <c t="n" s="6" r="D13">
        <v>3581</v>
      </c>
      <c t="n" s="6" r="E13">
        <v>2655</v>
      </c>
    </row>
    <row spans="1:5" r="14">
      <c t="s" s="4" r="A14">
        <v>612</v>
      </c>
    </row>
    <row spans="1:5" r="15">
      <c t="s" s="3" r="A15">
        <v>607</v>
      </c>
    </row>
    <row spans="1:5" r="16">
      <c t="s" s="4" r="A16">
        <v>608</v>
      </c>
      <c t="n" s="6" r="B16">
        <v>3644</v>
      </c>
      <c t="n" s="6" r="C16">
        <v>3537</v>
      </c>
      <c t="n" s="6" r="D16">
        <v>7397</v>
      </c>
      <c t="n" s="6" r="E16">
        <v>7053</v>
      </c>
    </row>
    <row spans="1:5" r="17">
      <c t="s" s="4" r="A17">
        <v>613</v>
      </c>
    </row>
    <row spans="1:5" r="18">
      <c t="s" s="3" r="A18">
        <v>607</v>
      </c>
    </row>
    <row spans="1:5" r="19">
      <c t="s" s="4" r="A19">
        <v>608</v>
      </c>
      <c t="n" s="7" r="B19">
        <v>1084</v>
      </c>
      <c t="n" s="7" r="C19">
        <v>1212</v>
      </c>
      <c t="n" s="7" r="D19">
        <v>2349</v>
      </c>
      <c t="n" s="7" r="E19">
        <v>2318</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 customWidth="1" max="7" min="7" width="14"/>
  </cols>
  <sheetData>
    <row spans="1:7" r="1">
      <c t="s" s="1" r="A1">
        <v>614</v>
      </c>
      <c t="s" s="2" r="B1">
        <v>615</v>
      </c>
      <c t="s" s="2" r="C1">
        <v>2</v>
      </c>
      <c t="s" s="2" r="D1">
        <v>71</v>
      </c>
      <c t="s" s="2" r="E1">
        <v>2</v>
      </c>
      <c t="s" s="2" r="F1">
        <v>71</v>
      </c>
      <c t="s" s="2" r="G1">
        <v>616</v>
      </c>
    </row>
    <row spans="1:7" r="2">
      <c t="s" s="3" r="A2">
        <v>617</v>
      </c>
    </row>
    <row spans="1:7" r="3">
      <c t="s" s="4" r="A3">
        <v>618</v>
      </c>
      <c t="n" s="7" r="C3">
        <v>8078000</v>
      </c>
      <c t="n" s="7" r="D3">
        <v>6576000</v>
      </c>
      <c t="n" s="7" r="E3">
        <v>13328000</v>
      </c>
      <c t="n" s="7" r="F3">
        <v>11155000</v>
      </c>
    </row>
    <row spans="1:7" r="4">
      <c t="s" s="4" r="A4">
        <v>619</v>
      </c>
      <c t="s" s="4" r="E4">
        <v>352</v>
      </c>
    </row>
    <row spans="1:7" r="5">
      <c t="s" s="4" r="A5">
        <v>620</v>
      </c>
      <c t="n" s="6" r="C5">
        <v>15343000</v>
      </c>
      <c t="n" s="7" r="E5">
        <v>15343000</v>
      </c>
    </row>
    <row spans="1:7" r="6">
      <c t="s" s="4" r="A6">
        <v>621</v>
      </c>
    </row>
    <row spans="1:7" r="7">
      <c t="s" s="3" r="A7">
        <v>617</v>
      </c>
    </row>
    <row spans="1:7" r="8">
      <c t="s" s="4" r="A8">
        <v>622</v>
      </c>
      <c t="s" s="4" r="E8">
        <v>623</v>
      </c>
    </row>
    <row spans="1:7" r="9">
      <c t="s" s="4" r="A9">
        <v>624</v>
      </c>
    </row>
    <row spans="1:7" r="10">
      <c t="s" s="3" r="A10">
        <v>617</v>
      </c>
    </row>
    <row spans="1:7" r="11">
      <c t="s" s="4" r="A11">
        <v>622</v>
      </c>
      <c t="s" s="4" r="E11">
        <v>625</v>
      </c>
    </row>
    <row spans="1:7" r="12">
      <c t="s" s="4" r="A12">
        <v>626</v>
      </c>
      <c t="n" s="6" r="C12">
        <v>2133000</v>
      </c>
      <c t="n" s="7" r="E12">
        <v>2133000</v>
      </c>
    </row>
    <row spans="1:7" r="13">
      <c t="s" s="4" r="A13">
        <v>627</v>
      </c>
    </row>
    <row spans="1:7" r="14">
      <c t="s" s="3" r="A14">
        <v>617</v>
      </c>
    </row>
    <row spans="1:7" r="15">
      <c t="s" s="4" r="A15">
        <v>622</v>
      </c>
      <c t="s" s="4" r="E15">
        <v>628</v>
      </c>
    </row>
    <row spans="1:7" r="16">
      <c t="s" s="4" r="A16">
        <v>626</v>
      </c>
      <c t="n" s="7" r="C16">
        <v>41475000</v>
      </c>
      <c t="n" s="7" r="E16">
        <v>41475000</v>
      </c>
    </row>
    <row spans="1:7" r="17">
      <c t="s" s="4" r="A17">
        <v>629</v>
      </c>
    </row>
    <row spans="1:7" r="18">
      <c t="s" s="3" r="A18">
        <v>617</v>
      </c>
    </row>
    <row spans="1:7" r="19">
      <c t="s" s="4" r="A19">
        <v>630</v>
      </c>
      <c t="s" s="4" r="E19">
        <v>631</v>
      </c>
    </row>
    <row spans="1:7" r="20">
      <c t="s" s="4" r="A20">
        <v>632</v>
      </c>
      <c t="s" s="4" r="C20">
        <v>633</v>
      </c>
      <c t="s" s="4" r="E20">
        <v>633</v>
      </c>
    </row>
    <row spans="1:7" r="21">
      <c t="s" s="4" r="A21">
        <v>634</v>
      </c>
      <c t="n" s="7" r="E21">
        <v>25000</v>
      </c>
    </row>
    <row spans="1:7" r="22">
      <c t="s" s="4" r="A22">
        <v>635</v>
      </c>
      <c t="n" s="6" r="C22">
        <v>4200000</v>
      </c>
      <c t="n" s="6" r="E22">
        <v>4200000</v>
      </c>
    </row>
    <row spans="1:7" r="23">
      <c t="s" s="4" r="A23">
        <v>636</v>
      </c>
      <c t="n" s="6" r="E23">
        <v>60636</v>
      </c>
      <c t="n" s="6" r="F23">
        <v>65055</v>
      </c>
    </row>
    <row spans="1:7" r="24">
      <c t="s" s="4" r="A24">
        <v>637</v>
      </c>
      <c t="n" s="7" r="C24">
        <v>102000</v>
      </c>
      <c t="n" s="7" r="D24">
        <v>78000</v>
      </c>
      <c t="n" s="7" r="E24">
        <v>188000</v>
      </c>
      <c t="n" s="7" r="F24">
        <v>159000</v>
      </c>
    </row>
    <row spans="1:7" r="25">
      <c t="s" s="4" r="A25">
        <v>638</v>
      </c>
    </row>
    <row spans="1:7" r="26">
      <c t="s" s="3" r="A26">
        <v>617</v>
      </c>
    </row>
    <row spans="1:7" r="27">
      <c t="s" s="4" r="A27">
        <v>639</v>
      </c>
      <c t="s" s="4" r="E27">
        <v>640</v>
      </c>
    </row>
    <row spans="1:7" r="28">
      <c t="s" s="4" r="A28">
        <v>641</v>
      </c>
    </row>
    <row spans="1:7" r="29">
      <c t="s" s="3" r="A29">
        <v>617</v>
      </c>
    </row>
    <row spans="1:7" r="30">
      <c t="s" s="4" r="A30">
        <v>639</v>
      </c>
      <c t="s" s="4" r="E30">
        <v>396</v>
      </c>
    </row>
    <row spans="1:7" r="31">
      <c t="s" s="4" r="A31">
        <v>642</v>
      </c>
    </row>
    <row spans="1:7" r="32">
      <c t="s" s="3" r="A32">
        <v>617</v>
      </c>
    </row>
    <row spans="1:7" r="33">
      <c t="s" s="4" r="A33">
        <v>643</v>
      </c>
      <c t="n" s="6" r="B33">
        <v>5593200</v>
      </c>
      <c t="n" s="6" r="G33">
        <v>8858823</v>
      </c>
    </row>
    <row spans="1:7" r="34">
      <c t="s" s="4" r="A34">
        <v>644</v>
      </c>
      <c t="n" s="6" r="B34">
        <v>15000000</v>
      </c>
    </row>
    <row spans="1:7" r="35">
      <c t="s" s="4" r="A35">
        <v>645</v>
      </c>
    </row>
    <row spans="1:7" r="36">
      <c t="s" s="3" r="A36">
        <v>617</v>
      </c>
    </row>
    <row spans="1:7" r="37">
      <c t="s" s="4" r="A37">
        <v>643</v>
      </c>
      <c t="n" s="6" r="G37">
        <v>49591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46</v>
      </c>
      <c t="s" s="2" r="B1">
        <v>1</v>
      </c>
    </row>
    <row spans="1:3" r="2">
      <c t="s" s="2" r="B2">
        <v>2</v>
      </c>
      <c t="s" s="2" r="C2">
        <v>71</v>
      </c>
    </row>
    <row spans="1:3" r="3">
      <c t="s" s="3" r="A3">
        <v>221</v>
      </c>
    </row>
    <row spans="1:3" r="4">
      <c t="s" s="4" r="A4">
        <v>647</v>
      </c>
      <c t="s" s="4" r="B4">
        <v>648</v>
      </c>
      <c t="s" s="4" r="C4">
        <v>648</v>
      </c>
    </row>
    <row spans="1:3" r="5">
      <c t="s" s="4" r="A5">
        <v>649</v>
      </c>
      <c t="s" s="4" r="B5">
        <v>650</v>
      </c>
      <c t="s" s="4" r="C5">
        <v>651</v>
      </c>
    </row>
    <row spans="1:3" r="6">
      <c t="s" s="4" r="A6">
        <v>652</v>
      </c>
      <c t="s" s="4" r="B6">
        <v>653</v>
      </c>
      <c t="s" s="4" r="C6">
        <v>65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63"/>
    <col customWidth="1" max="3" min="3" width="26"/>
    <col customWidth="1" max="4" min="4" width="25"/>
  </cols>
  <sheetData>
    <row spans="1:4" r="1">
      <c t="s" s="1" r="A1">
        <v>655</v>
      </c>
      <c t="s" s="2" r="C1">
        <v>1</v>
      </c>
      <c t="s" s="2" r="D1">
        <v>410</v>
      </c>
    </row>
    <row spans="1:4" r="2">
      <c t="s" s="2" r="C2">
        <v>2</v>
      </c>
      <c t="s" s="2" r="D2">
        <v>25</v>
      </c>
    </row>
    <row spans="1:4" r="3">
      <c t="s" s="3" r="A3">
        <v>656</v>
      </c>
    </row>
    <row spans="1:4" r="4">
      <c t="s" s="4" r="A4">
        <v>657</v>
      </c>
      <c t="n" s="6" r="C4">
        <v>5986845</v>
      </c>
    </row>
    <row spans="1:4" r="5">
      <c t="s" s="4" r="A5">
        <v>658</v>
      </c>
      <c t="n" s="6" r="C5">
        <v>660000</v>
      </c>
    </row>
    <row spans="1:4" r="6">
      <c t="s" s="4" r="A6">
        <v>659</v>
      </c>
      <c t="n" s="6" r="C6">
        <v>-85000</v>
      </c>
    </row>
    <row spans="1:4" r="7">
      <c t="s" s="4" r="A7">
        <v>660</v>
      </c>
      <c t="n" s="6" r="C7">
        <v>-631422</v>
      </c>
    </row>
    <row spans="1:4" r="8">
      <c t="s" s="4" r="A8">
        <v>661</v>
      </c>
      <c t="n" s="6" r="C8">
        <v>5930423</v>
      </c>
      <c t="n" s="6" r="D8">
        <v>5986845</v>
      </c>
    </row>
    <row spans="1:4" r="9">
      <c t="s" s="4" r="A9">
        <v>662</v>
      </c>
      <c t="s" s="4" r="B9">
        <v>434</v>
      </c>
      <c t="n" s="6" r="C9">
        <v>5658217</v>
      </c>
    </row>
    <row spans="1:4" r="10">
      <c t="s" s="4" r="A10">
        <v>663</v>
      </c>
      <c t="n" s="6" r="C10">
        <v>3108924</v>
      </c>
    </row>
    <row spans="1:4" r="11">
      <c t="s" s="4" r="A11">
        <v>664</v>
      </c>
      <c t="n" s="8" r="C11">
        <v>8.880000000000001</v>
      </c>
    </row>
    <row spans="1:4" r="12">
      <c t="s" s="3" r="A12">
        <v>665</v>
      </c>
    </row>
    <row spans="1:4" r="13">
      <c t="s" s="4" r="A13">
        <v>666</v>
      </c>
      <c t="n" s="9" r="C13">
        <v>16.99</v>
      </c>
    </row>
    <row spans="1:4" r="14">
      <c t="s" s="4" r="A14">
        <v>667</v>
      </c>
      <c t="n" s="9" r="C14">
        <v>27.65</v>
      </c>
    </row>
    <row spans="1:4" r="15">
      <c t="s" s="4" r="A15">
        <v>668</v>
      </c>
      <c t="n" s="9" r="C15">
        <v>18.47</v>
      </c>
    </row>
    <row spans="1:4" r="16">
      <c t="s" s="4" r="A16">
        <v>669</v>
      </c>
      <c t="n" s="9" r="C16">
        <v>15.93</v>
      </c>
    </row>
    <row spans="1:4" r="17">
      <c t="s" s="4" r="A17">
        <v>670</v>
      </c>
      <c t="n" s="9" r="C17">
        <v>18.27</v>
      </c>
      <c t="n" s="8" r="D17">
        <v>16.99</v>
      </c>
    </row>
    <row spans="1:4" r="18">
      <c t="s" s="4" r="A18">
        <v>671</v>
      </c>
      <c t="s" s="4" r="B18">
        <v>434</v>
      </c>
      <c t="n" s="9" r="C18">
        <v>17.88</v>
      </c>
    </row>
    <row spans="1:4" r="19">
      <c t="s" s="4" r="A19">
        <v>672</v>
      </c>
      <c t="n" s="8" r="C19">
        <v>15.35</v>
      </c>
    </row>
    <row spans="1:4" r="20">
      <c t="s" s="3" r="A20">
        <v>673</v>
      </c>
    </row>
    <row spans="1:4" r="21">
      <c t="s" s="4" r="A21">
        <v>674</v>
      </c>
      <c t="s" s="4" r="C21">
        <v>675</v>
      </c>
      <c t="s" s="4" r="D21">
        <v>676</v>
      </c>
    </row>
    <row spans="1:4" r="22">
      <c t="s" s="4" r="A22">
        <v>677</v>
      </c>
      <c t="s" s="4" r="B22">
        <v>434</v>
      </c>
      <c t="s" s="4" r="C22">
        <v>675</v>
      </c>
    </row>
    <row spans="1:4" r="23">
      <c t="s" s="4" r="A23">
        <v>678</v>
      </c>
      <c t="s" s="4" r="C23">
        <v>679</v>
      </c>
    </row>
    <row spans="1:4" r="24">
      <c t="s" s="3" r="A24">
        <v>680</v>
      </c>
    </row>
    <row spans="1:4" r="25">
      <c t="s" s="4" r="A25">
        <v>681</v>
      </c>
      <c t="n" s="7" r="C25">
        <v>6890</v>
      </c>
    </row>
    <row spans="1:4" r="26">
      <c t="s" s="4" r="A26">
        <v>682</v>
      </c>
      <c t="n" s="6" r="C26">
        <v>52195</v>
      </c>
    </row>
    <row spans="1:4" r="27">
      <c t="s" s="4" r="A27">
        <v>683</v>
      </c>
      <c t="s" s="4" r="B27">
        <v>434</v>
      </c>
      <c t="n" s="6" r="C27">
        <v>51115</v>
      </c>
    </row>
    <row spans="1:4" r="28">
      <c t="s" s="4" r="A28">
        <v>684</v>
      </c>
      <c t="n" s="7" r="C28">
        <v>35722</v>
      </c>
    </row>
    <row spans="1:4" r="29">
      <c t="n" r="A29"/>
    </row>
    <row spans="1:4" r="30">
      <c t="s" s="4" r="A30">
        <v>434</v>
      </c>
      <c t="s" s="4" r="B30">
        <v>685</v>
      </c>
    </row>
  </sheetData>
  <mergeCells count="3">
    <mergeCell ref="A1:B2"/>
    <mergeCell ref="A29:C29"/>
    <mergeCell ref="B30:C30"/>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 customWidth="1" max="6" min="6" width="14"/>
  </cols>
  <sheetData>
    <row spans="1:6" r="1">
      <c t="s" s="1" r="A1">
        <v>686</v>
      </c>
      <c t="s" s="2" r="C1">
        <v>569</v>
      </c>
      <c t="s" s="2" r="D1">
        <v>1</v>
      </c>
      <c t="s" s="2" r="E1">
        <v>410</v>
      </c>
    </row>
    <row spans="1:6" r="2">
      <c t="s" s="2" r="C2">
        <v>687</v>
      </c>
      <c t="s" s="2" r="D2">
        <v>2</v>
      </c>
      <c t="s" s="2" r="E2">
        <v>25</v>
      </c>
      <c t="s" s="2" r="F2">
        <v>370</v>
      </c>
    </row>
    <row spans="1:6" r="3">
      <c t="s" s="3" r="A3">
        <v>688</v>
      </c>
    </row>
    <row spans="1:6" r="4">
      <c t="s" s="4" r="A4">
        <v>689</v>
      </c>
      <c t="n" s="6" r="C4">
        <v>157390</v>
      </c>
      <c t="n" s="6" r="D4">
        <v>157390</v>
      </c>
    </row>
    <row spans="1:6" r="5">
      <c t="s" s="4" r="A5">
        <v>690</v>
      </c>
      <c t="n" s="6" r="D5">
        <v>54443</v>
      </c>
    </row>
    <row spans="1:6" r="6">
      <c t="s" s="4" r="A6">
        <v>691</v>
      </c>
      <c t="s" s="4" r="B6">
        <v>434</v>
      </c>
      <c t="n" s="6" r="D6">
        <v>-14550</v>
      </c>
    </row>
    <row spans="1:6" r="7">
      <c t="s" s="4" r="A7">
        <v>692</v>
      </c>
      <c t="n" s="6" r="D7">
        <v>-1135</v>
      </c>
    </row>
    <row spans="1:6" r="8">
      <c t="s" s="4" r="A8">
        <v>693</v>
      </c>
      <c t="n" s="6" r="D8">
        <v>196148</v>
      </c>
      <c t="n" s="6" r="E8">
        <v>157390</v>
      </c>
    </row>
    <row spans="1:6" r="9">
      <c t="s" s="4" r="A9">
        <v>694</v>
      </c>
      <c t="s" s="4" r="B9">
        <v>436</v>
      </c>
      <c t="n" s="6" r="D9">
        <v>189210</v>
      </c>
    </row>
    <row spans="1:6" r="10">
      <c t="s" s="3" r="A10">
        <v>695</v>
      </c>
    </row>
    <row spans="1:6" r="11">
      <c t="s" s="4" r="A11">
        <v>696</v>
      </c>
      <c t="n" s="8" r="C11">
        <v>17.67</v>
      </c>
      <c t="n" s="8" r="D11">
        <v>17.67</v>
      </c>
    </row>
    <row spans="1:6" r="12">
      <c t="s" s="4" r="A12">
        <v>697</v>
      </c>
      <c t="n" s="9" r="D12">
        <v>25.91</v>
      </c>
    </row>
    <row spans="1:6" r="13">
      <c t="s" s="4" r="A13">
        <v>698</v>
      </c>
      <c t="s" s="4" r="B13">
        <v>434</v>
      </c>
      <c t="n" s="9" r="D13">
        <v>15.62</v>
      </c>
    </row>
    <row spans="1:6" r="14">
      <c t="s" s="4" r="A14">
        <v>699</v>
      </c>
      <c t="n" s="9" r="D14">
        <v>14.18</v>
      </c>
    </row>
    <row spans="1:6" r="15">
      <c t="s" s="4" r="A15">
        <v>700</v>
      </c>
      <c t="n" s="8" r="D15">
        <v>20.13</v>
      </c>
      <c t="n" s="8" r="E15">
        <v>17.67</v>
      </c>
    </row>
    <row spans="1:6" r="16">
      <c t="s" s="4" r="A16">
        <v>701</v>
      </c>
      <c t="n" s="6" r="E16">
        <v>53546</v>
      </c>
      <c t="n" s="6" r="F16">
        <v>92692</v>
      </c>
    </row>
    <row spans="1:6" r="17">
      <c t="s" s="4" r="A17">
        <v>702</v>
      </c>
      <c t="n" s="6" r="C17">
        <v>91963</v>
      </c>
      <c t="n" s="6" r="D17">
        <v>10991</v>
      </c>
    </row>
    <row spans="1:6" r="18">
      <c t="n" r="A18"/>
    </row>
    <row spans="1:6" r="19">
      <c t="s" s="4" r="A19">
        <v>434</v>
      </c>
      <c t="s" s="4" r="B19">
        <v>703</v>
      </c>
    </row>
    <row spans="1:6" r="20">
      <c t="s" s="4" r="A20">
        <v>436</v>
      </c>
      <c t="s" s="4" r="B20">
        <v>704</v>
      </c>
    </row>
  </sheetData>
  <mergeCells count="5">
    <mergeCell ref="A1:B2"/>
    <mergeCell ref="E1:F1"/>
    <mergeCell ref="A18:E18"/>
    <mergeCell ref="B19:E19"/>
    <mergeCell ref="B20:E20"/>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5"/>
    <col customWidth="1" max="3" min="3" width="15"/>
  </cols>
  <sheetData>
    <row spans="1:3" r="1">
      <c t="s" s="1" r="A1">
        <v>705</v>
      </c>
      <c t="s" s="2" r="B1">
        <v>569</v>
      </c>
      <c t="s" s="2" r="C1">
        <v>1</v>
      </c>
    </row>
    <row spans="1:3" r="2">
      <c t="s" s="2" r="B2">
        <v>687</v>
      </c>
      <c t="s" s="2" r="C2">
        <v>2</v>
      </c>
    </row>
    <row spans="1:3" r="3">
      <c t="s" s="4" r="A3">
        <v>624</v>
      </c>
    </row>
    <row spans="1:3" r="4">
      <c t="s" s="3" r="A4">
        <v>617</v>
      </c>
    </row>
    <row spans="1:3" r="5">
      <c t="s" s="4" r="A5">
        <v>702</v>
      </c>
      <c t="n" s="6" r="B5">
        <v>91963</v>
      </c>
      <c t="n" s="6" r="C5">
        <v>1099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706</v>
      </c>
      <c t="s" s="2" r="B1">
        <v>1</v>
      </c>
    </row>
    <row spans="1:3" r="2">
      <c t="s" s="2" r="B2">
        <v>707</v>
      </c>
    </row>
    <row spans="1:3" r="3">
      <c t="s" s="3" r="A3">
        <v>688</v>
      </c>
    </row>
    <row spans="1:3" r="4">
      <c t="s" s="4" r="A4">
        <v>689</v>
      </c>
      <c t="n" s="6" r="B4">
        <v>2499322</v>
      </c>
    </row>
    <row spans="1:3" r="5">
      <c t="s" s="4" r="A5">
        <v>690</v>
      </c>
      <c t="n" s="6" r="B5">
        <v>1518374</v>
      </c>
    </row>
    <row spans="1:3" r="6">
      <c t="s" s="4" r="A6">
        <v>692</v>
      </c>
      <c t="n" s="6" r="B6">
        <v>-136200</v>
      </c>
    </row>
    <row spans="1:3" r="7">
      <c t="s" s="4" r="A7">
        <v>708</v>
      </c>
      <c t="n" s="6" r="B7">
        <v>7274</v>
      </c>
      <c t="s" s="4" r="C7">
        <v>434</v>
      </c>
    </row>
    <row spans="1:3" r="8">
      <c t="s" s="4" r="A8">
        <v>693</v>
      </c>
      <c t="n" s="6" r="B8">
        <v>3888770</v>
      </c>
      <c t="s" s="4" r="C8">
        <v>434</v>
      </c>
    </row>
    <row spans="1:3" r="9">
      <c t="s" s="4" r="A9">
        <v>709</v>
      </c>
      <c t="n" s="6" r="B9">
        <v>3158060</v>
      </c>
      <c t="s" s="4" r="C9">
        <v>436</v>
      </c>
    </row>
    <row spans="1:3" r="10">
      <c t="s" s="3" r="A10">
        <v>695</v>
      </c>
    </row>
    <row spans="1:3" r="11">
      <c t="s" s="4" r="A11">
        <v>710</v>
      </c>
      <c t="n" s="8" r="B11">
        <v>19.95</v>
      </c>
    </row>
    <row spans="1:3" r="12">
      <c t="s" s="4" r="A12">
        <v>711</v>
      </c>
      <c t="n" s="9" r="B12">
        <v>27.93</v>
      </c>
    </row>
    <row spans="1:3" r="13">
      <c t="s" s="4" r="A13">
        <v>712</v>
      </c>
      <c t="n" s="9" r="B13">
        <v>20.65</v>
      </c>
    </row>
    <row spans="1:3" r="14">
      <c t="s" s="4" r="A14">
        <v>713</v>
      </c>
      <c t="n" s="9" r="B14">
        <v>22.72</v>
      </c>
      <c t="s" s="4" r="C14">
        <v>434</v>
      </c>
    </row>
    <row spans="1:3" r="15">
      <c t="s" s="4" r="A15">
        <v>714</v>
      </c>
      <c t="n" s="8" r="B15">
        <v>23.04</v>
      </c>
    </row>
    <row spans="1:3" r="16">
      <c t="s" s="3" r="A16">
        <v>715</v>
      </c>
    </row>
    <row spans="1:3" r="17">
      <c t="s" s="4" r="A17">
        <v>716</v>
      </c>
      <c t="n" s="6" r="B17">
        <v>2499322</v>
      </c>
    </row>
    <row spans="1:3" r="18">
      <c t="s" s="4" r="A18">
        <v>717</v>
      </c>
      <c t="n" s="6" r="B18">
        <v>3343335</v>
      </c>
    </row>
    <row spans="1:3" r="19">
      <c t="s" s="4" r="A19">
        <v>718</v>
      </c>
      <c t="n" s="6" r="B19">
        <v>-159400</v>
      </c>
    </row>
    <row spans="1:3" r="20">
      <c t="s" s="4" r="A20">
        <v>708</v>
      </c>
      <c t="n" s="6" r="B20">
        <v>7274</v>
      </c>
      <c t="s" s="4" r="C20">
        <v>434</v>
      </c>
    </row>
    <row spans="1:3" r="21">
      <c t="s" s="4" r="A21">
        <v>719</v>
      </c>
      <c t="n" s="6" r="B21">
        <v>5690531</v>
      </c>
    </row>
    <row spans="1:3" r="22">
      <c t="n" r="A22"/>
    </row>
    <row spans="1:3" r="23">
      <c t="s" s="4" r="A23">
        <v>434</v>
      </c>
      <c t="s" s="4" r="B23">
        <v>720</v>
      </c>
    </row>
    <row spans="1:3" r="24">
      <c t="s" s="4" r="A24">
        <v>436</v>
      </c>
      <c t="s" s="4" r="B24">
        <v>721</v>
      </c>
    </row>
  </sheetData>
  <mergeCells count="6">
    <mergeCell ref="A1:A2"/>
    <mergeCell ref="B1:C1"/>
    <mergeCell ref="B2:C2"/>
    <mergeCell ref="A22:C22"/>
    <mergeCell ref="B23:C23"/>
    <mergeCell ref="B24:C24"/>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4"/>
  </cols>
  <sheetData>
    <row spans="1:5" r="1">
      <c t="s" s="1" r="A1">
        <v>722</v>
      </c>
      <c t="s" s="2" r="B1">
        <v>1</v>
      </c>
    </row>
    <row spans="1:5" r="2">
      <c t="s" s="2" r="B2">
        <v>2</v>
      </c>
      <c t="s" s="2" r="C2">
        <v>71</v>
      </c>
      <c t="s" s="2" r="D2">
        <v>723</v>
      </c>
      <c t="s" s="2" r="E2">
        <v>724</v>
      </c>
    </row>
    <row spans="1:5" r="3">
      <c t="s" s="3" r="A3">
        <v>725</v>
      </c>
    </row>
    <row spans="1:5" r="4">
      <c t="s" s="4" r="A4">
        <v>726</v>
      </c>
      <c t="n" s="7" r="D4">
        <v>250000000</v>
      </c>
    </row>
    <row spans="1:5" r="5">
      <c t="s" s="4" r="A5">
        <v>727</v>
      </c>
      <c t="n" s="6" r="B5">
        <v>3314035</v>
      </c>
      <c t="n" s="6" r="C5">
        <v>3628449</v>
      </c>
    </row>
    <row spans="1:5" r="6">
      <c t="s" s="4" r="A6">
        <v>728</v>
      </c>
      <c t="n" s="8" r="B6">
        <v>26.07</v>
      </c>
      <c t="n" s="8" r="C6">
        <v>22.43</v>
      </c>
    </row>
    <row spans="1:5" r="7">
      <c t="s" s="4" r="A7">
        <v>729</v>
      </c>
      <c t="n" s="7" r="B7">
        <v>86404000</v>
      </c>
      <c t="n" s="7" r="C7">
        <v>81399000</v>
      </c>
    </row>
    <row spans="1:5" r="8">
      <c t="s" s="4" r="A8">
        <v>730</v>
      </c>
      <c t="n" s="7" r="B8">
        <v>66000</v>
      </c>
      <c t="n" s="7" r="C8">
        <v>73000</v>
      </c>
    </row>
    <row spans="1:5" r="9">
      <c t="s" s="4" r="A9">
        <v>731</v>
      </c>
    </row>
    <row spans="1:5" r="10">
      <c t="s" s="3" r="A10">
        <v>725</v>
      </c>
    </row>
    <row spans="1:5" r="11">
      <c t="s" s="4" r="A11">
        <v>726</v>
      </c>
      <c t="n" s="7" r="D11">
        <v>500000000</v>
      </c>
    </row>
    <row spans="1:5" r="12">
      <c t="s" s="4" r="A12">
        <v>641</v>
      </c>
    </row>
    <row spans="1:5" r="13">
      <c t="s" s="3" r="A13">
        <v>725</v>
      </c>
    </row>
    <row spans="1:5" r="14">
      <c t="s" s="4" r="A14">
        <v>726</v>
      </c>
      <c t="n" s="7" r="E14">
        <v>250000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2</v>
      </c>
      <c t="s" s="2" r="B1">
        <v>70</v>
      </c>
      <c t="s" s="2" r="D1">
        <v>1</v>
      </c>
    </row>
    <row spans="1:5" r="2">
      <c t="s" s="2" r="B2">
        <v>2</v>
      </c>
      <c t="s" s="2" r="C2">
        <v>71</v>
      </c>
      <c t="s" s="2" r="D2">
        <v>2</v>
      </c>
      <c t="s" s="2" r="E2">
        <v>71</v>
      </c>
    </row>
    <row spans="1:5" r="3">
      <c t="s" s="3" r="A3">
        <v>227</v>
      </c>
    </row>
    <row spans="1:5" r="4">
      <c t="s" s="4" r="A4">
        <v>733</v>
      </c>
      <c t="n" s="6" r="B4">
        <v>830000</v>
      </c>
      <c t="n" s="6" r="C4">
        <v>3593000</v>
      </c>
      <c t="n" s="6" r="D4">
        <v>573540</v>
      </c>
      <c t="n" s="6" r="E4">
        <v>37605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4</v>
      </c>
      <c t="s" s="2" r="B1">
        <v>70</v>
      </c>
      <c t="s" s="2" r="D1">
        <v>1</v>
      </c>
    </row>
    <row spans="1:5" r="2">
      <c t="s" s="2" r="B2">
        <v>2</v>
      </c>
      <c t="s" s="2" r="C2">
        <v>71</v>
      </c>
      <c t="s" s="2" r="D2">
        <v>2</v>
      </c>
      <c t="s" s="2" r="E2">
        <v>71</v>
      </c>
    </row>
    <row spans="1:5" r="3">
      <c t="s" s="3" r="A3">
        <v>735</v>
      </c>
    </row>
    <row spans="1:5" r="4">
      <c t="s" s="4" r="A4">
        <v>91</v>
      </c>
      <c t="n" s="7" r="B4">
        <v>65231</v>
      </c>
      <c t="n" s="7" r="C4">
        <v>62701</v>
      </c>
      <c t="n" s="7" r="D4">
        <v>123796</v>
      </c>
      <c t="n" s="7" r="E4">
        <v>107354</v>
      </c>
    </row>
    <row spans="1:5" r="5">
      <c t="s" s="4" r="A5">
        <v>736</v>
      </c>
      <c t="n" s="6" r="B5">
        <v>210178050</v>
      </c>
      <c t="n" s="6" r="C5">
        <v>218525149</v>
      </c>
      <c t="n" s="6" r="D5">
        <v>210479108</v>
      </c>
      <c t="n" s="6" r="E5">
        <v>219208922</v>
      </c>
    </row>
    <row spans="1:5" r="6">
      <c t="s" s="4" r="A6">
        <v>737</v>
      </c>
      <c t="n" s="6" r="B6">
        <v>3625084</v>
      </c>
      <c t="n" s="6" r="C6">
        <v>2437157</v>
      </c>
      <c t="n" s="6" r="D6">
        <v>3368942</v>
      </c>
      <c t="n" s="6" r="E6">
        <v>2445781</v>
      </c>
    </row>
    <row spans="1:5" r="7">
      <c t="s" s="4" r="A7">
        <v>738</v>
      </c>
      <c t="n" s="6" r="B7">
        <v>213803134</v>
      </c>
      <c t="n" s="6" r="C7">
        <v>220962306</v>
      </c>
      <c t="n" s="6" r="D7">
        <v>213848050</v>
      </c>
      <c t="n" s="6" r="E7">
        <v>221654703</v>
      </c>
    </row>
    <row spans="1:5" r="8">
      <c t="s" s="4" r="A8">
        <v>739</v>
      </c>
      <c t="n" s="8" r="B8">
        <v>0.31</v>
      </c>
      <c t="n" s="8" r="C8">
        <v>0.29</v>
      </c>
      <c t="n" s="8" r="D8">
        <v>0.59</v>
      </c>
      <c t="n" s="8" r="E8">
        <v>0.49</v>
      </c>
    </row>
    <row spans="1:5" r="9">
      <c t="s" s="4" r="A9">
        <v>740</v>
      </c>
      <c t="n" s="8" r="B9">
        <v>0.31</v>
      </c>
      <c t="n" s="8" r="C9">
        <v>0.28</v>
      </c>
      <c t="n" s="8" r="D9">
        <v>0.58</v>
      </c>
      <c t="n" s="8" r="E9">
        <v>0.4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6</v>
      </c>
      <c t="s" s="2" r="B1">
        <v>1</v>
      </c>
    </row>
    <row spans="1:2" r="2">
      <c t="s" s="2" r="B2">
        <v>2</v>
      </c>
    </row>
    <row spans="1:2" r="3">
      <c t="s" s="3" r="A3">
        <v>184</v>
      </c>
    </row>
    <row spans="1:2" r="4">
      <c t="s" s="4" r="A4">
        <v>186</v>
      </c>
      <c t="s" s="4" r="B4">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741</v>
      </c>
      <c t="s" s="2" r="B1">
        <v>70</v>
      </c>
      <c t="s" s="2" r="D1">
        <v>1</v>
      </c>
    </row>
    <row spans="1:5" r="2">
      <c t="s" s="2" r="B2">
        <v>2</v>
      </c>
      <c t="s" s="2" r="C2">
        <v>71</v>
      </c>
      <c t="s" s="2" r="D2">
        <v>2</v>
      </c>
      <c t="s" s="2" r="E2">
        <v>71</v>
      </c>
    </row>
    <row spans="1:5" r="3">
      <c t="s" s="3" r="A3">
        <v>742</v>
      </c>
    </row>
    <row spans="1:5" r="4">
      <c t="s" s="4" r="A4">
        <v>74</v>
      </c>
      <c t="n" s="7" r="B4">
        <v>383755</v>
      </c>
      <c t="n" s="7" r="C4">
        <v>366304</v>
      </c>
      <c t="n" s="7" r="D4">
        <v>756603</v>
      </c>
      <c t="n" s="7" r="E4">
        <v>723780</v>
      </c>
    </row>
    <row spans="1:5" r="5">
      <c t="s" s="4" r="A5">
        <v>743</v>
      </c>
    </row>
    <row spans="1:5" r="6">
      <c t="s" s="3" r="A6">
        <v>742</v>
      </c>
    </row>
    <row spans="1:5" r="7">
      <c t="s" s="4" r="A7">
        <v>74</v>
      </c>
      <c t="n" s="6" r="B7">
        <v>264969</v>
      </c>
      <c t="n" s="6" r="C7">
        <v>250369</v>
      </c>
      <c t="n" s="6" r="D7">
        <v>518997</v>
      </c>
      <c t="n" s="6" r="E7">
        <v>493317</v>
      </c>
    </row>
    <row spans="1:5" r="8">
      <c t="s" s="4" r="A8">
        <v>744</v>
      </c>
    </row>
    <row spans="1:5" r="9">
      <c t="s" s="3" r="A9">
        <v>742</v>
      </c>
    </row>
    <row spans="1:5" r="10">
      <c t="s" s="4" r="A10">
        <v>74</v>
      </c>
      <c t="n" s="6" r="B10">
        <v>106953</v>
      </c>
      <c t="n" s="6" r="C10">
        <v>104297</v>
      </c>
      <c t="n" s="6" r="D10">
        <v>214495</v>
      </c>
      <c t="n" s="6" r="E10">
        <v>207094</v>
      </c>
    </row>
    <row spans="1:5" r="11">
      <c t="s" s="4" r="A11">
        <v>140</v>
      </c>
    </row>
    <row spans="1:5" r="12">
      <c t="s" s="3" r="A12">
        <v>742</v>
      </c>
    </row>
    <row spans="1:5" r="13">
      <c t="s" s="4" r="A13">
        <v>74</v>
      </c>
      <c t="n" s="7" r="B13">
        <v>11833</v>
      </c>
      <c t="n" s="7" r="C13">
        <v>11638</v>
      </c>
      <c t="n" s="7" r="D13">
        <v>23111</v>
      </c>
      <c t="n" s="7" r="E13">
        <v>23369</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745</v>
      </c>
      <c t="s" s="2" r="B1">
        <v>70</v>
      </c>
      <c t="s" s="2" r="D1">
        <v>1</v>
      </c>
    </row>
    <row spans="1:5" r="2">
      <c t="s" s="2" r="B2">
        <v>2</v>
      </c>
      <c t="s" s="2" r="C2">
        <v>71</v>
      </c>
      <c t="s" s="2" r="D2">
        <v>2</v>
      </c>
      <c t="s" s="2" r="E2">
        <v>71</v>
      </c>
    </row>
    <row spans="1:5" r="3">
      <c t="s" s="3" r="A3">
        <v>742</v>
      </c>
    </row>
    <row spans="1:5" r="4">
      <c t="s" s="4" r="A4">
        <v>77</v>
      </c>
      <c t="n" s="7" r="B4">
        <v>165197</v>
      </c>
      <c t="n" s="7" r="C4">
        <v>149230</v>
      </c>
      <c t="n" s="7" r="D4">
        <v>325346</v>
      </c>
      <c t="n" s="7" r="E4">
        <v>297978</v>
      </c>
    </row>
    <row spans="1:5" r="5">
      <c t="s" s="4" r="A5">
        <v>743</v>
      </c>
    </row>
    <row spans="1:5" r="6">
      <c t="s" s="3" r="A6">
        <v>742</v>
      </c>
    </row>
    <row spans="1:5" r="7">
      <c t="s" s="4" r="A7">
        <v>77</v>
      </c>
      <c t="n" s="6" r="B7">
        <v>117857</v>
      </c>
      <c t="n" s="6" r="C7">
        <v>107380</v>
      </c>
      <c t="n" s="6" r="D7">
        <v>226257</v>
      </c>
      <c t="n" s="6" r="E7">
        <v>213218</v>
      </c>
    </row>
    <row spans="1:5" r="8">
      <c t="s" s="4" r="A8">
        <v>744</v>
      </c>
    </row>
    <row spans="1:5" r="9">
      <c t="s" s="3" r="A9">
        <v>742</v>
      </c>
    </row>
    <row spans="1:5" r="10">
      <c t="s" s="4" r="A10">
        <v>77</v>
      </c>
      <c t="n" s="6" r="B10">
        <v>45158</v>
      </c>
      <c t="n" s="6" r="C10">
        <v>39596</v>
      </c>
      <c t="n" s="6" r="D10">
        <v>94736</v>
      </c>
      <c t="n" s="6" r="E10">
        <v>80158</v>
      </c>
    </row>
    <row spans="1:5" r="11">
      <c t="s" s="4" r="A11">
        <v>140</v>
      </c>
    </row>
    <row spans="1:5" r="12">
      <c t="s" s="3" r="A12">
        <v>742</v>
      </c>
    </row>
    <row spans="1:5" r="13">
      <c t="s" s="4" r="A13">
        <v>77</v>
      </c>
      <c t="n" s="7" r="B13">
        <v>2182</v>
      </c>
      <c t="n" s="7" r="C13">
        <v>2254</v>
      </c>
      <c t="n" s="7" r="D13">
        <v>4353</v>
      </c>
      <c t="n" s="7" r="E13">
        <v>4602</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746</v>
      </c>
      <c t="s" s="2" r="B1">
        <v>70</v>
      </c>
      <c t="s" s="2" r="E1">
        <v>1</v>
      </c>
    </row>
    <row spans="1:6" r="2">
      <c t="s" s="2" r="B2">
        <v>2</v>
      </c>
      <c t="s" s="2" r="C2">
        <v>533</v>
      </c>
      <c t="s" s="2" r="D2">
        <v>71</v>
      </c>
      <c t="s" s="2" r="E2">
        <v>2</v>
      </c>
      <c t="s" s="2" r="F2">
        <v>71</v>
      </c>
    </row>
    <row spans="1:6" r="3">
      <c t="s" s="3" r="A3">
        <v>229</v>
      </c>
    </row>
    <row spans="1:6" r="4">
      <c t="s" s="4" r="A4">
        <v>747</v>
      </c>
      <c t="n" s="7" r="B4">
        <v>-243</v>
      </c>
      <c t="n" s="7" r="D4">
        <v>-570</v>
      </c>
      <c t="n" s="7" r="E4">
        <v>-741</v>
      </c>
      <c t="n" s="7" r="F4">
        <v>-1032</v>
      </c>
    </row>
    <row spans="1:6" r="5">
      <c t="s" s="4" r="A5">
        <v>748</v>
      </c>
      <c t="n" s="6" r="B5">
        <v>871</v>
      </c>
      <c t="n" s="7" r="C5">
        <v>4943</v>
      </c>
      <c t="n" s="6" r="E5">
        <v>5814</v>
      </c>
    </row>
    <row spans="1:6" r="6">
      <c t="s" s="4" r="A6">
        <v>749</v>
      </c>
      <c t="n" s="6" r="B6">
        <v>-5490</v>
      </c>
      <c t="n" s="6" r="D6">
        <v>-2100</v>
      </c>
      <c t="n" s="6" r="E6">
        <v>-14996</v>
      </c>
      <c t="n" s="6" r="F6">
        <v>-2100</v>
      </c>
    </row>
    <row spans="1:6" r="7">
      <c t="s" s="4" r="A7">
        <v>79</v>
      </c>
      <c t="n" s="7" r="B7">
        <v>-4862</v>
      </c>
      <c t="n" s="7" r="D7">
        <v>-2670</v>
      </c>
      <c t="n" s="7" r="E7">
        <v>-9923</v>
      </c>
      <c t="n" s="7" r="F7">
        <v>-3132</v>
      </c>
    </row>
  </sheetData>
  <mergeCells count="3">
    <mergeCell ref="A1:A2"/>
    <mergeCell ref="B1:D1"/>
    <mergeCell ref="E1:F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750</v>
      </c>
      <c t="s" s="2" r="B1">
        <v>70</v>
      </c>
      <c t="s" s="2" r="D1">
        <v>1</v>
      </c>
    </row>
    <row spans="1:5" r="2">
      <c t="s" s="2" r="B2">
        <v>2</v>
      </c>
      <c t="s" s="2" r="C2">
        <v>71</v>
      </c>
      <c t="s" s="2" r="D2">
        <v>2</v>
      </c>
      <c t="s" s="2" r="E2">
        <v>71</v>
      </c>
    </row>
    <row spans="1:5" r="3">
      <c t="s" s="3" r="A3">
        <v>229</v>
      </c>
    </row>
    <row spans="1:5" r="4">
      <c t="s" s="4" r="A4">
        <v>751</v>
      </c>
      <c t="n" s="7" r="B4">
        <v>2160</v>
      </c>
      <c t="n" s="7" r="C4">
        <v>2001</v>
      </c>
      <c t="n" s="7" r="D4">
        <v>4524</v>
      </c>
      <c t="n" s="7" r="E4">
        <v>3197</v>
      </c>
    </row>
    <row spans="1:5" r="5">
      <c t="s" s="4" r="A5">
        <v>563</v>
      </c>
      <c t="n" s="6" r="B5">
        <v>-5593</v>
      </c>
      <c t="n" s="6" r="C5">
        <v>-9238</v>
      </c>
      <c t="n" s="6" r="D5">
        <v>-10795</v>
      </c>
      <c t="n" s="6" r="E5">
        <v>-19459</v>
      </c>
    </row>
    <row spans="1:5" r="6">
      <c t="s" s="4" r="A6">
        <v>752</v>
      </c>
      <c t="n" s="6" r="C6">
        <v>-10115</v>
      </c>
      <c t="n" s="6" r="E6">
        <v>-10115</v>
      </c>
    </row>
    <row spans="1:5" r="7">
      <c t="s" s="4" r="A7">
        <v>82</v>
      </c>
      <c t="n" s="7" r="B7">
        <v>-3433</v>
      </c>
      <c t="n" s="7" r="C7">
        <v>-17352</v>
      </c>
      <c t="n" s="7" r="D7">
        <v>-6271</v>
      </c>
      <c t="n" s="7" r="E7">
        <v>-26377</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53</v>
      </c>
      <c t="s" s="2" r="B1">
        <v>1</v>
      </c>
      <c t="s" s="2" r="C1">
        <v>410</v>
      </c>
    </row>
    <row spans="1:3" r="2">
      <c t="s" s="2" r="B2">
        <v>2</v>
      </c>
      <c t="s" s="2" r="C2">
        <v>25</v>
      </c>
    </row>
    <row spans="1:3" r="3">
      <c t="s" s="3" r="A3">
        <v>237</v>
      </c>
    </row>
    <row spans="1:3" r="4">
      <c t="s" s="4" r="A4">
        <v>754</v>
      </c>
      <c t="n" s="7" r="B4">
        <v>23409</v>
      </c>
      <c t="n" s="7" r="C4">
        <v>26357</v>
      </c>
    </row>
    <row spans="1:3" r="5">
      <c t="s" s="4" r="A5">
        <v>755</v>
      </c>
      <c t="n" s="6" r="B5">
        <v>21997</v>
      </c>
      <c t="n" s="6" r="C5">
        <v>24935</v>
      </c>
    </row>
    <row spans="1:3" r="6">
      <c t="s" s="4" r="A6">
        <v>756</v>
      </c>
      <c t="n" s="6" r="B6">
        <v>3735</v>
      </c>
      <c t="n" s="6" r="C6">
        <v>4223</v>
      </c>
    </row>
    <row spans="1:3" r="7">
      <c t="s" s="4" r="A7">
        <v>757</v>
      </c>
      <c t="n" s="6" r="B7">
        <v>-384</v>
      </c>
      <c t="n" s="6" r="C7">
        <v>1152</v>
      </c>
    </row>
    <row spans="1:3" r="8">
      <c t="s" s="4" r="A8">
        <v>758</v>
      </c>
      <c t="n" s="7" r="B8">
        <v>887</v>
      </c>
      <c t="n" s="7" r="C8">
        <v>95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759</v>
      </c>
      <c t="s" s="2" r="B1">
        <v>1</v>
      </c>
    </row>
    <row spans="1:2" r="2">
      <c t="s" s="2" r="B2">
        <v>760</v>
      </c>
    </row>
    <row spans="1:2" r="3">
      <c t="s" s="3" r="A3">
        <v>761</v>
      </c>
    </row>
    <row spans="1:2" r="4">
      <c t="s" s="4" r="A4">
        <v>762</v>
      </c>
      <c t="n" s="7" r="B4">
        <v>26357</v>
      </c>
    </row>
    <row spans="1:2" r="5">
      <c t="s" s="4" r="A5">
        <v>763</v>
      </c>
      <c t="n" s="6" r="B5">
        <v>13</v>
      </c>
    </row>
    <row spans="1:2" r="6">
      <c t="s" s="4" r="A6">
        <v>764</v>
      </c>
      <c t="n" s="6" r="B6">
        <v>-790</v>
      </c>
    </row>
    <row spans="1:2" r="7">
      <c t="s" s="4" r="A7">
        <v>765</v>
      </c>
      <c t="n" s="6" r="B7">
        <v>-166</v>
      </c>
    </row>
    <row spans="1:2" r="8">
      <c t="s" s="4" r="A8">
        <v>766</v>
      </c>
      <c t="n" s="6" r="B8">
        <v>61</v>
      </c>
    </row>
    <row spans="1:2" r="9">
      <c t="s" s="4" r="A9">
        <v>767</v>
      </c>
      <c t="n" s="6" r="B9">
        <v>-2000</v>
      </c>
    </row>
    <row spans="1:2" r="10">
      <c t="s" s="4" r="A10">
        <v>175</v>
      </c>
      <c t="n" s="6" r="B10">
        <v>-66</v>
      </c>
    </row>
    <row spans="1:2" r="11">
      <c t="s" s="4" r="A11">
        <v>448</v>
      </c>
      <c t="n" s="7" r="B11">
        <v>2340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768</v>
      </c>
      <c t="s" s="2" r="B1">
        <v>70</v>
      </c>
      <c t="s" s="2" r="D1">
        <v>1</v>
      </c>
    </row>
    <row spans="1:6" r="2">
      <c t="s" s="2" r="B2">
        <v>2</v>
      </c>
      <c t="s" s="2" r="C2">
        <v>71</v>
      </c>
      <c t="s" s="2" r="D2">
        <v>2</v>
      </c>
      <c t="s" s="2" r="E2">
        <v>71</v>
      </c>
      <c t="s" s="2" r="F2">
        <v>25</v>
      </c>
    </row>
    <row spans="1:6" r="3">
      <c t="s" s="3" r="A3">
        <v>769</v>
      </c>
    </row>
    <row spans="1:6" r="4">
      <c t="s" s="4" r="A4">
        <v>419</v>
      </c>
      <c t="n" s="7" r="B4">
        <v>1192</v>
      </c>
      <c t="n" s="7" r="D4">
        <v>1192</v>
      </c>
      <c t="n" s="7" r="F4">
        <v>1980</v>
      </c>
    </row>
    <row spans="1:6" r="5">
      <c t="s" s="4" r="A5">
        <v>33</v>
      </c>
      <c t="n" s="6" r="B5">
        <v>6230</v>
      </c>
      <c t="n" s="6" r="D5">
        <v>6230</v>
      </c>
      <c t="n" s="6" r="F5">
        <v>6677</v>
      </c>
    </row>
    <row spans="1:6" r="6">
      <c t="s" s="4" r="A6">
        <v>770</v>
      </c>
    </row>
    <row spans="1:6" r="7">
      <c t="s" s="3" r="A7">
        <v>769</v>
      </c>
    </row>
    <row spans="1:6" r="8">
      <c t="s" s="4" r="A8">
        <v>771</v>
      </c>
      <c t="n" s="6" r="B8">
        <v>89</v>
      </c>
      <c t="n" s="7" r="C8">
        <v>77</v>
      </c>
      <c t="n" s="6" r="D8">
        <v>168</v>
      </c>
      <c t="n" s="7" r="E8">
        <v>176</v>
      </c>
    </row>
    <row spans="1:6" r="9">
      <c t="s" s="4" r="A9">
        <v>772</v>
      </c>
    </row>
    <row spans="1:6" r="10">
      <c t="s" s="3" r="A10">
        <v>769</v>
      </c>
    </row>
    <row spans="1:6" r="11">
      <c t="s" s="4" r="A11">
        <v>771</v>
      </c>
      <c t="n" s="6" r="B11">
        <v>1832</v>
      </c>
      <c t="n" s="6" r="C11">
        <v>2125</v>
      </c>
      <c t="n" s="6" r="D11">
        <v>3484</v>
      </c>
      <c t="n" s="6" r="E11">
        <v>4164</v>
      </c>
    </row>
    <row spans="1:6" r="12">
      <c t="s" s="4" r="A12">
        <v>419</v>
      </c>
      <c t="n" s="6" r="B12">
        <v>1165</v>
      </c>
      <c t="n" s="6" r="D12">
        <v>1165</v>
      </c>
    </row>
    <row spans="1:6" r="13">
      <c t="s" s="4" r="A13">
        <v>773</v>
      </c>
    </row>
    <row spans="1:6" r="14">
      <c t="s" s="3" r="A14">
        <v>769</v>
      </c>
    </row>
    <row spans="1:6" r="15">
      <c t="s" s="4" r="A15">
        <v>74</v>
      </c>
      <c t="n" s="6" r="B15">
        <v>455</v>
      </c>
      <c t="n" s="6" r="C15">
        <v>658</v>
      </c>
      <c t="n" s="6" r="D15">
        <v>953</v>
      </c>
      <c t="n" s="6" r="E15">
        <v>1029</v>
      </c>
    </row>
    <row spans="1:6" r="16">
      <c t="s" s="4" r="A16">
        <v>774</v>
      </c>
      <c t="n" s="6" r="B16">
        <v>60</v>
      </c>
      <c t="n" s="6" r="C16">
        <v>145</v>
      </c>
      <c t="n" s="6" r="D16">
        <v>127</v>
      </c>
      <c t="n" s="6" r="E16">
        <v>239</v>
      </c>
    </row>
    <row spans="1:6" r="17">
      <c t="s" s="4" r="A17">
        <v>33</v>
      </c>
      <c t="n" s="6" r="D17">
        <v>3783</v>
      </c>
    </row>
    <row spans="1:6" r="18">
      <c t="s" s="4" r="A18">
        <v>775</v>
      </c>
      <c t="n" s="6" r="D18">
        <v>5283</v>
      </c>
    </row>
    <row spans="1:6" r="19">
      <c t="s" s="4" r="A19">
        <v>33</v>
      </c>
      <c t="n" s="6" r="B19">
        <v>6230</v>
      </c>
      <c t="n" s="6" r="D19">
        <v>6230</v>
      </c>
      <c t="n" s="6" r="F19">
        <v>6677</v>
      </c>
    </row>
    <row spans="1:6" r="20">
      <c t="s" s="4" r="A20">
        <v>776</v>
      </c>
      <c t="n" s="6" r="B20">
        <v>345</v>
      </c>
      <c t="n" s="7" r="C20">
        <v>297</v>
      </c>
      <c t="n" s="6" r="D20">
        <v>674</v>
      </c>
      <c t="n" s="7" r="E20">
        <v>2035</v>
      </c>
    </row>
    <row spans="1:6" r="21">
      <c t="s" s="4" r="A21">
        <v>777</v>
      </c>
    </row>
    <row spans="1:6" r="22">
      <c t="s" s="3" r="A22">
        <v>769</v>
      </c>
    </row>
    <row spans="1:6" r="23">
      <c t="s" s="4" r="A23">
        <v>778</v>
      </c>
      <c t="n" s="6" r="B23">
        <v>2236</v>
      </c>
      <c t="n" s="6" r="D23">
        <v>2236</v>
      </c>
      <c t="n" s="7" r="F23">
        <v>3736</v>
      </c>
    </row>
    <row spans="1:6" r="24">
      <c t="s" s="4" r="A24">
        <v>779</v>
      </c>
    </row>
    <row spans="1:6" r="25">
      <c t="s" s="3" r="A25">
        <v>769</v>
      </c>
    </row>
    <row spans="1:6" r="26">
      <c t="s" s="4" r="A26">
        <v>780</v>
      </c>
      <c t="n" s="6" r="B26">
        <v>674</v>
      </c>
      <c t="n" s="6" r="D26">
        <v>674</v>
      </c>
    </row>
    <row spans="1:6" r="27">
      <c t="s" s="4" r="A27">
        <v>781</v>
      </c>
    </row>
    <row spans="1:6" r="28">
      <c t="s" s="3" r="A28">
        <v>769</v>
      </c>
    </row>
    <row spans="1:6" r="29">
      <c t="s" s="4" r="A29">
        <v>774</v>
      </c>
      <c t="n" s="7" r="B29">
        <v>0</v>
      </c>
      <c t="n" s="7" r="D29">
        <v>15</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82</v>
      </c>
      <c t="s" s="2" r="B1">
        <v>1</v>
      </c>
      <c t="s" s="2" r="C1">
        <v>410</v>
      </c>
    </row>
    <row spans="1:3" r="2">
      <c t="s" s="2" r="B2">
        <v>2</v>
      </c>
      <c t="s" s="2" r="C2">
        <v>25</v>
      </c>
    </row>
    <row spans="1:3" r="3">
      <c t="s" s="3" r="A3">
        <v>783</v>
      </c>
    </row>
    <row spans="1:3" r="4">
      <c t="s" s="4" r="A4">
        <v>784</v>
      </c>
      <c t="n" s="7" r="B4">
        <v>10523</v>
      </c>
      <c t="n" s="7" r="C4">
        <v>11748</v>
      </c>
    </row>
    <row spans="1:3" r="5">
      <c t="s" s="4" r="A5">
        <v>785</v>
      </c>
    </row>
    <row spans="1:3" r="6">
      <c t="s" s="3" r="A6">
        <v>783</v>
      </c>
    </row>
    <row spans="1:3" r="7">
      <c t="s" s="4" r="A7">
        <v>58</v>
      </c>
      <c t="n" s="7" r="B7">
        <v>6112</v>
      </c>
      <c t="n" s="7" r="C7">
        <v>823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spans="1:5" r="1">
      <c t="s" s="1" r="A1">
        <v>786</v>
      </c>
      <c t="s" s="2" r="B1">
        <v>787</v>
      </c>
      <c t="s" s="2" r="C1">
        <v>788</v>
      </c>
      <c t="s" s="2" r="D1">
        <v>2</v>
      </c>
      <c t="s" s="2" r="E1">
        <v>71</v>
      </c>
    </row>
    <row spans="1:5" r="2">
      <c t="s" s="3" r="A2">
        <v>789</v>
      </c>
    </row>
    <row spans="1:5" r="3">
      <c t="s" s="4" r="A3">
        <v>727</v>
      </c>
      <c t="n" s="6" r="D3">
        <v>3314035</v>
      </c>
      <c t="n" s="6" r="E3">
        <v>3628449</v>
      </c>
    </row>
    <row spans="1:5" r="4">
      <c t="s" s="4" r="A4">
        <v>728</v>
      </c>
      <c t="n" s="8" r="D4">
        <v>26.07</v>
      </c>
      <c t="n" s="8" r="E4">
        <v>22.43</v>
      </c>
    </row>
    <row spans="1:5" r="5">
      <c t="s" s="4" r="A5">
        <v>729</v>
      </c>
      <c t="n" s="7" r="D5">
        <v>86404000</v>
      </c>
      <c t="n" s="7" r="E5">
        <v>81399000</v>
      </c>
    </row>
    <row spans="1:5" r="6">
      <c t="s" s="4" r="A6">
        <v>790</v>
      </c>
    </row>
    <row spans="1:5" r="7">
      <c t="s" s="3" r="A7">
        <v>789</v>
      </c>
    </row>
    <row spans="1:5" r="8">
      <c t="s" s="4" r="A8">
        <v>727</v>
      </c>
      <c t="n" s="6" r="C8">
        <v>2252432</v>
      </c>
    </row>
    <row spans="1:5" r="9">
      <c t="s" s="4" r="A9">
        <v>728</v>
      </c>
      <c t="n" s="8" r="C9">
        <v>26.57</v>
      </c>
    </row>
    <row spans="1:5" r="10">
      <c t="s" s="4" r="A10">
        <v>729</v>
      </c>
      <c t="n" s="7" r="C10">
        <v>59837</v>
      </c>
    </row>
    <row spans="1:5" r="11">
      <c t="s" s="4" r="A11">
        <v>791</v>
      </c>
    </row>
    <row spans="1:5" r="12">
      <c t="s" s="3" r="A12">
        <v>789</v>
      </c>
    </row>
    <row spans="1:5" r="13">
      <c t="s" s="4" r="A13">
        <v>381</v>
      </c>
      <c t="n" s="7" r="B13">
        <v>31000</v>
      </c>
    </row>
    <row spans="1:5" r="14">
      <c t="s" s="4" r="A14">
        <v>385</v>
      </c>
      <c t="n" s="7" r="B14">
        <v>9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Balance Sheets</vt:lpstr>
      <vt:lpstr>Consolidated Balance Sheets (Pa</vt:lpstr>
      <vt:lpstr>Consolidated Statements of Inco</vt:lpstr>
      <vt:lpstr>Consolidated Statements of Comp</vt:lpstr>
      <vt:lpstr>Consolidated Statements of Equi</vt:lpstr>
      <vt:lpstr>Consolidated Statements of Cash</vt:lpstr>
      <vt:lpstr>Organization</vt:lpstr>
      <vt:lpstr>Summary of significant accounti</vt:lpstr>
      <vt:lpstr>Business acquisitions</vt:lpstr>
      <vt:lpstr>Cash and cash equivalents</vt:lpstr>
      <vt:lpstr>Accounts receivable, net of res</vt:lpstr>
      <vt:lpstr>Fair value measurements</vt:lpstr>
      <vt:lpstr>Derivative financial instrument</vt:lpstr>
      <vt:lpstr>Prepaid expenses and other curr</vt:lpstr>
      <vt:lpstr>Property, plant and equipment, </vt:lpstr>
      <vt:lpstr>Goodwill and intangible assets</vt:lpstr>
      <vt:lpstr>Short-term borrowings</vt:lpstr>
      <vt:lpstr>Long-term debt</vt:lpstr>
      <vt:lpstr>Accrued expenses and other curr</vt:lpstr>
      <vt:lpstr>Other liabilities</vt:lpstr>
      <vt:lpstr>Employee benefit plans</vt:lpstr>
      <vt:lpstr>Stock-based compensation</vt:lpstr>
      <vt:lpstr>Capital stock</vt:lpstr>
      <vt:lpstr>Earnings per share</vt:lpstr>
      <vt:lpstr>Cost of revenue</vt:lpstr>
      <vt:lpstr>Selling, general and administra</vt:lpstr>
      <vt:lpstr>Other operating (income) expens</vt:lpstr>
      <vt:lpstr>Interest income (expense), net</vt:lpstr>
      <vt:lpstr>Income taxes</vt:lpstr>
      <vt:lpstr>Related party transactions</vt:lpstr>
      <vt:lpstr>Commitments and contingencies</vt:lpstr>
      <vt:lpstr>Subsequent Events</vt:lpstr>
      <vt:lpstr>Summary of significant accoun34</vt:lpstr>
      <vt:lpstr>Summary of significant accoun35</vt:lpstr>
      <vt:lpstr>Cash and cash equivalents (Tabl</vt:lpstr>
      <vt:lpstr>Accounts receivable, net of r37</vt:lpstr>
      <vt:lpstr>Fair value measurements (Tables</vt:lpstr>
      <vt:lpstr>Derivative financial instrume39</vt:lpstr>
      <vt:lpstr>Prepaid expenses and other cu40</vt:lpstr>
      <vt:lpstr>Property, plant and equipment41</vt:lpstr>
      <vt:lpstr>Goodwill and intangible assets </vt:lpstr>
      <vt:lpstr>Long-term debt (Tables)</vt:lpstr>
      <vt:lpstr>Accrued expenses and other cu44</vt:lpstr>
      <vt:lpstr>Other liabilities (Tables)</vt:lpstr>
      <vt:lpstr>Employee benefit plans (Tables)</vt:lpstr>
      <vt:lpstr>Stock-based compensation (Table</vt:lpstr>
      <vt:lpstr>Earnings per share (Tables)</vt:lpstr>
      <vt:lpstr>Cost of revenue (Tables)</vt:lpstr>
      <vt:lpstr>Selling, general and administ50</vt:lpstr>
      <vt:lpstr>Other operating (income) expe51</vt:lpstr>
      <vt:lpstr>Interest income (expense), net </vt:lpstr>
      <vt:lpstr>Income taxes (Tables)</vt:lpstr>
      <vt:lpstr>Organization - Additional Infor</vt:lpstr>
      <vt:lpstr>Estimated Useful Lives of Intan</vt:lpstr>
      <vt:lpstr>Summary of Significant Accoun56</vt:lpstr>
      <vt:lpstr>Business Acquisitions - Additio</vt:lpstr>
      <vt:lpstr>Cash and Cash Equivalents (Deta</vt:lpstr>
      <vt:lpstr>Reserve for Doubtful Receivable</vt:lpstr>
      <vt:lpstr>Accounts Receivable, Net of R60</vt:lpstr>
      <vt:lpstr>Fair Value of Assets and Liabil</vt:lpstr>
      <vt:lpstr>Fair Value of Contingent Consid</vt:lpstr>
      <vt:lpstr>Derivative Financial Instrume63</vt:lpstr>
      <vt:lpstr>Aggregate Notional Principal Am</vt:lpstr>
      <vt:lpstr>Fair Value of Derivative Instru</vt:lpstr>
      <vt:lpstr>Cash Flow Hedges, Gains (Losses</vt:lpstr>
      <vt:lpstr>Gains or Losses Recorded as Com</vt:lpstr>
      <vt:lpstr>Prepaid Expenses and Other Cu68</vt:lpstr>
      <vt:lpstr>Property, Plant and Equipment69</vt:lpstr>
      <vt:lpstr>Property, Plant and Equipment70</vt:lpstr>
      <vt:lpstr>Changes in Goodwill (Detail)</vt:lpstr>
      <vt:lpstr>Goodwill and Intangible Asset72</vt:lpstr>
      <vt:lpstr>Intangible Assets Acquired Eith</vt:lpstr>
      <vt:lpstr>Short-Term Borrowings - Additio</vt:lpstr>
      <vt:lpstr>Long-Term Debt - Additional Inf</vt:lpstr>
      <vt:lpstr>Maturity Profile of Term Loan N</vt:lpstr>
      <vt:lpstr>Accrued Expenses and Other Cu77</vt:lpstr>
      <vt:lpstr>Other Liabilities (Detail)</vt:lpstr>
      <vt:lpstr>Net Defined Benefit Plan Costs </vt:lpstr>
      <vt:lpstr>Amounts Contributed to Defined </vt:lpstr>
      <vt:lpstr>Stock-Based Compensation - Addi</vt:lpstr>
      <vt:lpstr>Significant Assumptions used in</vt:lpstr>
      <vt:lpstr>Summary of Stock Option Activit</vt:lpstr>
      <vt:lpstr>Summary of Restricted Share Uni</vt:lpstr>
      <vt:lpstr>Summary of Restricted Share U85</vt:lpstr>
      <vt:lpstr>Summary of Performance Units Ac</vt:lpstr>
      <vt:lpstr>Capital Stock - Additional Info</vt:lpstr>
      <vt:lpstr>Earnings Per Share - Additional</vt:lpstr>
      <vt:lpstr>Earnings Per Share (Detail)</vt:lpstr>
      <vt:lpstr>Cost of Revenue (Detail)</vt:lpstr>
      <vt:lpstr>Selling, General and Administ91</vt:lpstr>
      <vt:lpstr>Other Operating Income (Expense</vt:lpstr>
      <vt:lpstr>Interest Income (Expense), Ne93</vt:lpstr>
      <vt:lpstr>Income Taxes - Additional Infor</vt:lpstr>
      <vt:lpstr>Activities Related to Unrecogni</vt:lpstr>
      <vt:lpstr>Related Party Transactions - Ad</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6:39:01Z</dcterms:created>
  <dcterms:modified xmlns:dcterms="http://purl.org/dc/terms/" xmlns:xsi="http://www.w3.org/2001/XMLSchema-instance" xsi:type="dcterms:W3CDTF">2016-08-08T16:39:01Z</dcterms:modified>
  <dc:title xmlns:dc="http://purl.org/dc/elements/1.1/">Untitled</dc:title>
  <dc:description xmlns:dc="http://purl.org/dc/elements/1.1/"/>
  <dc:subject xmlns:dc="http://purl.org/dc/elements/1.1/"/>
  <cp:keywords/>
  <cp:category/>
</cp:coreProperties>
</file>